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SUMMARY OF SIGNIFICANT ACCOUNTI" sheetId="8" r:id="rId8"/>
    <s:sheet name="BONDS AVAILABLE-FOR-SALE" sheetId="9" r:id="rId9"/>
    <s:sheet name="INVESTMENTS IN PARTNERSHIPS" sheetId="10" r:id="rId10"/>
    <s:sheet name="OTHER ASSETS" sheetId="11" r:id="rId11"/>
    <s:sheet name="DEBT" sheetId="12" r:id="rId12"/>
    <s:sheet name="DERIVATIVE INSTRUMENTS" sheetId="13" r:id="rId13"/>
    <s:sheet name="FINANCIAL INSTRUMENTS" sheetId="14" r:id="rId14"/>
    <s:sheet name="FAIR VALUE MEASUREMENTS" sheetId="15" r:id="rId15"/>
    <s:sheet name="GUARANTEES AND COLLATERAL" sheetId="16" r:id="rId16"/>
    <s:sheet name="COMMITMENTS AND CONTINGENCIES" sheetId="17" r:id="rId17"/>
    <s:sheet name="EQUITY" sheetId="18" r:id="rId18"/>
    <s:sheet name="STOCK-BASED COMPENSATION" sheetId="19" r:id="rId19"/>
    <s:sheet name="DISCONTINUED OPERATIONS" sheetId="20" r:id="rId20"/>
    <s:sheet name="CONSOLIDATED FUNDS AND VENTURES" sheetId="21" r:id="rId21"/>
    <s:sheet name="SEGMENT INFORMATION" sheetId="22" r:id="rId22"/>
    <s:sheet name="SUMMARY OF SIGNIFICANT ACCOUN23" sheetId="23" r:id="rId23"/>
    <s:sheet name="SUMMARY OF SIGNIFICANT ACCOUN24" sheetId="24" r:id="rId24"/>
    <s:sheet name="BONDS AVAILABLE-FOR-SALE (Table" sheetId="25" r:id="rId25"/>
    <s:sheet name="INVESTMENTS IN PARTNERSHIPS (Ta" sheetId="26" r:id="rId26"/>
    <s:sheet name="OTHER ASSETS (Tables)" sheetId="27" r:id="rId27"/>
    <s:sheet name="DEBT (Tables)" sheetId="28" r:id="rId28"/>
    <s:sheet name="DERIVATIVE INSTRUMENTS (Tables)" sheetId="29" r:id="rId29"/>
    <s:sheet name="FINANCIAL INSTRUMENTS (Tables)" sheetId="30" r:id="rId30"/>
    <s:sheet name="FAIR VALUE MEASUREMENTS (Tables" sheetId="31" r:id="rId31"/>
    <s:sheet name="GUARANTEES AND COLLATERAL (Tabl" sheetId="32" r:id="rId32"/>
    <s:sheet name="COMMITMENTS AND CONTINGENCIES (" sheetId="33" r:id="rId33"/>
    <s:sheet name="EQUITY (Tables)" sheetId="34" r:id="rId34"/>
    <s:sheet name="STOCK-BASED COMPENSATION (Table" sheetId="35" r:id="rId35"/>
    <s:sheet name="DISCONTINUED OPERATIONS (Tables" sheetId="36" r:id="rId36"/>
    <s:sheet name="CONSOLIDATED FUNDS AND VENTUR37" sheetId="37" r:id="rId37"/>
    <s:sheet name="SEGMENT INFORMATION (Table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BONDS AVAILABLE-FOR-SALE (Narra" sheetId="43" r:id="rId43"/>
    <s:sheet name="BONDS AVAILABLE-FOR-SALE (Bonds" sheetId="44" r:id="rId44"/>
    <s:sheet name="BONDS AVAILABLE-FOR-SALE (Bon45" sheetId="45" r:id="rId45"/>
    <s:sheet name="BONDS AVAILABLE-FOR-SALE (Bond " sheetId="46" r:id="rId46"/>
    <s:sheet name="BONDS AVAILABLE-FOR-SALE (Reali" sheetId="47" r:id="rId47"/>
    <s:sheet name="INVESTMENTS IN PARTNERSHIPS (Na" sheetId="48" r:id="rId48"/>
    <s:sheet name="INVESTMENTS IN PARTNERSHIPS (Sc" sheetId="49" r:id="rId49"/>
    <s:sheet name="INVESTMENTS IN PARTNERSHIPS (50" sheetId="50" r:id="rId50"/>
    <s:sheet name="INVESTMENTS IN PARTNERSHIPS (51" sheetId="51" r:id="rId51"/>
    <s:sheet name="OTHER ASSETS (Narrative, Loans " sheetId="52" r:id="rId52"/>
    <s:sheet name="OTHER ASSETS (Narrative, Remain" sheetId="53" r:id="rId53"/>
    <s:sheet name="OTHER ASSETS (Summary of Other " sheetId="54" r:id="rId54"/>
    <s:sheet name="OTHER ASSETS (Loans Held for In" sheetId="55" r:id="rId55"/>
    <s:sheet name="OTHER ASSETS (Summary of Invest" sheetId="56" r:id="rId56"/>
    <s:sheet name="DEBT (Narrative) (Details)" sheetId="57" r:id="rId57"/>
    <s:sheet name="DEBT (Outstanding Debt Balances" sheetId="58" r:id="rId58"/>
    <s:sheet name="DEBT (Principal Commitments) (D" sheetId="59" r:id="rId59"/>
    <s:sheet name="DEBT (Subordinate Debt) (Detail" sheetId="60" r:id="rId60"/>
    <s:sheet name="DERIVATIVE INSTRUMENTS (Narrati" sheetId="61" r:id="rId61"/>
    <s:sheet name="DERIVATIVE INSTRUMENTS (Schedul" sheetId="62" r:id="rId62"/>
    <s:sheet name="DERIVATIVE INSTRUMENTS (Sched63" sheetId="63" r:id="rId63"/>
    <s:sheet name="DERIVATIVE INSTRUMENTS (Summary" sheetId="64" r:id="rId64"/>
    <s:sheet name="FINANCIAL INSTRUMENTS (Narrativ" sheetId="65" r:id="rId65"/>
    <s:sheet name="FINANCIAL INSTRUMENTS (Fair Val" sheetId="66" r:id="rId66"/>
    <s:sheet name="FAIR VALUE MEASUREMENTS (Narrat" sheetId="67" r:id="rId67"/>
    <s:sheet name="FAIR VALUE MEASUREMENTS (Valuat" sheetId="68" r:id="rId68"/>
    <s:sheet name="FAIR VALUE MEASUREMENTS (Activi" sheetId="69" r:id="rId69"/>
    <s:sheet name="FAIR VALUE MEASUREMENTS (Amount" sheetId="70" r:id="rId70"/>
    <s:sheet name="GUARANTEES AND COLLATERAL (Narr" sheetId="71" r:id="rId71"/>
    <s:sheet name="GUARANTEES AND COLLATERAL (Summ" sheetId="72" r:id="rId72"/>
    <s:sheet name="GUARANTEES AND COLLATERAL (Coll" sheetId="73" r:id="rId73"/>
    <s:sheet name="COMMITMENTS AND CONTINGENCIES74" sheetId="74" r:id="rId74"/>
    <s:sheet name="COMMITMENTS AND CONTINGENCIES75" sheetId="75" r:id="rId75"/>
    <s:sheet name="EQUITY (Narrative) (Details)" sheetId="76" r:id="rId76"/>
    <s:sheet name="EQUITY (Summary of Net Income t" sheetId="77" r:id="rId77"/>
    <s:sheet name="EQUITY (Noncontrolling Interest" sheetId="78" r:id="rId78"/>
    <s:sheet name="EQUITY (Schedule of Accumulated" sheetId="79" r:id="rId79"/>
    <s:sheet name="STOCK-BASED COMPENSATION (Narra" sheetId="80" r:id="rId80"/>
    <s:sheet name="STOCK-BASED COMPENSATION (Summa" sheetId="81" r:id="rId81"/>
    <s:sheet name="STOCK-BASED COMPENSATION (Sum82" sheetId="82" r:id="rId82"/>
    <s:sheet name="STOCK-BASED COMPENSATION (Sched" sheetId="83" r:id="rId83"/>
    <s:sheet name="STOCK-BASED COMPENSATION (Sum84" sheetId="84" r:id="rId84"/>
    <s:sheet name="DISCONTINUED OPERATIONS (Schedu" sheetId="85" r:id="rId85"/>
    <s:sheet name="CONSOLIDATED FUNDS AND VENTUR86" sheetId="86" r:id="rId86"/>
    <s:sheet name="CONSOLIDATED FUNDS AND VENTUR87" sheetId="87" r:id="rId87"/>
    <s:sheet name="CONSOLIDATED FUNDS AND VENTUR88" sheetId="88" r:id="rId88"/>
    <s:sheet name="CONSOLIDATED FUNDS AND VENTUR89" sheetId="89" r:id="rId89"/>
    <s:sheet name="CONSOLIDATED FUNDS AND VENTUR90" sheetId="90" r:id="rId90"/>
    <s:sheet name="CONSOLIDATED FUNDS AND VENTUR91" sheetId="91" r:id="rId91"/>
    <s:sheet name="CONSOLIDATED FUNDS AND VENTUR92" sheetId="92" r:id="rId92"/>
    <s:sheet name="CONSOLIDATED FUNDS AND VENTUR93" sheetId="93" r:id="rId93"/>
    <s:sheet name="SEGMENT INFORMATION (Narrative)" sheetId="94" r:id="rId94"/>
    <s:sheet name="SEGMENT INFORMATION (Schedule o" sheetId="95" r:id="rId95"/>
    <s:sheet name="SEGMENT INFORMATION (Reconcilia" sheetId="96" r:id="rId96"/>
  </s:sheets>
  <s:definedNames/>
  <s:calcPr calcId="124519" calcMode="auto" fullCalcOnLoad="1"/>
</s:workbook>
</file>

<file path=xl/sharedStrings.xml><?xml version="1.0" encoding="utf-8"?>
<sst xmlns="http://schemas.openxmlformats.org/spreadsheetml/2006/main" uniqueCount="873">
  <si>
    <t>Document And Entity Information - shares</t>
  </si>
  <si>
    <t>3 Months Ended</t>
  </si>
  <si>
    <t>Mar. 31, 2016</t>
  </si>
  <si>
    <t>May. 05, 2016</t>
  </si>
  <si>
    <t>Document And Entity Information [Abstract]</t>
  </si>
  <si>
    <t>Entity Registrant Name</t>
  </si>
  <si>
    <t>MMA CAPITAL MANAGEMENT, LLC</t>
  </si>
  <si>
    <t>Entity Central Index Key</t>
  </si>
  <si>
    <t>Entity Filer Category</t>
  </si>
  <si>
    <t>Accelerated Filer</t>
  </si>
  <si>
    <t>Entity Well-known Seasoned Issuer</t>
  </si>
  <si>
    <t>No</t>
  </si>
  <si>
    <t>Entity Voluntary Filers</t>
  </si>
  <si>
    <t>Entity Current Reporting Status</t>
  </si>
  <si>
    <t>Yes</t>
  </si>
  <si>
    <t>Trading Symbol</t>
  </si>
  <si>
    <t>mmac</t>
  </si>
  <si>
    <t>Current Fiscal Year End Date</t>
  </si>
  <si>
    <t>--12-31</t>
  </si>
  <si>
    <t>Document Type</t>
  </si>
  <si>
    <t>10-Q</t>
  </si>
  <si>
    <t>Amendment Flag</t>
  </si>
  <si>
    <t>false</t>
  </si>
  <si>
    <t>Document Period End Date</t>
  </si>
  <si>
    <t>Mar. 31,
		2016</t>
  </si>
  <si>
    <t>Document Fiscal Period Focus</t>
  </si>
  <si>
    <t>Q1</t>
  </si>
  <si>
    <t>Document Fiscal Year Focus</t>
  </si>
  <si>
    <t>Entity Common Stock, Shares Outstanding</t>
  </si>
  <si>
    <t>CONSOLIDATED BALANCE SHEETS - USD ($) $ in Thousands</t>
  </si>
  <si>
    <t>Dec. 31, 2015</t>
  </si>
  <si>
    <t>ASSETS</t>
  </si>
  <si>
    <t>Cash and cash equivalents</t>
  </si>
  <si>
    <t>Restricted cash (includes $22,456 and $22,992 related to consolidated funds and ventures ("CFVs"))</t>
  </si>
  <si>
    <t>Bonds available-for-sale (includes $162,183 and $174,961 pledged as collateral)</t>
  </si>
  <si>
    <t>Investments in partnerships (includes $166,964 and $177,786 related to CFVs)</t>
  </si>
  <si>
    <t>Other assets (includes $3,335 and $6,417 pledged as collateral and $18,864 and $18,834 related to CFVs</t>
  </si>
  <si>
    <t>Total assets</t>
  </si>
  <si>
    <t>LIABILITIES AND EQUITY</t>
  </si>
  <si>
    <t>Debt (includes $9,870 and $9,883 related to CFVs)</t>
  </si>
  <si>
    <t>Accounts payable and accrued expenses</t>
  </si>
  <si>
    <t>Unfunded equity commitments to lower tier property partnerships related to CFVs</t>
  </si>
  <si>
    <t>Other liabilities (includes $28,961 and $28,233 related to CFVs)</t>
  </si>
  <si>
    <t>Total liabilities</t>
  </si>
  <si>
    <t>Commitments and contingencies</t>
  </si>
  <si>
    <t xml:space="preserve"> </t>
  </si>
  <si>
    <t>Equity</t>
  </si>
  <si>
    <t>Noncontrolling interests in CFVs and IHS Property Management ("IHS PM")</t>
  </si>
  <si>
    <t>Common shareholders’ equity:</t>
  </si>
  <si>
    <t>Common shares, no par value (6,404,982 and 6,516,275 shares issued and outstanding and 74,917 and 72,476 non-employee directors' and employee deferred shares issued at March 31, 2016 and December 31, 2015, respectively)</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Other assets, pledged as collateral</t>
  </si>
  <si>
    <t>Other assets</t>
  </si>
  <si>
    <t>Debt</t>
  </si>
  <si>
    <t>Other Liabilities</t>
  </si>
  <si>
    <t>Common stock, no par value</t>
  </si>
  <si>
    <t>Common shares, shares issued (in shares)</t>
  </si>
  <si>
    <t>Common shares, shares outstanding (in shares)</t>
  </si>
  <si>
    <t>Common shares, non-employee directors' and employee deferred shares (in shares)</t>
  </si>
  <si>
    <t>Consolidated Funds and Ventures [Member]</t>
  </si>
  <si>
    <t>CONSOLIDATED STATEMENTS OF OPERATIONS - USD ($) shares in Thousands, $ in Thousands</t>
  </si>
  <si>
    <t>Mar. 31, 2015</t>
  </si>
  <si>
    <t>Interest income</t>
  </si>
  <si>
    <t>Interest on bonds</t>
  </si>
  <si>
    <t>Interest on loans and short-term investments</t>
  </si>
  <si>
    <t>Total interest income</t>
  </si>
  <si>
    <t>Interest expense</t>
  </si>
  <si>
    <t>Bond related debt</t>
  </si>
  <si>
    <t>Non-bond related debt</t>
  </si>
  <si>
    <t>Total interest expense</t>
  </si>
  <si>
    <t>Net interest income</t>
  </si>
  <si>
    <t>Non-interest revenue</t>
  </si>
  <si>
    <t>Income on preferred stock investment</t>
  </si>
  <si>
    <t>Asset management fees and reimbursements</t>
  </si>
  <si>
    <t>Other income</t>
  </si>
  <si>
    <t>Revenue from CFVs</t>
  </si>
  <si>
    <t>Total non-interest revenue</t>
  </si>
  <si>
    <t>Total revenues, net of interest expense</t>
  </si>
  <si>
    <t>Operating and other expenses</t>
  </si>
  <si>
    <t>Salaries and benefits</t>
  </si>
  <si>
    <t>General and administrative</t>
  </si>
  <si>
    <t>Professional fees</t>
  </si>
  <si>
    <t>Other expenses</t>
  </si>
  <si>
    <t>Expenses from CFVs</t>
  </si>
  <si>
    <t>Total operating and other expenses</t>
  </si>
  <si>
    <t>Net gains on sale of real estate</t>
  </si>
  <si>
    <t>Net gains on bonds</t>
  </si>
  <si>
    <t>Net gains on derivatives and loans</t>
  </si>
  <si>
    <t>Net gains transferred into net income from AOCI due to real estate foreclosure</t>
  </si>
  <si>
    <t>Equity in gains (losses) from equity method investments</t>
  </si>
  <si>
    <t>Net gain (loss) from continuing operations before income taxes</t>
  </si>
  <si>
    <t>Income tax expense</t>
  </si>
  <si>
    <t>Net income from discontinued operations, net of tax</t>
  </si>
  <si>
    <t>Net income (loss)</t>
  </si>
  <si>
    <t>Loss allocable to noncontrolling interests:</t>
  </si>
  <si>
    <t>Net loss allocable to noncontrolling interests</t>
  </si>
  <si>
    <t>Net income allocable to common shareholders</t>
  </si>
  <si>
    <t>Basic income (loss) per common share:</t>
  </si>
  <si>
    <t>Income from continuing operations (in dollars per share)</t>
  </si>
  <si>
    <t>Income from discontinued operations (in dollars per share)</t>
  </si>
  <si>
    <t>Income per common share (in dollars per share)</t>
  </si>
  <si>
    <t>Diluted income (loss) per common share:</t>
  </si>
  <si>
    <t>Weighted-average common shares outstanding:</t>
  </si>
  <si>
    <t>Basic (in shares)</t>
  </si>
  <si>
    <t>Diluted (in shares)</t>
  </si>
  <si>
    <t>Continuing Operations [Member]</t>
  </si>
  <si>
    <t>Unconsolidated Funds and Ventures [Member]</t>
  </si>
  <si>
    <t>CONSOLIDATED STATEMENTS OF COMPREHENSIVE LOSS - USD ($) $ in Thousands</t>
  </si>
  <si>
    <t>Income Statement [Abstract]</t>
  </si>
  <si>
    <t>Bond related changes:</t>
  </si>
  <si>
    <t>Unrealized net gains</t>
  </si>
  <si>
    <t>Reversal of net unrealized gains on sold or redeemed bonds</t>
  </si>
  <si>
    <t>Reversal of unrealized gains from AOCI to Net Income due to foreclosure</t>
  </si>
  <si>
    <t>Net change in other comprehensive income due to bonds</t>
  </si>
  <si>
    <t>Foreign currency translation adjustment</t>
  </si>
  <si>
    <t>Other comprehensive (loss) income allocable to common shareholders</t>
  </si>
  <si>
    <t>Comprehensive income to common shareholders</t>
  </si>
  <si>
    <t>Comprehensive loss to noncontrolling interests</t>
  </si>
  <si>
    <t>Comprehensive loss</t>
  </si>
  <si>
    <t>CONSOLIDATED STATEMENTS OF EQUITY - USD ($) shares in Thousands, $ in Thousands</t>
  </si>
  <si>
    <t>Common Stock [Member]</t>
  </si>
  <si>
    <t>AOCI [Member]</t>
  </si>
  <si>
    <t>Parent [Member]</t>
  </si>
  <si>
    <t>Noncontrolling Interest [Member]</t>
  </si>
  <si>
    <t>Total</t>
  </si>
  <si>
    <t>Other comprehensive loss</t>
  </si>
  <si>
    <t>Balance at Mar. 31, 2015</t>
  </si>
  <si>
    <t>Balance at Dec. 31, 2015</t>
  </si>
  <si>
    <t>Balance (in shares) at Dec. 31, 2015</t>
  </si>
  <si>
    <t>Common shares (restricted and deferred) issued under employee and non-employee director share plans</t>
  </si>
  <si>
    <t>Common shares (restricted and deferred) issued under employee and non-employee director share plans (in shares)</t>
  </si>
  <si>
    <t>Common share repurchases</t>
  </si>
  <si>
    <t>Common share repurchases (in shares)</t>
  </si>
  <si>
    <t>Balance at Mar. 31, 2016</t>
  </si>
  <si>
    <t>Balance (in shares) at Mar. 31, 2016</t>
  </si>
  <si>
    <t>CONSOLIDATED STATEMENTS OF CASH FLOWS - USD ($) $ in Thousands</t>
  </si>
  <si>
    <t>CASH FLOWS FROM OPERATING ACTIVITIES:</t>
  </si>
  <si>
    <t>Adjustments to reconcile net loss to net cash used in operating activities:</t>
  </si>
  <si>
    <t>Provisions for credit losses and impairment</t>
  </si>
  <si>
    <t>Net equity in losses from equity investments in partnerships</t>
  </si>
  <si>
    <t>Net gains on real estate</t>
  </si>
  <si>
    <t>Net losses (gains) on derivatives and loans</t>
  </si>
  <si>
    <t>Net losses due to consolidation</t>
  </si>
  <si>
    <t>Distributions received from investments in partnerships</t>
  </si>
  <si>
    <t>Net gains due to initial real estate consolidation and foreclosure</t>
  </si>
  <si>
    <t>Subordinate debt effective yield amortization and interest accruals</t>
  </si>
  <si>
    <t>Depreciation and other amortization</t>
  </si>
  <si>
    <t>Foreign currency loss</t>
  </si>
  <si>
    <t>Stock-based compensation expense</t>
  </si>
  <si>
    <t>Other</t>
  </si>
  <si>
    <t>Net cash provided by/(used in) operating activities</t>
  </si>
  <si>
    <t>CASH FLOWS FROM INVESTING ACTIVITIES:</t>
  </si>
  <si>
    <t>Principal payments and sales proceeds received on bonds and loans held for investment</t>
  </si>
  <si>
    <t>Advances on and originations of loans held for investment</t>
  </si>
  <si>
    <t>Investments in property partnerships and real estate</t>
  </si>
  <si>
    <t>Proceeds from the sale of real estate and other investments</t>
  </si>
  <si>
    <t>Decrease in restricted cash and cash of CFVs</t>
  </si>
  <si>
    <t>Capital distributions received from investments in property partnerships</t>
  </si>
  <si>
    <t>Net cash provided by investing activities</t>
  </si>
  <si>
    <t>CASH FLOWS FROM FINANCING ACTIVITIES:</t>
  </si>
  <si>
    <t>Proceeds from borrowing activity</t>
  </si>
  <si>
    <t>Repayment of borrowings</t>
  </si>
  <si>
    <t>Purchase of treasury stock</t>
  </si>
  <si>
    <t>Net cash (used in)/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gains (losses) included in other comprehensive income</t>
  </si>
  <si>
    <t>Debt and liabilities extinguished through sales and collections on bonds and loans</t>
  </si>
  <si>
    <t>Increase in debt through loan fundings</t>
  </si>
  <si>
    <t>Increase in real estate assets and decrease in bond assets due to foreclosure or initial consolidation of funds and ventures</t>
  </si>
  <si>
    <t>Decrease in common equity and increase in liabilities due to purchase of noncontrolling interest</t>
  </si>
  <si>
    <t>Change in asset management fees payable related to CFVs</t>
  </si>
  <si>
    <t>SUMMARY OF SIGNIFICANT ACCOUNTING POLICIES</t>
  </si>
  <si>
    <t>SUMMARY OF SIGNIFICANT ACCOUNTING POLICIES [Abstract]</t>
  </si>
  <si>
    <t xml:space="preserve">MMA Capital Management, LLC
NOTES TO CONSOLIDA T ED FINANCIAL STATEMENTS
﻿
NOTE 1— S UMMARY OF SIGNIFICANT ACCOUNTING POLICIES
﻿
Organization
﻿
MMA Capital Management, LLC, the registrant, was organized in 1996 as a Delaware limited liability company. Unless the context otherwise requires, w hen used in this report , the “ Company, ” “ MMA, ” “ we, ” “ our ” or “ us ” refer s to MMA Capital Management, LLC and its subsidiaries .
The Company partners with institutional capital to create and manage investments in affordable housing and renewable energy. The Company operates through three reportable segments – United States (“ U . S . ”) Operations, International Operations and Corporate Operations.
U.S. Operations
Our U.S. Operations segment consists of three business lines: Leveraged Bonds, Low-Income Housing Tax Credits (“ LIHTC ”) and Energy Capital and Other Investments (previously referred to as “Other Investments and Obligations” in the Company’s 2015 Quarterly Reports on Form 10-Q).
In our Leveraged Bonds business line , we primarily own and manage bonds that financ e affordable housing and infrastructure in the U . S. Within this business line, we manage most of the Company’s bonds and associated financings. The bond portfolio is comprised primarily of multifamily tax-exempt bonds, but also includes other real estate related bond investments.
In our LIHTC business line, we primarily own and manage limited partner (“ LP ”) and general partner (“ GP ”) investments in affordable housing communities in the U.S. We provide asset management and administrative services to a limited liability company formed by the Company and a commercial bank (“ TC Fund I ”) and have provided a limited guarantee of the tax credits expected to be generated by TC Fund I’s portfolio of investments. As part of this business line, we have made other guarantees to third parties related to the receipt of tax credits and the performance of the underlying assets and we have loan receivables from, and an option to purchase, a tax credit asset manager .
In our Energy Capital and Other Investments business line, our wholly owned subsidiary MMA Energy Capital (“ MEC ”) provides project capital to develop and build renewable energy systems through a joint venture that we have with an alternative asset manager (our “ Solar Joint Venture ”). These financing solutions include debt investments to be used as late stage development capital to bring projects through the development phase and into construction, as well as capital to construct these projects and place them in operation. Within this business line, we also manage our solar and non-solar legacy assets.
International Operations
We manage our International Operations segment through our wholly owned subsidiary, International Housing Solutions S.à r.l. (“ IHS ”). IHS’s strategy is to raise, invest in and manage private real estate funds that invest in residential real estate. IHS currently manages three funds: the South Africa Workforce Housing Fund SA I (“ SAWHF ”), which is a multi-investor fund and is fully invested; International Housing Solutions Residential Partners Partnership 1 (“ IHS Residential Partners I ”) , which is a single-investor fund targeted at the emerging middle class in South Africa; and IHS Fund II SA Collector, L.P. and IHS Fund II SSA Collector, L.P. (collectively, “ IHS Fund II ”), which are multi-investor funds targeting investments in affordable housing, including green housing projects, within South Africa and Sub-Saharan Africa, respectively. During the second quarter of 2015, the Company and a South African property management company formed a company in South Africa, IHS Property Management Proprietary Limited (“ IHS PM ”), to provide property management services to the properties of IHS-managed funds. MMA own s 60% of IHS PM and the third party property manager owns the remaining 40% .
Corporate Operations
Our Corporate Operations segment is responsible for accounting, reporting, compliance and planning, which are fundamental to our success as a global fund manager and publicly traded company in the U.S.
﻿
Basis of Presentation and Significant Accounting Policies
﻿
The accompanying consolidated financial statements have been prepared in accordance with generally accepted accounting principles (“ GAAP ”) in the U.S. To conform to our current period presentation, we have reclassified certain amounts reported in our prior periods’ consolidated financial statements.
﻿
The consolidated financial statements include the accounts of the Company and of entities that are considered to be variable interest entities (“ VIEs ”)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
The unaudited interim consolidated financial statements as of, and for the three months ended March 31 2016, should be read in conjunction with our audited consolidated financial statements and related notes included in our Annual Report on Form 10-K for the year ended December 31, 2015 (“ 2015 Form 10-K ”).
﻿
The operating results presented for interim periods are not necessarily indicative of the results that may be expected for any other interim period or for the entire year.
﻿
The Company evaluates subsequent events through the date of filing with the Securities and Exchange Commission (“ SEC ”).
﻿
Use of Estimates
﻿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
Prior Period Correction of an Immaterial Error
﻿
In the first quarter of 2016, the Company determined that, in connection with two bond investments that were acquired in 2006 and 2007, it understated the recognition of interest income while overstating the recognition of unrealized holding gains on such investments in other comprehensive income by an equal and offsetting amount. This financial statement error, which had no impact on total common shareholders’ equity or diluted common shareholder’s equity per share, was attributable to the Company’s use of a method to reduce investment-related cost basis adjustments into interest income that was determined to be not compliant with GAAP.
﻿
We assessed the materiality of the identified error on our financial statements for prior periods in accordance with SEC Staff Accounting Bulletin (“ SAB ”) No. 99, “ Materiality, ” which is codified in Accounting Standards Codification (“ ASC ”) 250, “ Presentation of Financial Statements ,” and concluded it was not material to any prior annual or interim periods. However, the aggregate amount of the prior period corrections of $7.2 million if corrected in the current period would be material to our projected annual results of consolidated operations. Consequently, in accordance with ASC 250 (specifically SAB No. 108, “ Considering the Effects of Prior Year Misstatements when Quantifying Misstatements in Current Year Financial Statements ”), we have corrected these errors for all prior years and interim periods presented by revising the consolidated financial statements and other financial information included herein. Periods not presented herein will be revised, as applicable, in future filings.
﻿
The effects of the revisions on our Consolidated Balance Sheet were as follows:
﻿
﻿
﻿
﻿
﻿
As Previously
﻿
Reported
As Revised
﻿
December 31,
December 31,
﻿ (in thousands)
2015
Adjustment
2015
﻿ Common shareholders’ equity:
﻿ Common shares, no par value (6,404,982 and 6,516,275 shares issued and outstanding and 74,917 and 72,476 non-employee directors' and employee deferred shares issued at March 31, 2016 and December 31, 2015, respectively)
$ 47,755
$ 7,206
$ 54,961
﻿ Accumulated other comprehensive income (" AOCI ")
68,415
(7,206)
61,209
﻿ Total common shareholders’ equity
$ 116,170
$
─
$ 116,170
﻿
The effects of the revisions on our Consolidated Statements of Equity were as follows:
﻿
﻿
﻿
﻿
﻿
﻿
Common
﻿
Equity
﻿
Before
﻿ (in thousands)
AOCI
AOCI
﻿ As previously reported three months ended March 31, 2015
$ 34,125
$ 58,378
﻿ Cumulative adjustment at December 31, 2014
6,323
(6,323)
﻿ Adjustment
483
(483)
﻿ As revised three months ended March 31, 2015
$ 40,931
$ 51,572
﻿
The effects of the revisions on our Consolidated Statements of Operations were as follows:
﻿
﻿
﻿
﻿
﻿
Net income
Basic
Diluted
﻿
from
income
income
﻿
Income tax
discontinued
(loss) per
(loss) per
﻿
Interest on
benefit
operations
common
common
﻿ (in thousands, except per share data)
Bonds
(expense)
net of tax
share
share
﻿ As previously reported three months ended March 31, 2015
$ 3,332
$ 146
$ 72
$ (0.04)
$ (0.04)
﻿ Adjustment
694
(217)
6
0.06
0.06
﻿ As revised three months ended March 31, 2015
$ 4,026
$ (71)
$ 78
$ 0.02
$ 0.02
﻿
New Accounting Guidance
﻿
Accounting for Consolidation
﻿
Effective January 1, 2016, we prospectively adopted guidance issued by the Financial Accounting Standards Board (“ FASB ”) regarding consolidation of legal entities such as limited partnerships, limited liability companies and securitization structures. The guidance removed the specialized consolidation model surrounding limited partnerships and similar entities and amended the requirements that such entities must meet to qualify as voting interest entities. In addition, the guidance eliminated certain of the conditions for evaluating whether fees paid to a decision maker or service provider represented a variable interest. The adoption of this guidance resulted in the Company expanding disclosures for interests we have in various entities that are considered to be variable interest entities; however, it did not impact the number of entities consolidated by the Company.
﻿
Accounting for Financial Instruments
﻿
In January 2016, the FASB issued Accounting Standards Update (“ ASU ”) No. 2016-01, “Financial Instruments – Overall (Subtopic 825-10): Recognition and Measurement of Financial Assets and Financial Liabilities.” This guidance amends the guidance in U.S. GAAP on the classification and measurement of financial instruments. Although the ASU retains many current requirements, it significantly revises an entity’s accounting related to (i) the classification and measurement of investments in equity securities and (ii) the presentation of certain fair value changes for financial liabilities measured at fair value. This new guidance, which is effective for us on January 1, 2018, with early adoption permitted, also amends certain disclosure requirements associated with the fair value of financial instruments. We are currently evaluating the potential impact of the new guidance on our consolidated financial statements.
﻿
Accounting for Leases
﻿
In February 2016, the FASB issued ASU No. 2016-02, “Leases (Topic 842).” This guidance introduces a lessee model that brings most leases on the balance sheet, as well as aligns many of the underlying principles of the new lessor model with those in ASC 606, the FASB’s new revenue recognition standard. This new guidance, which is effective for us on January 1, 2019, with early adoption permitted, also requires lessors to increase the transparency of their exposure to changes in value of their residual assets and how they manage that exposure. We are currently evaluating the potential impact of the new guidance on our consolidated financial statements.
﻿
Accounting for Revenue from Contracts with Customers
﻿
In March 2016, the FASB issued ASU No. 2016-08, “Revenue from Contracts with Customers (Topic 606): Principal versus Agent Considerations (Reporting Revenue Gross versus Net.” The core principal of the guidance is that an entity should recognize revenue to depict the transfer of promised goods or services to customers in an amount that reflects the consideration to which the entity expected to be entitled in exchange for those goods or services. This guidance clarifies the implementation of principal versus agent considerations. This new guidance is effective for us on January 1, 2018. We are currently evaluating the potential impact of the new guidance on our consolidated financial statements.
﻿
Accounting for Stock Compensation
﻿
In March 2016, the FASB issued ASU No. 2016-09, “Compensation – Stock Compensation (Topic 718): Improvements to Employee Share-Based Payment Accounting.” This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new guidance is effective for us on January 1, 2017, with early adoption permitted. We are currently evaluating the potential impact of the new guidance on our consolidated financial statements. </t>
  </si>
  <si>
    <t>BONDS AVAILABLE-FOR-SALE</t>
  </si>
  <si>
    <t>Bonds Available-For-Sale [Abstract]</t>
  </si>
  <si>
    <t xml:space="preserve">NOTE 2—BONDS AVAILABLE-FOR-SALE
﻿
Bonds Available-for-Sale
The Company’s bond portfolio is comprised primarily of multifamily tax-exempt bonds, but also includes other real estate related bond investments.
﻿
M ultifamily tax-exempt bonds are issued by state and local governments or their agencies or authorities to finance multifamily rental housing . Generally, the only source of security on these bonds is either a first mortgage or a subordinate d mortgage on the underlying properties.
﻿
The Company’s investments in other real estate related bonds include municipal bonds that are issued to finance the development of community infrastructure that supports mixed-use and commercial developments and that are secured by incremental tax revenues generated from the development . Investments in other real estate related bonds also include senior investments in a trust collateralized by a pool of tax-exempt municipal bonds that finance a variety of non-profit projects such as hospitals, healthcare facilities, charter schools and airports, as well as a subordinated investment in a collateralized mortgage backed security that finances multifamily housing.
﻿
The weighted average pay rate on the Company’s bond portfolio was 5.8% and 5.4% at March 31, 2016 and December 3 1 , 2015, respectively . Weighted average pay rate represents the cash interest payments collected on the bonds as a percentage of the bonds’ average unpaid principal balance (“ UPB ”) for the preceding 12 months for the population of bonds at March 31, 2016 and December 3 1, 2015 , respectively.
﻿
The following tables provide information about the UPB, amortized cost, gross unrealized gains, gross unrealized losses and fair value (“ FV ”) associated with the Company’s investments in bonds that are classified as available-for-sale:
﻿
﻿
﻿
﻿
At
﻿
March 31, 2016
﻿
Gross
Gross
﻿
Amortized
Unrealized
Unrealized
FV as a %
﻿ (in thousands)
UPB
Cost (1)
Gains
Losses (2), (3)
FV
of UPB
﻿ Multifamily tax-exempt bonds
$ 135,794
$ 87,636
$ 48,715
$
─
$ 136,351
100%
﻿ Other real estate related bond investments
57,287
50,676
5,917
(16)
56,577
99%
﻿ Total
$ 193,081
$ 138,312
$ 54,632
$ (16)
$ 192,928
100%
﻿
﻿
﻿
﻿
﻿
﻿
At
﻿
December 31, 2015
﻿
Gross
Gross
﻿
Amortized
Unrealized
Unrealized
FV as a %
﻿ (in thousands)
UPB
Cost (1)
Gains
Losses
FV
of UPB
﻿ Multifamily tax-exempt bonds
$ 160,974
$ 98,694
$ 57,915
$
─
$ 156,609
97%
﻿ Other real estate related bond investments
62,385
55,423
6,407
─
61,830
99%
﻿ Total
$ 223,359
$ 154,117
$ 64,322
$
─
$ 218,439
98%
﻿
(1)
Consists of the UPB, unamortized premiums, discounts and other cost basis adjustments, as well as other-than-temporary impairments (“ OTTI ”) recognized in earnings.
(2)
These unrealized losses relate to investments in bonds that were not assessed as OTTI.
(3)
Comprised of bonds in a gross unrealized loss position for less than 12 consecutive months that had a fair value of $11.3 million at March 31, 2016.
See Note 8 , “Fair Value Measurements , ” which describes factors that contribut ed to the $25.5 million decrease in the reported fair value of the Company’s bond portfolio for the three months ended March 31, 2016 .
﻿
Maturity
﻿
Principal payments on the Company’s investments in bonds are based on contractual terms that are set forth in the offering documents for such investments . If principal payments are not required to be made prior to the contractual maturity of a bond , its UPB is required to be paid in a lump sum payment at contractual maturity or at such earlier time as may be provided under the governing documents. At March 3 1 , 201 6 , five bonds were non-amortizing with principal due in full between November 2044 and August 2048 (the total cost basis and fair value of these bonds were $14.6 million and $26.2 million, respectively, at March 31, 2016). The remaining bonds are amortizing with stated maturity dates between September 2017 and June 2056.
﻿
Bonds with Prepayment Features
﻿
The contractual terms of substantially all of the Company’s investments in bonds include provisions that permit such instruments to be prepaid at par after a specified date that is prior to the ir stated maturity date. The following table provides information about the UPB, amortized cost and fair value of the Company’s investments in bonds that were prepayable at par at March 3 1 , 201 6 , as well as stratifies such information for the remainder of the Company’s investments based upon the periods in which such instruments become prepayable at par:
﻿
﻿
﻿
﻿
﻿ (in thousands)
UPB
Amortized Cost
Fair Value
﻿ March 31, 2016
$ 52,376
$ 40,676
$ 50,018
﻿ April 1 through December 31, 2016
─
─
─
﻿ 2017
─
─
─
﻿ 2018
1,978
578
2,257
﻿ 2019
─
─
─
﻿ 2020
28,953
15,401
29,931
﻿ Thereafter
109,587
81,470
110,531
﻿ Bonds that may not be prepaid
187
187
191
﻿ Total
$ 193,081
$ 138,312
$ 192,928
﻿
Non-Accrual Bonds
﻿
The fair value of the Company’s investments in bonds that were on non-accrual status was $ 22.2 million and $43.3 million at March 31, 2016 and December 3 1 , 2015, respectively. During the period in which such bonds were on non-accrual status , the Company recognized interest income on a cash basis of $0.2 million and $0.5 million for the three months ended March 31, 2016 and 2015 , respectively. Interest income not recognized during the period in which these investments in bonds were on non-accrual status was $0.4 million and $1.1 million for the three months ended March 31, 2016 and 2015 , respectively.
﻿
During the first quarter of 2016, bonds that were on non-accrual status that had a fair value of $22.9 million at December 31, 2015 were sold or redeemed.
﻿
Bond Aging Analysis
﻿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March 31,
December 31,
﻿ (in thousands)
2016
2015
﻿ Total current
$ 170,727
$ 175,106
﻿ 30-59 days past due
─
─
﻿ 60-89 days past due
─
─
﻿ 90 days or greater
22,201
43,333
﻿ Total
$ 192,928
$ 218,439
﻿
Bond Sales and Redemptions
﻿
The Company recognized cash proceeds in connection with sales and redemptions of its investments in bonds of $6.1 million and $0.6 million for the three months ended March 3 1 , 201 6 and 201 5 , respectively.
﻿
The following table provides information about net realized gains that were recognized in connection with the Company’s investments in bonds at the time of their sale or redemption (in the Consolidated Statements of Operations as a component of “Net gains on bond s” ):
﻿
﻿
﻿
﻿
﻿
﻿
﻿
﻿
For the three months ended
﻿
March 31,
﻿ (in thousands)
2016
2015
﻿ Gains recognized at time of sale or redemption
$ 2,295
$ 583
﻿
In addition to gains described above, the Company also recognized in the first quarter of 2016 an $11.4 million gain in connection with a nonperforming bond of which the Company had foreclosed upon the multifamily property that secured such investment.
﻿ </t>
  </si>
  <si>
    <t>INVESTMENTS IN PARTNERSHIPS</t>
  </si>
  <si>
    <t>INVESTMENTS IN PARTNERSHIPS [Abstract]</t>
  </si>
  <si>
    <t>INVESTMENT IN PARTNERSHIPS</t>
  </si>
  <si>
    <t xml:space="preserve">NOTE 3— INVESTMENTS IN PARTNERSHIPS
The following table provides information about the carrying value of the Company’s investments in partnerships.
﻿
﻿
﻿
﻿
At
At
﻿
March 31,
December 31,
﻿ (in thousands)
2016
2015
﻿ Investments in U.S. real estate partnerships (includes $13,306 and $13,374 related to VIEs) (1)
$ 29,713
$ 29,633
﻿ Investments in IHS-managed funds (includes $1,377 and $1,388 related to VIEs) (1)
2,540
2,501
﻿ Investment in a solar joint venture
51,280
50,521
﻿ Investments in Lower Tier Property Partnerships (" LTPPs ") related to CFVs (2)
166,964
177,786
﻿ Total investments in partnerships
$ 250,497
$ 260,441
(1)
We do not consolidate any of the investees that were assessed to meet the definition of a VIE.
(2)
See Note 14, “Consolidated Funds and Ventures,” for more information.
﻿
Investments in U.S. Real Estate Partnerships
﻿
At March 3 1 , 201 6 , $16.4 million of the reported carrying value pertains to an equity investment made by the Company in a real estate venture that was formed during the fourth quarter of 2014. The Company made an initial contribution of $8.8 million , which represent ed 80% of the real estate venture’s initial capital. The Company has rights to a preferred return on its capital contribution, as well as rights to share in excess cash flows of the real estate venture. As this entity was determined to not be a VIE, t he Company accounts for this investment using the equity method of accounting .
﻿
At March 3 1 , 201 6 , $ 6.2 million of the reported carrying value pertains to an equity investment that represents a 33% ownership interest in a partnership that was formed to take a deed-in-lieu of foreclosure on land that was collateral for a loan held by the Company. Through the governing operating agreement, the Company is obligated to make additional capital contributions representing its proportionate amount of the partnership's obligations as they become due. This contractual commitment does not have a defined contribution limit. While this entity was determined to be a VIE, the Company was deemed to not be its primary beneficiary. Therefore, the Company did not consolidate this entity and accounts for this investment using the equity method of accounting .
﻿
At March 31, 2016, $7.1 million of the reported carrying value pertains to equity investments acquired by a wholly owned subsidiary of the registrant, MuniMae TEI Holdings, LLC (“ TEI ”), during the fourth quarter of 2015. TEI acquired three limited partner interests i n three real estate partnerships that had a total initial carrying value of $7.1 million. While these entities are determined to be VIEs, the Company was not deemed to be its primary beneficiary. Therefore, t he Company did not consolidate these entities and accounts for its investments in them using the equity method of accounting.
﻿
On February 29, 2016, real estate that was owned by a partnership in which the Company held a 50% limited partner interest was sold. As a result of this sale, the Company recognized $2.7 million in its Consolidated Statements of Operations as a component of “Equity in income from unconsolidated funds and ventures,” during the first quarter of 2016.
﻿
Five of the U.S. real estate partnerships in which we have investments were determined to be VIEs. The carrying value of these equity investments in such partnerships was $13.3 million and $13.4 million at March 31, 2016 and December 31, 2015, respectively. Additionally, as of December 31, 2015, the Company had a loan receivable outstanding to one of the partnerships with a UPB and carrying value of $6.9 million that was redeemed at par during the first quarter of 2016. Other than as noted above, we are not contractually obligated to commit further capital to these investments. Our maximum exposure to loss due to our involvement with these VIEs was $13.3 million and $20.3 million as of March 31, 2016 and December 31, 2015, respectively. Because we are unable to quantify the maximum amount of additional capital contributions that we may be required to fund in the future associated with our proportionate share of one of the VIEs, we measure our maximum exposure to loss based upon the carrying value of the aforementioned investments and loan receivable.
The following table provides information about the total assets and liabilities of the U.S. real estate partnerships in which the Company held an equity investment:
﻿
﻿
﻿
﻿
At
At
﻿
March 31,
December 31,
﻿
2016
2015
﻿ (in thousands)
﻿ Total assets
$ 106,095
$ 114,697
﻿ Total liabilities
53,483
61,007
﻿
The following table provides information about the net income (loss) of U.S. real estate partnerships in which the Company had an equity investment:
﻿
﻿
﻿
﻿
For the three months ended
﻿
March 31,
﻿ (in thousands)
2016
2015
﻿ Net income (loss)
$ 5,118
$ (302)
﻿
Investments in IHS-managed Funds
﻿
At March 31, 2016 , the Company held equity co-investments in three IHS-managed funds (SAWHF, IHS Residential Partners I and IHS Fund II) that rang e from a 1.8% to a 4.25% owners hip interest in such funds . IHS provides asset management services to each of these investment vehicles in return for asset management fees. For each investment vehicle, IHS also has rights to investment returns on its equity co-investment as well as rights to an allocation of profits from such funds (often referred to as “carried interest”), which are contingent upon the investment returns generated by each investment vehicle.
﻿
At March 3 1 , 201 6 , the carrying basis of the Company’s equity investment in SAWHF , IHS Residential Partners I and IHS Fund II was $1.1 million, $1.4 million and $68,983, respective ly.
﻿
As the SAWHF and IHS Fund II entities were determined to not be VIEs, the Company accounts for these investments using the equity method of accounting.
﻿
While IHS Residential Partners I was determined to be a VIE, this entity was not consolidated for reporting purposes as the Company was deemed to not be its primary beneficiary. As a result, the Company accounts for this investment using the equity method of accounting. The Company does not expect to make additional capital contributions to Residential Partners I although, through the governing shareholder agreement, IHS could be required to commit up to 180 million rand to such fund. In this regard, our maximum exposure to loss as a result of our involvement in this VIE is $12.0 million and $11.7 million as of March 31, 2016 and December 31, 2015, respectively, based upon foreign currency exchange rates as of such reporting dates.
﻿
The following table provides information about the carrying value of total assets and liabilities of the IHS-managed funds in which the Company held an equity investment:
﻿
﻿
﻿
﻿
﻿
At
At
﻿
March 31,
December 31,
﻿
2016
2015
﻿ (in thousands)
﻿ Total assets
$ 236,294
$ 235,858
﻿ Total liabilities
104,893
103,149
﻿
The table that follows provides information about the net (loss) income of the IHS-managed funds in which the Company had an equity investment.
﻿
﻿
﻿
﻿
﻿
﻿
For the three months ended
﻿
March 31,
﻿ (in thousands)
2016
2015
﻿ Net (loss) income
$ (5,810)
$ 1,747
﻿
Investment in a Solar Joint Venture
﻿
On July 15, 2015, the Company entered into a joint venture with a third party to provide project capital for the development and construction of solar power and other types of renewable energy projects throughout the U.S. (hereinafter, the “ Solar Joint Venture ”). The Company is responsible for the day-to-day management and operation of the Solar Joint Venture and day-to-day oversight of its investments. In return for providing this service, the Company receives an administrative member cost reimbursement fee that is recognized in the Consolidated Statements of Operations as a component of “Asset management fees and reimbursements.” The Company’s initial capital commitment was $25.0 million, which represented a 50% ownership interest in the Solar Joint Venture. On October 28, 2015, the Operating Agreement of the Solar Joint Venture was amended to increase the capital commitment for each member to $50.0 million .
﻿
As of March 3 1 , 201 6 , the Company had contributed $50.0 million in capital to the Solar Joint Venture. As this entity was determined to not be a VIE, the Company accounts for this investment using the equity method of accounting.
﻿
The following table provides information about the carrying amount of total assets and liabilities of the Solar Joint Venture in which the Company held an equity investment:
﻿
﻿
﻿
﻿
At
At
﻿
March 31,
December 31,
﻿
2016
2015
﻿ (in thousands)
﻿ Total assets
$ 112,598
$ 104,137
﻿ Total liabilities
10,603
3,585
﻿
The following table displays the net income of the Solar Joint Venture in which the Company held an equity investment:
﻿
﻿
﻿
﻿
﻿
For the three months ended
﻿
March 31,
﻿ (in thousands)
2016
2015
﻿ Net income
$ 3,062
$
─
﻿ </t>
  </si>
  <si>
    <t>OTHER ASSETS</t>
  </si>
  <si>
    <t>Other Assets [Abstract]</t>
  </si>
  <si>
    <t>Other Assets</t>
  </si>
  <si>
    <t>NOTE 4—OTHER ASSETS
The following table provides information related to the carrying value of the Company’s other assets:
﻿
﻿
﻿
﻿
At
At
﻿
March 31,
December 31,
﻿ (in thousands)
2016
2015
﻿ Other assets:
﻿ Loans held for investment
$ 7,224
$ 7,928
﻿ Loans held for sale
3,335
6,417
﻿ Real estate owned
8,659
8,669
﻿ Derivative assets
3,956
3,673
﻿ Solar facilities (includes other assets such as cash and other receivables)
1,843
2,073
﻿ Accrued interest receivable
1,383
2,115
﻿ Asset management fees and reimbursements receivable
1,166
1,121
﻿ Other assets
8,630
7,485
﻿ Other assets held by CFVs (1)
18,864
18,834
﻿ Total other assets
$ 55,060
$ 58,315
(1)
See Note 14, “Consolidated Funds and Ventures,” for more information.
﻿
Loans Held for Investment (“HFI”)
﻿
We report the carrying value of loans that are HFI at their UPB, net of unamortized premiums, discounts and other cost basis adjustments and related allowance for loan losses . However, such loans are reported at fair value to the extent the Company has elected the fair value option for such instruments .
﻿
The following table provides information about the amortized cost and allowance for loan losses that were recognized in the Company’s Consolidated Balance Sheets related to loans tha t it classified as HFI:
﻿
﻿
﻿
﻿
At
At
﻿
March 31,
December 31,
﻿ (in thousands)
2016
2015
﻿ Amortized cost
$ 7,974
$ 8,678
﻿ Allowance for loan losses
(750)
(750)
﻿ Loans held for investment, net
$ 7,224
$ 7,928
﻿
At March 31, 2016 and December 31, 2015 , HFI loans had an UPB of $13.0 million and $13.2 million, respectively, as well as deferred fees and other basis adjustments of $5.0 million and $4.5 million, respectively.
﻿
At March 31, 2016 and December 31, 2015 , HFI loans that were impaired had a UPB of $1.1 million and were not accruing interest.
﻿
The carrying value for HFI loans on non-accrual status was $0.6 million and $0.3 million at March 31, 2016 and December 31, 2015, respectively . The loan that the Company made to TC Fund I on December 31, 2015 is included among this population of loans.
﻿
At March 31, 2016 and December 31, 2015 , no HFI loans that were 90 days or more past due in scheduled principal or interest payments were still accruing interest.
﻿
During the first quarter of 2016, MEC committed to lend $8.7 million for a late stage development solar project. While this loan was designated held for investment, the Company elected the fair value option (“ FVO ”) for this instrument to minimize certain operational challenges associated with accounting for this loan. As a result, this loan, which is the only HFI loan for which we elected the FVO, is subsequently measured on a fair value basis through earnings.
During the first quarter of 2016 , one of the Company's HFI loan investments with an UPB and carrying value of $6.9 million was redeemed at par. This redemption had no impact the Company’s Consolidated Statement of Operations for the first quarter of 2016.
Loans Held for Sale (“HFS”)
﻿
At March 3 1 , 201 6 , HFS loans primarily included three solar construction and development loans . While these loans were designated as held for sale, the Company elected the fair value option for these loans and, as a result, such assets are subsequently measured on a fair value basis through earnings.
﻿
At March 3 1 , 201 6 , there were no solar loans that were 90 days or more past due and none of these have been placed on non-accrual status.
﻿
Unfunded Loan Commitments
﻿
At March 31, 2016 and December 31, 2015, the Company had unfunded loan commitments totaling $2.5 million and $0.5 million, respectively.
﻿
Real Estate Owned (“REO”)
﻿
The following table provides information about the carrying value of the Company’s REO:
﻿
﻿
﻿
﻿
At
At
﻿
March 31,
December 31,
﻿ (in thousands)
2016
2015
﻿ REO held for use
$ 2,619
$ 8,669
﻿ REO held for sale
6,040
─
﻿ Total REO
$ 8,659
$ 8,669
﻿
During the first quarter of 2016, the Company foreclosed upon, and subsequently sold, a multifamily property that secured a nonperforming bond investment. The property was recognized at its fair value of $17.4 million , which also represented the amount of net proceeds received in connection with its sale.
Derivative Assets
﻿
At March 31 2016 and Decem ber 31, 2015, the Company had $4.0 million and $3.7 million , respectively, of recogniz ed derivative assets. See Note 6 , “Derivative Instruments , ” for more information.
﻿
Solar Facilities
﻿
At March 3 1 , 201 6 and December 31, 2015 , the Company owned f our and five solar facilities , respectively, that were classified as HFS and had a carrying value of $1.6 million and $2.0 million, respectively . These facilities generate energy that is sold under long-term power purchase agreements to the owner or lessee of the properties on which the projects are built.
﻿
During the first quarter of 2016, the Company sold one of its solar assets and recognized a gain of $0.1 million in its Consolidated Statements of Operations as a component of “Net gains on real estate.”
﻿
Asset Management Fees and Reimbursements Receivable
﻿
At March 31, 2016 and December 31, 2015, the Company had $1.2 million and $1.1 million of asset management fees and reimb ursement receivable s, respectively, recognized in its Consolidated Balance Sheets, of which $0.9 million and $0.8 million , respectively, was due from IHS-managed funds and ventures. As of March 31, 2016, the Company did not recognize asset management fee income from TC Fund I given uncertainties as of such date associated with when such revenue would be realized.</t>
  </si>
  <si>
    <t>DEBT</t>
  </si>
  <si>
    <t>Debt Disclosure [Abstract]</t>
  </si>
  <si>
    <t xml:space="preserve">NOTE 5—DEBT
The table below provides information about the carrying values and weighted-average effective interest rate s of the Company’s debt obligations that were outstanding :
﻿
﻿
﻿
﻿
At
At
﻿
March 31, 2016
December 31, 2015
﻿
Weighted-Average
Weighted-Average
﻿
Carrying
Effective Interest
Carrying
Effective Interest
﻿ (dollars in thousands)
Value
Rate
Value
Rate
﻿ Asset Related Debt (1)
﻿ Notes payable and other debt – bond related (2)
﻿ Due within one year
$ 1,114
1.9
%
$ 1,137
1.5
%
﻿ Due after one year
78,097
1.8
88,131
1.4
﻿ Notes payable and other debt – non-bond related
﻿ Due within one year
4,616
11.8
7,564
13.0
﻿ Due after one year
2,792
10.4
3,126
10.4
﻿
﻿ Total asset related debt
$ 86,619
2.6
$ 99,958
2.6
﻿
﻿ Other Debt (1)
﻿ Subordinated debt (3)
﻿ Due within one year
$ 3,281
3.6
$ 3,069
3.0
﻿ Due after one year
128,373
3.2
129,185
3.0
﻿
﻿ Total other debt
$ 131,654
3.2
$ 132,254
3.0
﻿
﻿ Total asset related debt and other debt
$ 218,273
3.0
$ 232,212
2.8
﻿
﻿ Debt related to CFVs
﻿ Due within one year
$ 6,802
5.5
$ 6,802
5.5
﻿ Due after one year
3,068
4.3
3,081
4.3
﻿ Total debt related to CFVs
$ 9,870
5.1
$ 9,883
5.1
﻿
﻿ Total debt
$ 228,143
3.1
$ 242,095
2.9
﻿
(1)
Asset related debt is debt that finances interest-bearing assets and the interest expense from this debt is recogniz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t March 31, 2016 and December 31, 2015.
(3)
The subordinated debt balances include net cost basis adjustments of $9.1 m illion and $9.2 million at March 31, 2016 and December 31, 2015, respectively, that pertain to issuance-related premiums and debt issuance costs.
﻿
Covenant Compliance and Debt Maturities
﻿
The following table provides information about scheduled principal payment s associated with the Company’s debt agreements that were outstanding at March 3 1 , 201 6 :
﻿
﻿
﻿
﻿
Asset Related Debt
CFVs
﻿ (in thousands)
and Other Debt
Related Debt
Total Debt
﻿ 2016
$ 6,795
$ 6,756
$ 13,551
﻿ 2017
8,946
62
9,008
﻿ 2018
60,582
65
60,647
﻿ 2019
13,361
68
13,429
﻿ 2020
10,718
72
10,790
﻿ Thereafter
108,966
2,472
111,438
﻿ Net premium and debt issue costs
8,905
375
9,280
﻿ Total
$ 218,273
$ 9,870
$ 228,143
﻿
At March 31, 2016 , the Company was in compliance with all covenants under its debt obligations .
﻿
Asset Related Debt
﻿
Notes Payable and Other Debt – Bond Related
﻿
These debt obligations pertain to bonds that are classified as available-for-sale and that were financed by the Company through total return swaps. In such transactions, the Company convey s its interest in bonds to a counterparty in exchange for cash consideration while simultaneously executing total return swaps with the same counterparty for purposes of retaining the economic risks and returns of such investments. The conveyance of the Company’s interest in bonds was treated for reporting purposes as a secured borrowing while total return swaps that were executed simultaneously with such conveyance did not receive financial statement recognition since such derivative instruments caused the conveyance of the Company’s interest in these bonds not to qualify for sale accounting treatment.
﻿
At March 31, 2016, u nder the terms of all total return swaps, the counterparty is required to pay the Company an amount equal to the interest payments received on the underlying bonds (UPB of $77.7 million with a weighted average pay rate of 5.7% at March 3 1 , 201 6 ). The Company is required to pay the counterparty a rate of Securities Industry and Financial Markets Association (“ SIFMA ”) 7-day municipal swap index plus a spread on the total return swaps (notional amount of $79.3 million with a weighted average pay rate of 1.7% at March 3 1 , 201 6 ). The Company uses this pay rate on executed total return swaps to accrue interest on its secured borrowing obligations to its counterparty.
﻿
Interest expense on notes payable and other debt – bond related totaled $0.3 million for the three months ended March 31, 201 6 and 201 5 .
﻿
Notes Payable and Other Debt – Non-Bond Related
﻿
At March 3 1 , 201 6 , notes payable and other debt – non-bond related consisted primarily of the debt obligation that the Company recognized in connection with a conveyance of solar loans to the Solar Joint Venture during the third quarter of 2015 that did not qualify for sale accounting treatment.
﻿
Interest expense on notes payable and other debt – non-bond related totaled $0.3 million and $0.1 million for the three months ended March 3 1 , 201 6 and 201 5 .
Other Debt
﻿
Subordinate d Debt
﻿
The table below provides information about the key terms of the subordinate d debt that was issued by MMA Financial Inc. (“ MFI ”) and MMA Financial Holdings, Inc. (“ MFH ”) and that was outstanding at March 3 1 , 201 6 :
﻿
﻿
﻿
﻿ (dollars in thousands)
Net Premium
Interim
﻿
and Debt
Principal
﻿ Issuer
Principal
Issuance Costs
Carrying Value
Payments
Maturity Date
Coupon
﻿ MFI
$ 27,680
$ (159)
$ 27,521
Amortizing
December 2027 and December 2033
8.00%
﻿ MFH
28,029
2,809
30,838
Amortizing
March 30, 2035
3-month LIBOR plus 2.0%
﻿ MFH
25,487
2,565
28,052
Amortizing
April 30, 2035
3-month LIBOR plus 2.0%
﻿ MFH
14,692
1,362
16,054
Amortizing
July 30, 2035
3-month LIBOR plus 2.0%
﻿ MFH
26,712
2,477
29,189
Amortizing
July 30, 2035
3-month LIBOR plus 2.0%
﻿ Total
$ 122,600
$ 9,054
$ 131,654
﻿
Interest expense on the subordinate d debt totaled $1.0 million and $2.7 million for the three months ended March 3 1 , 201 6 and 201 5 , respectively.
﻿
Letters of Credit
﻿
The Company had no letters of credit outstanding at March 31, 2016 and December 3 1 , 2015.
﻿ </t>
  </si>
  <si>
    <t>DERIVATIVE INSTRUMENTS</t>
  </si>
  <si>
    <t>Derivative Instruments [Abstract]</t>
  </si>
  <si>
    <t>Derivative Instruments</t>
  </si>
  <si>
    <t xml:space="preserve">NOTE 6— DERIVATIVE INSTRUMENTS
Derivative instruments that are recognized in the Consolidated Balance Sheets are measured on a fair value basis. In this case, changes in fair value of such instruments are recognized in the Consolidated Statements of Operations as a component of “Net gains on derivatives , loans and other assets.” Derivative assets are presented in the Consolidated Balance Sheets as a component of “Other assets” and derivative liabilities are presented in the Consolidated Balance Sheets as a component of “Other liabilities.”
﻿
The following table provides information about the carrying value of the Company’s derivative assets and derivative liabilities :
﻿
﻿
﻿
﻿
﻿
Fair Value
﻿
At
At
﻿
March 31, 2016
December 31, 2015
﻿ (in thousands)
Assets
Liabilities
Assets
Liabilities
﻿ Total return swaps
$ 3,952
$ 1,694
$ 3,658
$ 1,023
﻿ Interest rate cap
4
─
15
─
﻿ Interest rate swap
─
736
─
690
﻿ Total derivative instruments
$ 3,956
$ 2,430
$ 3,673
$ 1,713
The following table provides information about the notional amounts of the Company’s derivative instruments:
﻿
﻿
﻿
﻿
﻿
Notional Amounts
﻿
At
At
﻿
March 31,
December 31,
﻿ (in thousands)
2016
2015
﻿ Total return swaps
$ 111,393
$ 111,845
﻿ Interest rate cap
45,000
45,000
﻿ Interest rate swap
7,655
7,675
﻿ Total derivative instruments
$ 164,048
$ 164,520
﻿
The following table provides information about the realized and unrealized gains (losses) that were recognized by the Company in connection with its derivative instruments:
﻿
﻿
﻿
﻿
﻿
Realized/Unrealized Gains (Losses)
﻿
for the three months ended March 31,
﻿ (in thousands)
2016
2015
﻿ Total return swaps (1)
$ 798
$ 1,191
﻿ Interest rate cap
(10)
(79)
﻿ Interest rate swap (2)
(121)
(127)
﻿ Total
$ 667
$ 985
(1)
The cash paid and received on total return swaps that were reported as derivative instruments is settled on a net basis and recorded through “Net gains on derivatives, loans and other assets” on the Consolidated Statements of Operations. Net cash received was $1.2 million and $1.0 million for the three months ended March 31, 2016 and 2015, respectively.
(2)
The cash paid and received on the interest rate swap is settled on a net basis and recorded through “Net gains on derivatives, loans and other assets” on the Consolidated Statements of Operations. Net cash paid was $ 0.1 million for the three months ended March 31, 2016 and 2015.
Total Return Swaps
﻿
As of March 3 1 , 201 6 , the Company had 10 bond related total return swap agreements that were accounted for as derivatives. Under the terms of the se agreements, the counterparty is required to pay the Company an amount equal to the interest payments received on underlying bonds ( which, at March 31, 2016, had a UPB of $86.7 million and a weighted average pay rate of 6.6% ) while t he Company is required to pay the counterparty a rate of SIFMA 7-day municipal swap index plus a spread ( weighted average pay rate of 1.95% at March 3 1 , 201 6 ). Additionally, the terms of these total return swaps require that the change in fair value of reference bonds since the inception of such agreements be factored into their cash settlement upon expiry or early termination.
As of March 31, 2016, the Company had a total return swap associated with a senior interest in a pool of 26 taxab le loans that had a UPB of $23.3 million. Under the terms of this agreement, the counterparty is required to pay the Company an amount equal to the interest payments received on the senior interest, which bears interest at a stated rate of 7.0% , while the Company is required to pay the counterparty a rate of 1 -month LIBOR plus a spread of 350 bps. The Company is ac counting for this total return swap agreement as a derivative for financial reporting purposes.
Interest rate cap
﻿
At March 31, 2016 and December 31, 2015, the Company had one interest rate cap contract that terminates on January 2, 2019. The notional amount on the interest rate cap was $45.0 million at March 31, 2016 and December 31, 2015 and provides us with interest rate protection on $45.0 million of our floating rate debt in the event the SIFMA 7-day municipal swap index rises to 250 bps or higher.
﻿
Interest rate swap
﻿
At March 31 2016 and December 31, 2015, the Company had outstanding one interest rate swap agreement pursuant to which the Company’s counterparty is required to make scheduled interest payments to the Company based upon the SIFMA 7-day municipal swap index plus 250 bps while t he Company is required to make interest payments to its counterparty based upon a fixed interest rate of 6.5% . Interest payments that are swapped under this agreement are determined based on an amortizing notional balance that, as of March 31, 2016 and December 31, 2015 , was $7.7 million . </t>
  </si>
  <si>
    <t>FINANCIAL INSTRUMENTS</t>
  </si>
  <si>
    <t>Investments, All Other Investments [Abstract]</t>
  </si>
  <si>
    <t>Financial Instruments</t>
  </si>
  <si>
    <t xml:space="preserve">NOTE 7—FINANCIAL INSTRUMENTS
﻿
The Company measures the fair value of its financial instrument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Quoted prices in active markets for identical instruments.
·
Level 2: Quoted prices for similar instruments in active markets; quoted prices for identical or similar instruments in markets that are not active; and model-derived valuations in which significant inputs or significant value drivers are observable in active markets.
·
Level 3: Valuations derived from valuation techniques in which significant inputs or significant value drivers are unobservable.
The following table provides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
﻿
﻿
At
﻿
March 31, 2016
﻿
Carrying
Fair Value
﻿ (in thousands)
Amount
Level 1
Level 2
Level 3
﻿ Assets:
﻿ Loans held for investment
$ 1,055
$
─
$
─
$ 814
﻿
﻿ Liabilities:
﻿ Notes payable and other debt, bond related
79,211
─
─
79,335
﻿ Notes payable and other debt, non-bond related
7,408
─
─
7,431
﻿ Notes payable and other debt related to CFVs
9,870
─
─
3,275
﻿ Subordinated debt issued by MFH
104,133
─
─
27,493
﻿ Subordinated debt issued by MFI
27,521
─
─
16,304
﻿
﻿
﻿
﻿
﻿
﻿
At
﻿
December 31, 2015
﻿
Carrying
Fair Value
﻿ (in thousands)
Amount
Level 1
Level 2
Level 3
﻿ Assets:
﻿ Loans held for investment
$ 7,928
$
─
$
─
$ 7,687
﻿
﻿ Liabilities:
﻿ Notes payable and other debt, bond related
89,268
─
─
89,405
﻿ Notes payable and other debt, non-bond related
10,690
─
─
10,717
﻿ Notes payable and other debt related to CFVs
9,883
─
─
3,171
﻿ Subordinated debt issued by MFH
104,736
─
─
29,518
﻿ Subordinated debt issued by MFI
27,518
─
─
15,579
﻿
Loans held for investment – The Company measures fair value by discounting the expected cash flows using current market yields for similar loans. Loans receivable are recorded through “Other assets.”
﻿
Notes payable and other debt – The Company measures fair value by discounting contractual cash flows using a market rate of interest or by estimating the fair value of the collateral supporting the debt arrangement, taking into account credit risk.
﻿
Subordinate d debt – T he Company measures the fair value of the subordinate d debt by discounting contractual cash flows using an estimated market rate of interest , which was 20% as of March 31, 2016 . As outlined in the table above, at March 31, 2016, the aggregate fair value was measured at $43.8 million. At March 3 1 , 201 6 , the measured fair value of this debt would have been $56.4 million and $35.8 million using a discount rate of 15% and 25% ,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 </t>
  </si>
  <si>
    <t>FAIR VALUE MEASUREMENTS</t>
  </si>
  <si>
    <t>Fair Value Disclosures [Abstract]</t>
  </si>
  <si>
    <t>Fair Value Measurements</t>
  </si>
  <si>
    <t xml:space="preserve">NOTE 8— FAIR VALUE MEASUREMENTS
Recurring Changes in Fair Value
﻿
The following tables present the carrying amounts of assets and liabilities that are measured at fair value on a recurring basis based upon the level of the fair value hierarchy within which fair value measurements of such assets and liabilities are categorized:
﻿
﻿
﻿
﻿
Fair Value Measurements
﻿
At
﻿
March 31,
﻿ (in thousands)
2016
Level 1
Level 2
Level 3
﻿ Assets:
﻿ Investments in bonds
$ 192,928
$
─
$
─
$ 192,928
﻿ Loans held for investment
6,169
─
─
6,169
﻿ Loans held for sale
3,335
─
─
3,335
﻿ Derivative assets
3,956
─
4
3,952
﻿
﻿ Liabilities:
﻿ Derivative liabilities
$ 2,430
$
─
$
─
$ 2,430
﻿
﻿
﻿
﻿
﻿
Fair Value Measurements
﻿
At
﻿
December 31,
﻿ (in thousands)
2015
Level 1
Level 2
Level 3
﻿ Assets:
﻿ Investments in bonds
$ 218,439
$
─
$
─
$ 218,439
﻿ Loans held for sale
6,417
6,417
﻿ Derivative assets
3,673
─
15
3,658
﻿
﻿ Liabilities:
﻿ Derivative liabilities
$ 1,713
$
─
$
─
$ 1,713
Changes in fair value of assets and liabilities that are measured at fair value on a recurring basis and that are categorized as Level 3 within the fair value hierarchy are attributed in the following table to identified activities that occurred during the three months ended March 31, 2016:
﻿
﻿
﻿
﻿ (in thousands)
Bonds Available-for-sale
Loans Held for Investment
Loans Held for Sale
Derivative Assets
Derivative Liabilities
﻿ Balance, January 1, 2016
$ 218,439
$
─
$ 6,417
$ 3,658
$ (1,713)
﻿ Net (losses) gains included in earnings
(1,129)
─
─
294
(717)
﻿ Net change in other comprehensive income (1)
1,736
─
─
─
─
﻿ Impact from purchases
─
─
─
─
─
﻿ Impact from loan originations
─
6,169
4,012
─
─
﻿ Impact from sales/redemptions
(3,769)
─
(7,094)
─
─
﻿ Impact from bonds extinguished due to real estate foreclosure
(17,354)
─
─
─
─
﻿ Impact from settlements
(4,995)
─
─
─
﻿ Balance, March 31, 2016
$ 192,928
$ 6,169
$ 3,335
$ 3,952
$ (2,430)
(1)
This amount includes $ 3.8 million of unrealized net holding gains arising during the period, partially offset by the reversal of $ 2.1 million of unrealized gains related to bonds that were sold/redeemed.
The following table provides information about the amount included in earnings related to the activity presented in the table above, as well as additional gains that were recognized by the Company for the three months ended March 31, 2016:
﻿
﻿
﻿
﻿ (in thousands)
Net gains on bonds (1)
Equity in Losses from LTPPs
Net gains on derivatives (2)
﻿ Change in unrealized gains (losses) related to assets and liabilities still held at March 31, 2016
$
─
$ 1,129
(424)
﻿ Additional realized gains recognized
2,295
─
1,101
﻿ Total gains reported in earnings
$ 2,295
$ 1,129
$ 677
﻿
(1)
Amounts are reflected through “Net gains on bonds” on the Consolidated Statements of Operations.
(2)
Amounts are reflected through “Net gains on derivatives , loans and other assets ”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three months ended March 31, 2015:
﻿
﻿
﻿
﻿ (in thousands)
Bonds Available-for-sale
Derivative Assets
Derivative Liabilities
﻿ Balance, January 1, 2015
$ 222,899
$ 2,539
$ (753)
﻿ Net (losses) gains included in earnings
(969)
737
(606)
﻿ Net change in other comprehensive income (1)
1,575
─
─
﻿ Impact from settlements
(3,376)
─
─
﻿ Balance, March 31, 2015
$ 220,129
$ 3,276
$ (1,359)
(1)
This amount represents $ 2.1 million of unrealized net holding gains arising during the period partially offset by the reversal of $ 0.5 million of unrealized bond gains related to bonds that were redeemed.
The following table provides the amount included in earnings related to the activity presented in the table above, as well as additional gains (losses) that were recognized by the Company for the three months ended March 31, 2015:
﻿
﻿
﻿
﻿ (in thousands)
Net gains on bonds (1)
Equity in Losses from LTPPs
Net gains on derivatives (2)
﻿ Change in unrealized (losses) gains related to assets and liabilities still held at March 31, 2015
$
─
$ (969)
$ 131
﻿ Additional realized gains recognized
583
─
933
﻿ Total gains (losses) reported in earnings
$ 583
$ (969)
$ 1,064
﻿
(1)
Amounts are reflected through “Net gains on bonds” on the Consolidated Statements of Operations.
(2)
Amounts are reflected through “Net gains on derivatives , loans and other assets ” on the Consolidated Statements of Operations.
The following methods or assumptions were used to estimate the fair value of these recurring financial instruments:
Bonds available-for-sale – If a bond is performing based upon its contractual terms and is expected to remain current, the Company measures fair value by discounting expected future cash flows based upon a market yield that considers the expected term of a bond, its debt service coverage ratio, geographic location, unpaid principal balance and other attributes . The weighted average discount rate for the performing bond portfolio was 5.8 % and 5.9% at March 31, 2016 and December 31, 2015, respectively, for performing bonds owned by the Company at March 31, 2016. If observable market quotes are available, the Company will measure fair value based on such quoted prices.
﻿
For non-performing bonds and certain performing bonds where payment of full principal and interest is deemed at risk, the Company generally measures fair value by discounting expected cash flows and residual proceeds associated with the underlying property (that secures such instruments) that are estimated using market discount and capitalization rates, less estimated selling costs . The weighted average discount rate was 7.6% and 8.0% at March 31, 2016 and December 31, 2015, respectively, for non-performing bonds and certain performing bonds where payment of full principal and interest was deemed at risk that were owned by the Company at March 31, 2016, while the weighted average capitalization rate for such bonds was 6.5% and 6.6% at March 31, 2016 and December 31, 2015, respectively. However, to the extent available, the Company may measure fair value for these bonds based on a sale agreement, a letter of intent to purchase, an appraisal or other third-party indications of fair value.
﻿
The discount rates and capitalization rates discussed above are significant inputs to bond valuations and are unobservable in the market. To the extent discount rates and capitalization rates were to increase (decrease) in isolation the corresponding estimated bond values would decrease (increase).
﻿
Loans held for investment – For loans which the Company has elected the fair value option, we measure fair value using a discounted cash flow methodology pursuant to which contractual payments are discounted based upon market yields for similar loans.
﻿
Loans held for sale – The Company measures fair value for these instruments using a discounted cash flow methodology pursuant to which contractual payments are discounted based upon market yields for similar assets.
﻿
Derivative instruments – The Company measures fair value for these instruments using internal or third party models, depending on the nature of the derivative contract.
﻿
Non-recurring Changes in Fair Value
﻿
At March 31, 2016, the Company had no assets that were measured at fair value on a non-recurring basis. At the end of the third quarter of 2015, the Company measured its co-investment in SAWHF on a non-recurring basis for the purpose of recognizing an impairment loss. The fair value measurement of this investment, which was categorized as Level 3, was determined using a discounted cash flow methodology. </t>
  </si>
  <si>
    <t>GUARANTEES AND COLLATERAL</t>
  </si>
  <si>
    <t>Guarantees And Collateral [Abstract]</t>
  </si>
  <si>
    <t>Guarantees And Collateral</t>
  </si>
  <si>
    <t xml:space="preserve">NOTE 9— GUARANTEES AND COLLATERAL
﻿
Guarantees
﻿
The Company has guaranteed minimum yields on investment to investors in 11 consolidated LIHTC funds, along with two additional guaranteed LIHTC funds that are not consolidated for reporting purposes (all 13 LIHTC funds are collectively referred to hereinafter as the “ Guaranteed Funds ”) and has agreed to indemnify the purchaser of the GP interests in those Guaranteed Funds from investor claims related to those guarantees. The Company may have to perform under such guarantees for losses resulting from recapture of tax credits due to foreclosure or difficulties in reaching occupancy milestones with respect to the LTPPs in which the Guaranteed Funds are invested. Guarantees and i ndemnifications that relate to the 11 Guaranteed Funds that the Company consolidated for reporting purposes will expire in full by the end of 2027 while the balance of the Company’s indemnifications associated with Guaranteed Funds will expire by December 31, 2017.
﻿
At March 31, 2016 and December 31, 2015, the 11 Guaranteed Funds for which the Company has provided an indemnification to the purchaser of corresponding GP interests held an aggregate of $13.8 million and $13.0 million in reserves, respectively. While these reserves are not cross collateralized, they could be utilized by each Guaranteed Fund to bring projected investor yield to its guaranteed minimum. This could mitigate, or reduce, the amount that the Company could otherwise be required to pay under its contractual obligations. Additionally, because the Company holds a first mortgage revenue bond in certain LTPPs in certain Guaranteed Funds, we have control over the exercising of the default remedies (such as foreclosure) for certain LTPPs, thereby controlling potential exposure that we have under our guarantee and indemnification agreements. As of March 31, 2016 and December 31, 2015, the Company had $17.8 million and $16.4 million, respectively, of collateral pledged towards this guarantee exposure. If we are required to perform under our guarantees, we could, subject to third party consent, access or be reimbursed with this collateral.
﻿
As bondholder of a defaulted LTPP in which one of the 11 Guaranteed Funds is an LP investor, the Company foreclosed on, and subsequently sold, the property of the defaulted LTPP in the first quarter of 2016. This sale caused the redemption of our bond investment, as well as caused a loss of future tax credits and the recapture of tax credits previously taken. As a result, the Company pledged additional collateral during the first quarter of 2016 and anticipates making a guarantee payment that, as of March 31, 2016, was estimated to be $1.0 million.
The Company does not have any recourse provisions that would enable it to recover from third parties any of the amounts that would be required to be paid under either of the aforementioned types of indemnifications. The Company made no cash payments related to these indemnification agreements for the three months ended March 31, 2016 and 2015. As of March 31, 2016, the Company concluded there were no expected tax credit deficiencies that were both probable and estimable that would require it to make a payment related to these indemnification agreements.
﻿
At March 31, 2016 and December 31, 2015, the Company had $10.5 million and $10.8 million, respectively, of unamortized fees related to indemnifications associated with the 11 Guaranteed Funds. These unamortized fees are included in the Company’s measurement of its common shareholders’ equity. However, for presentation purposes, these unamortized fees are eliminated in consolidation against the 11 Guaranteed Funds’ prepaid guarantee fees.
The Company has agreed to indemnify specific investors in non-Guaranteed Funds related to the performance on certain LTPPs . If a third party fails to perform on its financial obligation relating to the property’s performance, the Company will be required to indemnify impacted investors. Such indemnities will expire by December 31, 2017.
﻿
On December 29, 2015, as part of TC Fund I’s acquisition of a portfolio of limited partnership investments, TEI agreed to annually make mandatory loans to TC Fund I for distribution to the bank involved in this transaction in the amount of 95% of the excess, if any, of the projected tax credits for years 2016 to 2020 over the tax credits actually allocated to the bank. In addition, until December 31, 2025, TEI agreed to make mandatory loans to TC Fund I for distribution to the bank in the amount of tax credits previously claimed from 2016 to 2020 that are subsequently recaptured or otherwise reduced or lost, together with associated costs. Mandatory loans are limited in amount to 70% of projected tax credits in any year ($109.6 million of total maximum exposure) and may be subject to certain other limitations. In addition to these limitations, the bank will absorb 5% of any loss of tax credits. On this basis, the Company recognized a $4.2 million liability in connection with TEI’s mandatory loan performance obligation . At March 31, 2016, the Company had $4.1 million of unamortized fees related to the mandatory loan performance obligation. However, if the Company were ever required to make a mandatory loan to TC Fund I, the Company would have the right to recover such payment to the extent there were available cash flows from TC Fund I to provide for such reimbursement.
﻿
As of March 31, 2016, the Company concluded there were no expected tax credit deficiencies that were both probable and estimable that would require MMA to make a payment in connection with TC Fund I guarantee.
﻿
The following table provides information about the maximum exposure associated with the Company’s guarantee and indemnification agreements that we executed in connection with the Guaranteed Funds, TC Fund I and certain LTPPs :
﻿
﻿
﻿
﻿
At
At
﻿
March 31, 2016
December 31, 2015
﻿
Maximum
Carrying
Maximum
Carrying
﻿ (in thousands)
Exposure (1)
Amount
Exposure (1)
Amount
﻿ Guaranteed Funds (2)
$ 490,843
$ 385
$ 490,843
$ 451
﻿ TC Fund I
109,599
4,122
109,599
4,227
﻿ LTPPs
1,223
63
1,223
80
(1)
The Company’s maximum exposure represents the maximum loss the Company could incur under such agreements but is not indicative of the likelihood of expected loss under such agreements.
(2)
The maximum exposure includes $482.7 million related to the 11 Guaranteed Funds we consolidated at March 31, 2016 and December 31, 2015. See Note 14, “Consolidated Funds and Ventures,” for more information.
Collateral and restricted assets
﻿
The following table summarizes assets that are either pledged or restricted for the Company’s use at March 31, 2016 and December 31, 2015 . This table also reflects certain assets held by CFVs in order to reconcile to the Company’s C onsolidated B alance S heets :
﻿
﻿
﻿
﻿
At
﻿
March 31, 2016
﻿
Bonds
Total
﻿
Restricted
Available-
Investment in
Other
Assets
﻿ (in thousands)
Cash
for-sale
Partnerships
Assets
Pledged
﻿ Debt and derivatives related to TRSs
$ 4,700
$ 150,852
$
─
$
─
$ 155,552
﻿ Other (1)
16,453
11,331
─
3,335
31,119
﻿ CFVs (2)
22,456
─
166,964
18,864
208,284
﻿ Total
$ 43,609
$ 162,183
$ 166,964
$ 22,199
$ 394,955
﻿
(1)
The Company pledges collateral in connection with secured borrowings and various guarantees that it has provided.
(2)
These are assets held by CFVs.
﻿
﻿
﻿
﻿
﻿
At
﻿
December 31, 2015
﻿
Bonds
Total
﻿
Restricted
Available-
Investment in
Other
Assets
﻿ (in thousands)
Cash
for-sale
Partnerships
Assets
Pledged
﻿ Debt and derivatives related to TRSs
$ 4,697
$ 160,876
$
─
$
─
$ 165,573
﻿ Other (1)
12,344
14,085
─
6,417
32,846
﻿ CFVs (2)
22,992
─
177,786
18,834
219,612
﻿ Total
$ 40,033
$ 174,961
$ 177,786
$ 25,251
$ 418,031
﻿
(1)
The Company pledges collateral in connection with secured borrowings and various guarantees that it has provided.
(2)
These are assets held by CFVs.
. </t>
  </si>
  <si>
    <t>COMMITMENTS AND CONTINGENCIES</t>
  </si>
  <si>
    <t>Commitments and Contingencies Disclosure [Abstract]</t>
  </si>
  <si>
    <t>Commitments and Contingencies</t>
  </si>
  <si>
    <t xml:space="preserve">NOTE 10—COMMITMENTS AND CONTINGENCIES
﻿
Operating Leases
﻿
As of March 31 , 201 6 , the Company had two non-cancelable operating leases that expir e in 2020 and 2024 . These leases require the Company to pay property taxes, maintenance and other costs. The Company recognized rental expense of $0 .1 million and for the three months ended March 31, 2016 and 2015 .
The following table summarizes the future minimum rental commitments on the two non-cancelable operating leases at March 3 1 , 201 6 :
﻿
﻿
﻿
﻿ (in thousands)
﻿ 2016
$ 166
﻿ 2017
230
﻿ 2018
243
﻿ 2019
257
﻿ 2020
172
﻿ Thereafter
433
﻿ Total minimum future rental commitments
$ 1,501
﻿
Litigation
﻿
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
﻿
The Company establishes reserves for litigation matters when a loss is probable and can be reasonably estimated. Once established, reserves may be adjusted when new information is obtained.
﻿
At March 31, 2016, the Company had no significant litigation matters. </t>
  </si>
  <si>
    <t>EQUITY</t>
  </si>
  <si>
    <t>Stockholders' Equity Note [Abstract]</t>
  </si>
  <si>
    <t xml:space="preserve">NOTE 11— EQUITY
Common Share Information
﻿
The following table provides information about net income to common shareholders as well as provides information that pertains to weighted average share counts that were used in per share calculations as presented on the Consolidated Statements of Operations:
﻿
﻿
﻿
﻿
﻿
For the three months ended
﻿
March 31,
﻿ (in thousands)
2016
2015
﻿ Net income from continuing operations
$ 16,522
$ 84
﻿ Net income from discontinued operations
83
78
﻿ Net income to common shareholders
$ 16,605
$ 162
﻿
﻿ Basic weighted-average shares (1)
6,523
7,213
﻿ Common stock equivalents (2) (3) (4)
359
─
﻿ Diluted weighted-average shares
6,882
7,213
﻿
(1)
Includes common shares issued and outstanding, as well as non-employee directors’ and employee deferred shares that have vested, but are not issued and outstanding.
(2)
At March 3 1 , 201 6 , 410,000 stock options were in the money and had a potential dilutive share impact of 350,758 . In additio n, 9,468 employee deferred shares had a dilutive weighted-average share impact of 8,219 for the three months ended March 31, 2016.
(3)
At March 3 1 , 201 5 , 410,000 stock options were in the money and had a potential dilutive share impact of 297,780. In addition, 31,250 unvested employee def e rred shares had a potential dilutive weighted-average s hare impact of 10,417 for the three months ended March 31, 2015 . For the three months ended March 31, 2015, the adjustment to net income for the awards classified as liabilities caused the common stock equivalents to be anti-dilutive .
(4)
For the three months ended March 31, 2016 and 2015, respectively, the number of options excluded from the calculations of diluted earnings per share was 24,211 and 60,211 either becau se of their anti-dilutive effect (i.e. options that were not in the money) or because the option had contingent vesting requirements.
﻿
Common Shares
﻿
As of March 31, 2016, the Board had authorized a 2016 share repurchase program (“ 2016 Plan ”) for up to 0.6 million shares. During the first quarter of 2016, the Company repurchased 0.1 million shares at an average price of $14.64 . Between April 1, 2016 and May 5, 2016, the Company repurchased 0.2 million shares at an average price of $ 16.22 . As of May 5, 2016, the Company had repurchased 0.3 million shares at an average price of $15.59 since the 2016 Plan’s inception. The maximum price at which management is currently authorized to purchase shares is $18.62 per share.
﻿
Effective May 5, 2015, the Company adopted a Tax Benefits Rights Agreement (“ Rights Plan ”) to help preserve the Company’s net operating losses (“ NOLs ”)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 stake in the Company, could result in all existing shareholders other than the new 4.9% holder having the right to acquire new shares for a nominal cost, thereby significantly diluting the ownership interest of the acquiring person. The Rights Plan will run for a period of five years, or until the Board determines the plan is no longer required, whichever comes first.
﻿
As of March 31, 201 6 , there was one shareholder whose ownership interest in the Company exceeded 4.9% ( 5.5 %). However, the aforementioned provision in which all existing shareholders other than the new 4.9% holder would be provided the opportunity to acquire new shares for a nominal cost was not triggered because this shareholder’s ownership stake grew to exceed the 4.9% threshold as a result of actions taken by the Company to repurchase its own shares as opposed to actions taken by the shareholder to acquire additional shares.
﻿
Noncontrolling Interests
﻿
The following table provides information about the noncontrolling interests in CFVs and IHS PM:
﻿
﻿
﻿
﻿
At
At
﻿
March 31,
December 31,
﻿ (in thousands)
2016
2015
﻿ Guaranteed Funds
$ 163,673
$ 176,070
﻿ Consolidated Property Partnerships
3,846
3,950
﻿ IHS PM
75
31
﻿ Total
$ 167,594
$ 180,051
﻿
Guaranteed Funds
﻿
At March 31, 2016 and December 31, 2015 , the noncontrolling interest holders were comprised of the limited partners as well as the general partner in the 11 Guaranteed Funds that are consolidated for reporting purposes .
﻿
Consolidated Property Partnerships
﻿
At March 31, 2016 and December 31, 2015 , the noncontrolling interest holders were comprised of the limited partners as well as the general partner of the partnerships. See Note 14, “Consolidated Funds and Ventures,” for more information.
﻿
IHS PM
﻿
During the second quarter of 2015, we formed a company in South Africa, IHS PM, to provide property management services to the properties of IHS- managed funds. At March 31, 2016 and December 31, 2015, the Company owns 60 % of IHS PM and the third party property manager owns the remaining 40% .
﻿
Accumulated Other Comprehensive Income Allocable to Common Shareholders
﻿
﻿
The following table provides information related to the net change in AOCI that is allocable to common shareholders for the three months ended March 31, 201 6 :
﻿
﻿
﻿
﻿
Bonds
Foreign
﻿
Available-
Currency
﻿ (in thousands)
for-sale
Translation
AOCI
﻿ Balance, January 1, 2016
$ 64,322
$ (3,113)
$ 61,209
﻿ Unrealized net gains
3,791
21
3,812
﻿ Reclassification of unrealized gains on sold or redeemed bonds into the Consolidated Statements of Operations
(2,055)
─
(2,055)
﻿ Reclassification of unrealized bonds gains into the Consolidated Statement of Operations due to foreclosure on mortgaged property
(11,442)
─
(11,442)
﻿ Net change in AOCI
(9,706)
21
(9,685)
﻿ Balance, March 31, 2016
$ 54,616
$ (3,092)
$ 51,524
﻿
The following table provides information related to the net change in AOCI that is allocable to common shareholders for the three months ended March 31, 201 5 :
﻿
﻿
﻿
﻿
Bonds
Foreign
﻿
Available-
Currency
﻿ (in thousands)
for-sale
Translation
AOCI
﻿ Balance, January 1, 2015
$ 50,761
$ (632)
$ 50,129
﻿ Unrealized net gains (losses)
2,046
(132)
1,914
﻿ Reclassification of unrealized gains on sold or redeemed bonds
(471)
─
(471)
﻿ Net change in AOCI
1,575
(132)
1,443
﻿ Balance, March 31, 2015
$ 52,336
$ (764)
$ 51,572
﻿ </t>
  </si>
  <si>
    <t>STOCK-BASED COMPENSATION</t>
  </si>
  <si>
    <t>Stock-Based Compensation [Abstract]</t>
  </si>
  <si>
    <t>Stock-Based Compensation</t>
  </si>
  <si>
    <t xml:space="preserve">NOTE 12— STOCK-BASED COMPENSATION
﻿
The Company has stock-based compensation plans (“ Plans ”) for Non-employee Directors (“ Non-employee Directors’ Stock-Based Compensation Plans ”) and stock-based incentive compensation plans for employees (“ Employees’ Stock-Based Compensation Plans ”).
﻿
The following table provides information related to t otal compensation expense that was recorded for these Plans:
﻿
﻿
﻿
﻿
For the three months ended
﻿
March 31,
﻿ (in thousands)
2016
2015
﻿ Employees’ Stock-Based Compensation Plans
$ 783
$ 299
﻿ Non-employee Directors’ Stock-Based Compensation Plans
74
74
﻿ Total
$ 857
$ 373
﻿
Employees’ Stock-Based Compensation Plans
﻿
As of March 3 1 , 201 6 , there were 375,134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75,134 shares available under the plans, only 10,994 are available to be issued in the form of either stock options or shares; all remaining share awards must be issued in the form of stock options.
﻿
Employee Common Stock Options
﻿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ASB’s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
The following table provides information related to option activity under the Employees’ Stock-Based Compensation Plans:
﻿
﻿
﻿
﻿
Weighted-
﻿
average
﻿
Weighted-
Remaining
﻿
average
Contractual
﻿
Exercise
Life
Aggregate
﻿
Number of
Price per
per option
Intrinsic
Period End
﻿ (in thousands, except per option data)
Options
Option
(in years)
Value (1)
Liability (2)
﻿ Outstanding at January 1, 2015
416
$ 3.52
6.3
$ 3,196
$ 3,281
﻿ Forfeited/Expired in 2015
─
﻿ Outstanding at December 31, 2015
416
3.52
5.3
5,283
5,282
﻿ Forfeited/Expired in 2016
─
﻿ Outstanding at March 31, 2016
416
3.52
5.1
6,029
6,046
﻿
﻿ Number of options that were exercisable at:
﻿ December 31, 2015
398
3.60
5.3
﻿ March 31, 2016
398
3.60
5.1
﻿
﻿
(1)
Intrinsic value is based on outstanding options.
(2)
Only options that were amortized based on a vesting schedule have a liability balance. These options were 416,211 ; 416,211 ; and 412,100 ; at March 31, 2016, December 31, 2015 and January 1, 2015, respectively.
The value of employee options increased by $0.8 million and $0.3 million during the three months ended March 31, 2016 and 2015, respectively, due to the increase in market value of our stock price. This increase was recognized as additional compensation expense.
Employee Deferred Shares
The following table summarizes the deferred shares granted to employees :
﻿
﻿
﻿
﻿
﻿
﻿
﻿
Weighted-
﻿
average Grant
﻿
Deferred Share
Date Share
Period End
﻿ (in thousands, except per share data)
Grants
Price
Liability
﻿ Balance, January 1, 2016
10
$ 4.40
$ 126
﻿ Granted in 2016
─
─
﻿ Issued in 2016
(10)
4.40
﻿ Forfeited in 2016
─
─
﻿ Balance, March 31, 2016
─
─
─
﻿
The Company recognized $18,741 and $44,630 of additional compensation expense related to employee deferred shares during the three months ended March 31, 2016 and 2015, respectively, mainly driven by the increase in MMA’s share price and amortization of existing grants.
﻿
Non-employee Directors’ Stock-Based Compensation Plans
﻿
The Non-employee Directors’ Stock-based Compensation Plans authorize a total of 1,130,000 shares for issuance, of which 423,123 were available to be issued at March 3 1 , 201 6 . The Non-employee Directors’ Stock-based Compensation Plans provide for grants of non-qualified common stock options, common shares, restricted shares and deferred shares.
﻿
On March 12, 2015, the Board adopted an amendment to the Non-employee Directors ’ Stock-based Compensation Plans providing for directors to be paid $60,000 per year with 50% pa yable in cash and 50% payable in share based grants. In addition, the Chairman receives an additional $20,000 per year, the Audit Committee Chair receives an additional $15,000 per year and the other committee chairs receive an additional $10,000 per year.
﻿
The table below summarizes director compensation, including cash, vested options and common and deferred shares, for services rendered for the three months ended March 3 1 , 201 6 and 201 5 . The directors are fully vested in the deferred shares at the grant date.
﻿
﻿
﻿
﻿
Common
Deferred
Weighted-
﻿
Shares
Shares
average Grant
Options
Directors' Fees
﻿
Cash
Granted
Granted
Date Share Price
Vested
Expense
﻿ March 31, 2016
$ 36,875
─
2,441
$ 15.10
─
$ 75,750
﻿ March 31, 2015
36,875
1,912
1,978
9.48
─
73,750
﻿ </t>
  </si>
  <si>
    <t>DISCONTINUED OPERATIONS</t>
  </si>
  <si>
    <t>Discontinued Operations [Abstract]</t>
  </si>
  <si>
    <t>Disposal Groups</t>
  </si>
  <si>
    <t xml:space="preserve">NOTE 13— DISCONTINUED OPERATIONS
The table below provides information about income and expenses related to the Company’s discontinued operations. The discontinued operations activity reported during the year ended December 3 1 , 2015 relates to operations that were disposed of prior to the Company’s adoption of Accounting Standards Update No. 2014-08, “Presentation of Financial Statements (Topic 205) and Property, Plant and Equipment (Topic 360) ─ Reporting Discontinued Operations and Disclosures of Disposals of Components of an Entity.”
﻿
﻿
﻿
﻿
For the three months ended
﻿
March 31,
﻿ (in thousands)
2016
2015
﻿ Other income
$ 83
$ 83
﻿ Other expense
─
(5)
﻿ Net income from discontinued operations
83
78
﻿ Loss from discontinued operations allocable to noncontrolling interests
─
─
﻿ Net income to common shareholders from discontinued operations
$ 83
$ 78
﻿ </t>
  </si>
  <si>
    <t>CONSOLIDATED FUNDS AND VENTURES</t>
  </si>
  <si>
    <t>Consolidated Funds and Ventures [Abstract]</t>
  </si>
  <si>
    <t>Consolidated Funds and Ventures [Text Block]</t>
  </si>
  <si>
    <t xml:space="preserve">NOTE 14— CONSOLIDATED FUNDS AND VENTURES
Due to the Company’s minimal equity ownership interests in certain consolidated entities, the assets, liabilities, revenues, expenses, equity in losses from those entities’ unconsolidated LTPPs and the losses allocated to the noncontrolling interests of the consolidated entities have been separately identified in our C onsolidated B alance S heets and Consolidated S tatements of O perations. Third-party ownership in these CFVs is recorded in equity as “Noncontrolling interests in CFVs and IHS PM .”
Guaranteed Funds
﻿
As further discussed in Note 9 , “Guarantees and Collateral,” the Company has guaranteed minimum yields on investment to investors in 11 Guaranteed Funds that are consolidated by the Company for reporting purposes. The Guaranteed Funds’ primary assets are their investments in LTPPs, which are the owners of the affordable housing properties (see Investments in LTPPs in the Asset Summary below). The Guaranteed Funds account for these investments using the equity method of accounting.
Consolidated Property Partnerships
﻿
On October 22, 2015, the Company became the general partner in a LTPP in which it holds a 0.01% equity interest and, on December 31, 2015, in conjunction with TC Fund I's acquisition of a portfolio of low income housing tax credit partnership investments, the Company acquired a 99.89% limited partnership interest in an entity that owns an affordable multifamily property. Because the Company was assessed to be the primary beneficiary, both of these entities were consolidated by the Company for financial reporting purposes as of December 31, 2015. The investors in these consolidated entities have no recourse against the assets of the Company.
Asset Summary:
﻿
The following table summarizes the assets of the CFVs:
﻿
﻿
﻿
﻿
At
At
﻿
March 31,
December 31,
﻿ (in thousands)
2016
2015
﻿ Cash, cash equivalents and restricted cash
$ 22,456
$ 22,992
﻿ Investments in LTPPs
166,964
177,786
﻿ Real estate held for use, net
6,639
9,821
﻿ Real estate held for sale, net
3,735
─
﻿ Other assets
8,490
9,013
﻿ Total assets of CFVs
$ 208,284
$ 219,612
﻿
T he assets of the CFVs are restricted for use by the specific owner entity and are not available for the Company’s general use.
﻿
Investments in LTPPs
﻿
The Guaranteed Funds’ limited partner investments in LTPPs are accounted for using the equity method of accounting . The following table provides the assets and liabilities of the LTPPs:
﻿
﻿
﻿
﻿
At
At
﻿
March 31,
December 31,
﻿ (in thousands)
2016
2015
﻿ Total assets of the LTPPs (1)
$ 1,189,859
$ 1,216,319
﻿ Total liabilities of the LTPPs (1)
990,660
1,008,835
﻿
(1)
The assets of the LTPPs are primarily real estate and the liabilities are predominantly mortgage debt.
﻿
﻿
The Company’s exposure to loss related to the Guaranteed Funds and the underlying LTPPs has two elements: Exposure to loss associated with our financial guarantee s as described above and exposure to loss related to the Company’s investments in bonds that are dependent upon repayment by certain LTPPs within the Guaranteed Funds.
﻿
The Company’s maximum exposure to loss associated with our guarantees was $490.8 million at March 31, 2016 and December 31, 2015, respectively, while the Company’s maximum exposure to loss related to its investments in bonds was $110.9 million and $126.4 million at March 31, 2016 and December 31, 2015 , respectively.
﻿
Real estate held for use, net
The real estate held for use by consolidated property partnerships was comprised of the following:
﻿
﻿
﻿
At
At
﻿
March 31,
December 31,
﻿ (in thousands)
2016
2015
﻿ Building, furniture and fixtures
$ 6,142
$ 8,696
﻿ Accumulated depreciation
(223)
(89)
﻿ Land
720
1,214
﻿ Total
$ 6,639
$ 9,821
﻿
Depreciation expense was $0.1 million for the three months ended March 31, 2016 . There was no depreciation expense for the three months ended March 31, 2015. Buildings are depreciated over a period of 40 years. Furniture and fixtures are depreciated over a period of six to seven years. The Company did not recognize any impairment losses for the three months ended March 31, 2016 and 2015.
﻿
During the first quarter of 2016, the Company reclassified a property with a carrying value of $3.7 million from real estate held for use to real estate held for sale.
﻿
Real estate held for sale , net
The real estate held for sale by consolidated property partnerships was comprised of the following:
﻿
﻿
﻿
﻿
﻿
At
At
﻿
March 31,
December 31,
﻿ (in thousands)
2016
2015
﻿ Cash
$ 635
$
─
﻿ Building, furniture and fixtures
2,553
─
﻿ Land
495
─
﻿ Other assets
52
─
﻿ Total
$ 3,735
$
─
﻿
Liability Summary:
The following table summarizes the liabilities of the CFVs:
﻿
﻿
﻿
﻿
At
At
﻿
March 31,
December 31,
﻿ (in thousands)
2016
2015
﻿ Debt (1), (2)
$ 9,870
$ 9,883
﻿ Unfunded equity commitments to unconsolidated LTPPs
8,203
8,203
﻿ Asset management fee payable
25,660
24,828
﻿ Other liabilities
3,301
3,405
﻿ Total liabilities of CFVs
$ 47,034
$ 46,319
(1)
At March 31, 2016 and December 31, 2015, $ 6.7 million of this debt had a face amount equal to its carrying value, a weighted average effective interest rate of 5.5% , and was due on demand.
(2)
At March 31, 2016 and December 31, 2015, $3.2 million of this debt was related to the two consolidated property partnerships and had a face amount of $2.8 million. The weighted average effective interest rate for this debt at March 31, 2016 and December 31, 2015 was 4.3% and had various maturity dates through May 1, 2039.
﻿
Income Statement Summary:
﻿
The following section provides more information related to the income statement of the CFVs :
﻿
﻿
﻿
﻿
﻿
For the three months ended
﻿
March 31,
﻿ (in thousands)
2016
2015
﻿ Revenue:
﻿ Rental and other income from real estate
$ 322
$
─
﻿ Interest and other income
497
67
﻿ Total revenue from CFVs
819
67
﻿
﻿ Expenses:
﻿ Depreciation and amortization
687
552
﻿ Interest expense
127
88
﻿ Other operating expenses
1,289
1,139
﻿ Asset impairments
6,265
7,537
﻿ Total expenses from CFVs
8,368
9,316
﻿
﻿ Equity in losses from LTPPs of CFVs
(5,686)
(5,693)
﻿ Net loss
(13,235)
(14,942)
﻿ Net losses allocable to noncontrolling interests in CFVs (1)
12,500
14,304
﻿ Net loss allocable to the common shareholders related to CFVs
$ (735)
$ (638)
(1)
Excludes $43 of net gain allocable to the minority interest holder in IHS PM for the three months ended March 31, 2016. These amounts are excluded from this presentation because IHS PM related activity is not included within CFV income statement activity above. There were no losses allocable to the minority interest holder in IHS PM for the three months ended March 31, 2015.
﻿
The details of Net loss allocable to the common shareholders related to CFVs:
﻿
﻿
﻿
﻿
﻿
﻿
﻿
﻿
For the three months ended
﻿
March 31,
﻿ (in thousands)
2016
2015
﻿ Guarantee fees
$ 331
$ 331
﻿ Equity in losses from LTPPs
(1,129)
(969)
﻿ Equity in income from Consolidated Property Partnerships
63
─
﻿ Net loss allocable to the common shareholders related to CFVs
$ (735)
$ (638)
﻿ </t>
  </si>
  <si>
    <t>SEGMENT INFORMATION</t>
  </si>
  <si>
    <t>Segment Reporting [Abstract]</t>
  </si>
  <si>
    <t>Segment Reporting Disclosure [Text Block]</t>
  </si>
  <si>
    <t xml:space="preserve">NOTE 15— SEGMENT INFORMATION
T he Company operate s through three reportable segments: U.S. Operations, International Operations and Corporate Operations .
﻿
﻿
﻿
﻿
﻿
For the three months ended March 31, 2016
﻿
Income
﻿
U.S.
International
Allocation
MMA
﻿ (in thousands)
Operations
Operations
Corporate
CFVs
Reclassifications
Consolidated
﻿ Total interest income
$ 3,649
$ 27
$ 15
$
─
$
─
$ 3,691
﻿ Total interest expense
(440)
─
(109)
─
─
(549)
﻿ Net interest income
3,209
27
(94)
─
─
3,142
﻿
﻿ Total fee and other income
1,390
1,458
22
─
(331)
(1)
2,539
﻿ Revenue from CFVs
─
─
─
819
─
819
﻿ Total non-interest revenue
1,390
1,458
22
819
(331)
3,358
﻿ Total revenues, net of interest expense
4,599
1,485
(72)
819
(331)
6,500
﻿ Operating and other expenses:
﻿ Interest expense
─
─
(1,042)
─
─
(1,042)
﻿ Operating expenses
(2,242)
(1,934)
(2,039)
─
─
(6,215)
﻿ Other expenses, net
(147)
118
(19)
─
─
(48)
﻿ Expenses from CFVs
─
─
─
(8,699)
331
(1)
(8,368)
﻿ Total operating and other expenses
(2,389)
(1,816)
(3,100)
(8,699)
331
(15,673)
﻿ Net gains on assets, derivatives and extinguishment of liabilities
3,089
─
4
─
─
3,093
﻿ Net gains transferred into net income from AOCI due to real estate foreclosure
11,442
─
─
─
─
11,442
﻿ Equity in income (losses) from unconsolidated funds and ventures
4,620
(159)
─
─
─
4,461
﻿ Equity in losses from Lower Tier Property Partnerships of CFVs
(1,066)
(2)
─
─
(4,620)
(2)
─
(5,686)
﻿ Income (loss) from continuing operations before income taxes
20,295
(490)
(3,168)
(12,500)
─
4,137
﻿ Income tax expense
─
─
(72)
─
─
(72)
﻿ Income from discontinued operations, net of tax
83
─
─
─
─
83
﻿ Net income (loss)
20,378
(490)
(3,240)
(12,500)
─
4,148
﻿ (Income) loss allocable to noncontrolling
﻿ interests:
﻿ Net (income) losses allocable to
﻿ noncontrolling interests in CFVs:
﻿ Related to continuing operations
─
(43)
─
12,500
─
12,457
﻿ Net income (loss) allocable to common shareholders
$ 20,378
$ (533)
$ (3,240)
$
─
$
─
$ 16,605
﻿
(1)
Represents guarantee fees related to the Company’s Guaranteed Funds, which were recognized during the first quarter of 2016 through an allocation of income (see Note 14, “Consolidated Funds and Ventures”) and for purposes of the table above, were included in total fee and other income for U.S. Operations.
(2)
Mainly represents equity in losses from the LTPPs that the Company recognized as an allocation (see Note 14,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1.1 million of losses in U.S. Operations and reduced the CFVs losses by the same amount.
﻿
﻿
﻿
﻿
﻿
﻿
For the three months ended March 31, 2015
﻿
Income
﻿
U.S.
International
Allocation
MMA
﻿ (in thousands)
Operations
Operations
Corporate
CFVs
Reclassifications
Consolidated
﻿ Total interest income
$ 4,735
$ 19
$ 13
$
─
$
─
$ 4,767
﻿ Total interest expense
(329)
─
(145)
─
─
(474)
﻿ Net interest income
4,406
19
(132)
─
─
4,293
﻿
﻿ Total fee and other income
2,054
1,230
488
─
(331)
(1)
3,441
﻿ Revenue from CFVs
─
─
─
67
─
67
﻿ Total non-interest revenue
2,054
1,230
488
67
(331)
3,508
﻿ Total revenues, net of interest expense
6,460
1,249
356
67
(331)
7,801
﻿ Operating and other expenses:
﻿ Interest expense
(515)
(29)
(2,652)
─
─
(3,196)
﻿ Operating expenses
(1,612)
(2,082)
(1,585)
─
─
(5,279)
﻿ Other expenses
(258)
254
(103)
─
─
(107)
﻿ Expenses from CFVs
─
─
─
(9,647)
331
(1)
(9,316)
﻿ Total operating and other expenses
(2,385)
(1,857)
(4,340)
(9,647)
331
(17,898)
﻿ Net gains on assets, derivatives and extinguishment of liabilities
1,568
─
─
─
─
1,568
﻿ Equity in (losses) income from unconsolidated funds and ventures
(9)
82
─
─
─
73
﻿ Equity in losses from Lower Tier Property Partnerships of CFVs
(969)
(2)
─
─
(4,724)
(2)
─
(5,693)
﻿ Income (loss) from continuing operations before income taxes
4,665
(526)
(3,984)
(14,304)
─
(14,149)
﻿ Income tax expense
─
─
(71)
─
─
(71)
﻿ Income (loss) from discontinued
﻿ operations, net of tax
78
─
─
─
─
78
﻿ Net income (loss)
4,743
(526)
(4,055)
(14,304)
─
(14,142)
﻿ Loss allocable to noncontrolling interests:
﻿ Net losses allocable to noncontrolling
﻿ interests in CFVs:
﻿ Related to continuing operations
─
─
─
14,304
─
14,304
﻿ Net income (loss) allocable to common shareholders
$ 4,743
$ (526)
$ (4,055)
$
─
$
─
$ 162
﻿
(1)
Represents guarantee fees related to the Company’s Guaranteed Funds, which were recognized during the first quarter of 2015 through an allocation of income (see Note 14, “Consolidated Funds and Ventures”) and for purposes of the table above, were included in total fee and other income for U.S. Operations.
(2)
Represents equity in losses from the LTPPs that the Company recognized as an allocation (see Note 14,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1.0 million of losses in U.S. Operations and reduced the CFVs losses by the same amount.
﻿
The following table provides information about total assets by segment:
﻿
﻿
﻿
﻿
﻿
﻿
﻿
﻿
﻿
﻿
﻿
March 31,
December 31,
﻿ (in thousands)
2016
2015
﻿ ASSETS
﻿ U.S. Operations (includes $208,284 and $219,612 related to CFVs)
$ 535,426
$ 571,213
﻿ Corporate Operations
37,525
21,619
﻿ International Operations
6,084
6,239
﻿ Total MMA consolidated assets
$ 579,035
$ 599,071
﻿ </t>
  </si>
  <si>
    <t>SUMMARY OF SIGNIFICANT ACCOUNTING POLICIES (Policy)</t>
  </si>
  <si>
    <t>Basis of Presentation</t>
  </si>
  <si>
    <t xml:space="preserve">Basis of Presentation and Significant Accounting Policies
﻿
The accompanying consolidated financial statements have been prepared in accordance with generally accepted accounting principles (“ GAAP ”) in the U.S. To conform to our current period presentation, we have reclassified certain amounts reported in our prior periods’ consolidated financial statements.
﻿
The consolidated financial statements include the accounts of the Company and of entities that are considered to be variable interest entities (“ VIEs ”)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
The unaudited interim consolidated financial statements as of, and for the three months ended March 31 2016, should be read in conjunction with our audited consolidated financial statements and related notes included in our Annual Report on Form 10-K for the year ended December 31, 2015 (“ 2015 Form 10-K ”).
﻿
The operating results presented for interim periods are not necessarily indicative of the results that may be expected for any other interim period or for the entire year.
﻿
The Company evaluates subsequent events through the date of filing with the Securities and Exchange Commission (“ SEC ”).
﻿ </t>
  </si>
  <si>
    <t>Use of Estimates</t>
  </si>
  <si>
    <t xml:space="preserve">Use of Estimates
﻿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t>
  </si>
  <si>
    <t>New Accounting Guidance</t>
  </si>
  <si>
    <t xml:space="preserve">New Accounting Guidance
﻿
Accounting for Consolidation
﻿
Effective January 1, 2016, we prospectively adopted guidance issued by the Financial Accounting Standards Board (“ FASB ”) regarding consolidation of legal entities such as limited partnerships, limited liability companies and securitization structures. The guidance removed the specialized consolidation model surrounding limited partnerships and similar entities and amended the requirements that such entities must meet to qualify as voting interest entities. In addition, the guidance eliminated certain of the conditions for evaluating whether fees paid to a decision maker or service provider represented a variable interest. The adoption of this guidance resulted in the Company expanding disclosures for interests we have in various entities that are considered to be variable interest entities; however, it did not impact the number of entities consolidated by the Company.
﻿
Accounting for Financial Instruments
﻿
In January 2016, the FASB issued Accounting Standards Update (“ ASU ”) No. 2016-01, “Financial Instruments – Overall (Subtopic 825-10): Recognition and Measurement of Financial Assets and Financial Liabilities.” This guidance amends the guidance in U.S. GAAP on the classification and measurement of financial instruments. Although the ASU retains many current requirements, it significantly revises an entity’s accounting related to (i) the classification and measurement of investments in equity securities and (ii) the presentation of certain fair value changes for financial liabilities measured at fair value. This new guidance, which is effective for us on January 1, 2018, with early adoption permitted, also amends certain disclosure requirements associated with the fair value of financial instruments. We are currently evaluating the potential impact of the new guidance on our consolidated financial statements.
﻿
Accounting for Leases
﻿
In February 2016, the FASB issued ASU No. 2016-02, “Leases (Topic 842).” This guidance introduces a lessee model that brings most leases on the balance sheet, as well as aligns many of the underlying principles of the new lessor model with those in ASC 606, the FASB’s new revenue recognition standard. This new guidance, which is effective for us on January 1, 2019, with early adoption permitted, also requires lessors to increase the transparency of their exposure to changes in value of their residual assets and how they manage that exposure. We are currently evaluating the potential impact of the new guidance on our consolidated financial statements.
﻿
Accounting for Revenue from Contracts with Customers
﻿
In March 2016, the FASB issued ASU No. 2016-08, “Revenue from Contracts with Customers (Topic 606): Principal versus Agent Considerations (Reporting Revenue Gross versus Net.” The core principal of the guidance is that an entity should recognize revenue to depict the transfer of promised goods or services to customers in an amount that reflects the consideration to which the entity expected to be entitled in exchange for those goods or services. This guidance clarifies the implementation of principal versus agent considerations. This new guidance is effective for us on January 1, 2018. We are currently evaluating the potential impact of the new guidance on our consolidated financial statements.
﻿
Accounting for Stock Compensation
﻿
In March 2016, the FASB issued ASU No. 2016-09, “Compensation – Stock Compensation (Topic 718): Improvements to Employee Share-Based Payment Accounting.” This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new guidance is effective for us on January 1, 2017, with early adoption permitted. We are currently evaluating the potential impact of the new guidance on our consolidated financial statements. </t>
  </si>
  <si>
    <t>SUMMARY OF SIGNIFICANT ACCOUNTING POLICIES (Tables)</t>
  </si>
  <si>
    <t>Schedule of Error Corrections and Prior Period Adjustments</t>
  </si>
  <si>
    <t xml:space="preserve">The effects of the revisions on our Consolidated Balance Sheet were as follows:
﻿
﻿
﻿
﻿
﻿
As Previously
﻿
Reported
As Revised
﻿
December 31,
December 31,
﻿ (in thousands)
2015
Adjustment
2015
﻿ Common shareholders’ equity:
﻿ Common shares, no par value (6,404,982 and 6,516,275 shares issued and outstanding and 74,917 and 72,476 non-employee directors' and employee deferred shares issued at March 31, 2016 and December 31, 2015, respectively)
$ 47,755
$ 7,206
$ 54,961
﻿ Accumulated other comprehensive income (" AOCI ")
68,415
(7,206)
61,209
﻿ Total common shareholders’ equity
$ 116,170
$
─
$ 116,170
﻿
The effects of the revisions on our Consolidated Statements of Equity were as follows:
﻿
﻿
﻿
﻿
﻿
﻿
Common
﻿
Equity
﻿
Before
﻿ (in thousands)
AOCI
AOCI
﻿ As previously reported three months ended March 31, 2015
$ 34,125
$ 58,378
﻿ Cumulative adjustment at December 31, 2014
6,323
(6,323)
﻿ Adjustment
483
(483)
﻿ As revised three months ended March 31, 2015
$ 40,931
$ 51,572
﻿
The effects of the revisions on our Consolidated Statements of Operations were as follows:
﻿
﻿
﻿
﻿
﻿
Net income
Basic
Diluted
﻿
from
income
income
﻿
Income tax
discontinued
(loss) per
(loss) per
﻿
Interest on
benefit
operations
common
common
﻿ (in thousands, except per share data)
Bonds
(expense)
net of tax
share
share
﻿ As previously reported three months ended March 31, 2015
$ 3,332
$ 146
$ 72
$ (0.04)
$ (0.04)
﻿ Adjustment
694
(217)
6
0.06
0.06
﻿ As revised three months ended March 31, 2015
$ 4,026
$ (71)
$ 78
$ 0.02
$ 0.02
﻿ </t>
  </si>
  <si>
    <t>BONDS AVAILABLE-FOR-SALE (Tables)</t>
  </si>
  <si>
    <t>Schedule of Available-for-sale Securities Reconciliation</t>
  </si>
  <si>
    <t xml:space="preserve">﻿
The following tables provide information about the UPB, amortized cost, gross unrealized gains, gross unrealized losses and fair value (“ FV ”) associated with the Company’s investments in bonds that are classified as available-for-sale:
﻿
﻿
﻿
﻿
At
﻿
March 31, 2016
﻿
Gross
Gross
﻿
Amortized
Unrealized
Unrealized
FV as a %
﻿ (in thousands)
UPB
Cost (1)
Gains
Losses (2), (3)
FV
of UPB
﻿ Multifamily tax-exempt bonds
$ 135,794
$ 87,636
$ 48,715
$
─
$ 136,351
100%
﻿ Other real estate related bond investments
57,287
50,676
5,917
(16)
56,577
99%
﻿ Total
$ 193,081
$ 138,312
$ 54,632
$ (16)
$ 192,928
100%
﻿
﻿
﻿
﻿
﻿
﻿
At
﻿
December 31, 2015
﻿
Gross
Gross
﻿
Amortized
Unrealized
Unrealized
FV as a %
﻿ (in thousands)
UPB
Cost (1)
Gains
Losses
FV
of UPB
﻿ Multifamily tax-exempt bonds
$ 160,974
$ 98,694
$ 57,915
$
─
$ 156,609
97%
﻿ Other real estate related bond investments
62,385
55,423
6,407
─
61,830
99%
﻿ Total
$ 223,359
$ 154,117
$ 64,322
$
─
$ 218,439
98%
﻿
(1)
Consists of the UPB, unamortized premiums, discounts and other cost basis adjustments, as well as other-than-temporary impairments (“ OTTI ”) recognized in earnings.
(2)
These unrealized losses relate to investments in bonds that were not assessed as OTTI.
(3)
Comprised of bonds in a gross unrealized loss position for less than 12 consecutive months that had a fair value of $11.3 million at March 31, 2016. </t>
  </si>
  <si>
    <t>Bonds with Prepayment Features</t>
  </si>
  <si>
    <t xml:space="preserve">﻿
﻿
﻿
﻿
﻿
﻿ (in thousands)
UPB
Amortized Cost
Fair Value
﻿ March 31, 2016
$ 52,376
$ 40,676
$ 50,018
﻿ April 1 through December 31, 2016
─
─
─
﻿ 2017
─
─
─
﻿ 2018
1,978
578
2,257
﻿ 2019
─
─
─
﻿ 2020
28,953
15,401
29,931
﻿ Thereafter
109,587
81,470
110,531
﻿ Bonds that may not be prepaid
187
187
191
﻿ Total
$ 193,081
$ 138,312
$ 192,928
﻿ </t>
  </si>
  <si>
    <t>Past Due Analysis of Available-for-sale Securities Bonds, Current</t>
  </si>
  <si>
    <t xml:space="preserve">﻿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March 31,
December 31,
﻿ (in thousands)
2016
2015
﻿ Total current
$ 170,727
$ 175,106
﻿ 30-59 days past due
─
─
﻿ 60-89 days past due
─
─
﻿ 90 days or greater
22,201
43,333
﻿ Total
$ 192,928
$ 218,439
﻿ </t>
  </si>
  <si>
    <t>Gain (Loss) on Investments</t>
  </si>
  <si>
    <t xml:space="preserve">﻿
﻿
﻿
For the three months ended
﻿
March 31,
﻿ (in thousands)
2016
2015
﻿ Gains recognized at time of sale or redemption
$ 2,295
$ 583
﻿ </t>
  </si>
  <si>
    <t>INVESTMENTS IN PARTNERSHIPS (Tables)</t>
  </si>
  <si>
    <t>Schedule of Equity Method Investments [Line Items]</t>
  </si>
  <si>
    <t>Schedule of Investments in Partnerships</t>
  </si>
  <si>
    <t xml:space="preserve">The following table provides information about the carrying value of the Company’s investments in partnerships.
﻿
﻿
﻿
﻿
At
At
﻿
March 31,
December 31,
﻿ (in thousands)
2016
2015
﻿ Investments in U.S. real estate partnerships (includes $13,306 and $13,374 related to VIEs) (1)
$ 29,713
$ 29,633
﻿ Investments in IHS-managed funds (includes $1,377 and $1,388 related to VIEs) (1)
2,540
2,501
﻿ Investment in a solar joint venture
51,280
50,521
﻿ Investments in Lower Tier Property Partnerships (" LTPPs ") related to CFVs (2)
166,964
177,786
﻿ Total investments in partnerships
$ 250,497
$ 260,441
(1)
We do not consolidate any of the investees that were assessed to meet the definition of a VIE.
See Note 14, “Consolidated Funds and Ventures,” for more information. </t>
  </si>
  <si>
    <t>U.S. Real Estate Partnerships [Member]</t>
  </si>
  <si>
    <t xml:space="preserve">The following table provides information about the total assets and liabilities of the U.S. real estate partnerships in which the Company held an equity investment:
﻿
﻿
﻿
﻿
At
At
﻿
March 31,
December 31,
﻿
2016
2015
﻿ (in thousands)
﻿ Total assets
$ 106,095
$ 114,697
﻿ Total liabilities
53,483
61,007
﻿
The following table provides information about the net income (loss) of U.S. real estate partnerships in which the Company had an equity investment:
﻿
﻿
﻿
﻿
For the three months ended
﻿
March 31,
﻿ (in thousands)
2016
2015
﻿ Net income (loss)
$ 5,118
$ (302)
﻿ </t>
  </si>
  <si>
    <t>IHS Managed Funds and Ventures [Member]</t>
  </si>
  <si>
    <t xml:space="preserve">The following table provides information about the carrying value of total assets and liabilities of the IHS-managed funds in which the Company held an equity investment:
﻿
﻿
﻿
﻿
﻿
At
At
﻿
March 31,
December 31,
﻿
2016
2015
﻿ (in thousands)
﻿ Total assets
$ 236,294
$ 235,858
﻿ Total liabilities
104,893
103,149
﻿
The table that follows provides information about the net (loss) income of the IHS-managed funds in which the Company had an equity investment.
﻿
﻿
﻿
﻿
﻿
﻿
For the three months ended
﻿
March 31,
﻿ (in thousands)
2016
2015
﻿ Net (loss) income
$ (5,810)
$ 1,747
﻿ </t>
  </si>
  <si>
    <t>Solar Facilities Investment [Member]</t>
  </si>
  <si>
    <t xml:space="preserve">The following table provides information about the carrying amount of total assets and liabilities of the Solar Joint Venture in which the Company held an equity investment:
﻿
﻿
﻿
﻿
At
At
﻿
March 31,
December 31,
﻿
2016
2015
﻿ (in thousands)
﻿ Total assets
$ 112,598
$ 104,137
﻿ Total liabilities
10,603
3,585
﻿
The following table displays the net income of the Solar Joint Venture in which the Company held an equity investment:
﻿
﻿
﻿
﻿
﻿
For the three months ended
﻿
March 31,
﻿ (in thousands)
2016
2015
﻿ Net income
$ 3,062
$
─
﻿ </t>
  </si>
  <si>
    <t>OTHER ASSETS (Tables)</t>
  </si>
  <si>
    <t>Deferred Costs, Capitalized, Prepaid, and Other Assets Disclosure [Abstract]</t>
  </si>
  <si>
    <t>Schedule of Other Assets</t>
  </si>
  <si>
    <t xml:space="preserve">﻿
﻿
﻿
At
At
﻿
March 31,
December 31,
﻿ (in thousands)
2016
2015
﻿ Other assets:
﻿ Loans held for investment
$ 7,224
$ 7,928
﻿ Loans held for sale
3,335
6,417
﻿ Real estate owned
8,659
8,669
﻿ Derivative assets
3,956
3,673
﻿ Solar facilities (includes other assets such as cash and other receivables)
1,843
2,073
﻿ Accrued interest receivable
1,383
2,115
﻿ Asset management fees and reimbursements receivable
1,166
1,121
﻿ Other assets
8,630
7,485
﻿ Other assets held by CFVs (1)
18,864
18,834
﻿ Total other assets
$ 55,060
$ 58,315
(1)
See Note 14, “Consolidated Funds and Ventures,” for more information. </t>
  </si>
  <si>
    <t>Schedule of Accounts, Notes, Loans and Financing Receivable</t>
  </si>
  <si>
    <t xml:space="preserve">﻿
﻿
﻿
At
At
﻿
March 31,
December 31,
﻿ (in thousands)
2016
2015
﻿ Amortized cost
$ 7,974
$ 8,678
﻿ Allowance for loan losses
(750)
(750)
﻿ Loans held for investment, net
$ 7,224
$ 7,928
﻿ </t>
  </si>
  <si>
    <t>Real Estate Owned</t>
  </si>
  <si>
    <t xml:space="preserve">﻿
﻿
﻿
At
At
﻿
March 31,
December 31,
﻿ (in thousands)
2016
2015
﻿ REO held for use
$ 2,619
$ 8,669
﻿ REO held for sale
6,040
─
﻿ Total REO
$ 8,659
$ 8,669
﻿
﻿ </t>
  </si>
  <si>
    <t>DEBT (Tables)</t>
  </si>
  <si>
    <t>Schedule of Debt</t>
  </si>
  <si>
    <t xml:space="preserve">﻿
﻿
﻿
At
At
﻿
March 31, 2016
December 31, 2015
﻿
Weighted-Average
Weighted-Average
﻿
Carrying
Effective Interest
Carrying
Effective Interest
﻿ (dollars in thousands)
Value
Rate
Value
Rate
﻿ Asset Related Debt (1)
﻿ Notes payable and other debt – bond related (2)
﻿ Due within one year
$ 1,114
1.9
%
$ 1,137
1.5
%
﻿ Due after one year
78,097
1.8
88,131
1.4
﻿ Notes payable and other debt – non-bond related
﻿ Due within one year
4,616
11.8
7,564
13.0
﻿ Due after one year
2,792
10.4
3,126
10.4
﻿
﻿ Total asset related debt
$ 86,619
2.6
$ 99,958
2.6
﻿
﻿ Other Debt (1)
﻿ Subordinated debt (3)
﻿ Due within one year
$ 3,281
3.6
$ 3,069
3.0
﻿ Due after one year
128,373
3.2
129,185
3.0
﻿
﻿ Total other debt
$ 131,654
3.2
$ 132,254
3.0
﻿
﻿ Total asset related debt and other debt
$ 218,273
3.0
$ 232,212
2.8
﻿
﻿ Debt related to CFVs
﻿ Due within one year
$ 6,802
5.5
$ 6,802
5.5
﻿ Due after one year
3,068
4.3
3,081
4.3
﻿ Total debt related to CFVs
$ 9,870
5.1
$ 9,883
5.1
﻿
﻿ Total debt
$ 228,143
3.1
$ 242,095
2.9
﻿
(1)
Asset related debt is debt that finances interest-bearing assets and the interest expense from this debt is recogniz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t March 31, 2016 and December 31, 2015.
(3)
The subordinated debt balances include net cost basis adjustments of $9.1 m illion and $9.2 million at March 31, 2016 and December 31, 2015, respectively, that pertain to issuance-related premiums and debt issuance costs. </t>
  </si>
  <si>
    <t>Schedule of Maturities of Long-term Debt</t>
  </si>
  <si>
    <t xml:space="preserve">﻿
﻿
﻿
Asset Related Debt
CFVs
﻿ (in thousands)
and Other Debt
Related Debt
Total Debt
﻿ 2016
$ 6,795
$ 6,756
$ 13,551
﻿ 2017
8,946
62
9,008
﻿ 2018
60,582
65
60,647
﻿ 2019
13,361
68
13,429
﻿ 2020
10,718
72
10,790
﻿ Thereafter
108,966
2,472
111,438
﻿ Net premium and debt issue costs
8,905
375
9,280
﻿ Total
$ 218,273
$ 9,870
$ 228,143
﻿ </t>
  </si>
  <si>
    <t>Schedule of Subordinate Debt</t>
  </si>
  <si>
    <t xml:space="preserve">﻿
﻿
﻿ (dollars in thousands)
Net Premium
Interim
﻿
and Debt
Principal
﻿ Issuer
Principal
Issuance Costs
Carrying Value
Payments
Maturity Date
Coupon
﻿ MFI
$ 27,680
$ (159)
$ 27,521
Amortizing
December 2027 and December 2033
8.00%
﻿ MFH
28,029
2,809
30,838
Amortizing
March 30, 2035
3-month LIBOR plus 2.0%
﻿ MFH
25,487
2,565
28,052
Amortizing
April 30, 2035
3-month LIBOR plus 2.0%
﻿ MFH
14,692
1,362
16,054
Amortizing
July 30, 2035
3-month LIBOR plus 2.0%
﻿ MFH
26,712
2,477
29,189
Amortizing
July 30, 2035
3-month LIBOR plus 2.0%
﻿ Total
$ 122,600
$ 9,054
$ 131,654
﻿ </t>
  </si>
  <si>
    <t>DERIVATIVE INSTRUMENTS (Tables)</t>
  </si>
  <si>
    <t>Schedule of the Company’s Derivative Assets and Liabilities</t>
  </si>
  <si>
    <t xml:space="preserve">﻿
﻿
﻿
Fair Value
﻿
At
At
﻿
March 31, 2016
December 31, 2015
﻿ (in thousands)
Assets
Liabilities
Assets
Liabilities
﻿ Total return swaps
$ 3,952
$ 1,694
$ 3,658
$ 1,023
﻿ Interest rate cap
4
─
15
─
﻿ Interest rate swap
─
736
─
690
﻿ Total derivative instruments
$ 3,956
$ 2,430
$ 3,673
$ 1,713
﻿ </t>
  </si>
  <si>
    <t>Schedule of Derivative Notional Amounts</t>
  </si>
  <si>
    <t xml:space="preserve">﻿
﻿
﻿
Notional Amounts
﻿
At
At
﻿
March 31,
December 31,
﻿ (in thousands)
2016
2015
﻿ Total return swaps
$ 111,393
$ 111,845
﻿ Interest rate cap
45,000
45,000
﻿ Interest rate swap
7,655
7,675
﻿ Total derivative instruments
$ 164,048
$ 164,520
﻿ </t>
  </si>
  <si>
    <t>Schedule of Derivatives Not Designated as Hedging Instruments</t>
  </si>
  <si>
    <t xml:space="preserve">﻿
﻿
﻿
Realized/Unrealized Gains (Losses)
﻿
for the three months ended March 31,
﻿ (in thousands)
2016
2015
﻿ Total return swaps (1)
$ 798
$ 1,191
﻿ Interest rate cap
(10)
(79)
﻿ Interest rate swap (2)
(121)
(127)
﻿ Total
$ 667
$ 985
(1)
The cash paid and received on total return swaps that were reported as derivative instruments is settled on a net basis and recorded through “Net gains on derivatives, loans and other assets” on the Consolidated Statements of Operations. Net cash received was $1.2 million and $1.0 million for the three months ended March 31, 2016 and 2015, respectively.
(2)
The cash paid and received on the interest rate swap is settled on a net basis and recorded through “Net gains on derivatives, loans and other assets” on the Consolidated Statements of Operations. Net cash paid was $ 0.1 million for the three months ended March 31, 2016 and 2015. </t>
  </si>
  <si>
    <t>FINANCIAL INSTRUMENTS (Tables)</t>
  </si>
  <si>
    <t>Fair Value, by Balance Sheet Grouping</t>
  </si>
  <si>
    <t xml:space="preserve">﻿
﻿
﻿
At
﻿
March 31, 2016
﻿
Carrying
Fair Value
﻿ (in thousands)
Amount
Level 1
Level 2
Level 3
﻿ Assets:
﻿ Loans held for investment
$ 1,055
$
─
$
─
$ 814
﻿
﻿ Liabilities:
﻿ Notes payable and other debt, bond related
79,211
─
─
79,335
﻿ Notes payable and other debt, non-bond related
7,408
─
─
7,431
﻿ Notes payable and other debt related to CFVs
9,870
─
─
3,275
﻿ Subordinated debt issued by MFH
104,133
─
─
27,493
﻿ Subordinated debt issued by MFI
27,521
─
─
16,304
﻿
﻿
﻿
﻿
﻿
﻿
At
﻿
December 31, 2015
﻿
Carrying
Fair Value
﻿ (in thousands)
Amount
Level 1
Level 2
Level 3
﻿ Assets:
﻿ Loans held for investment
$ 7,928
$
─
$
─
$ 7,687
﻿
﻿ Liabilities:
﻿ Notes payable and other debt, bond related
89,268
─
─
89,405
﻿ Notes payable and other debt, non-bond related
10,690
─
─
10,717
﻿ Notes payable and other debt related to CFVs
9,883
─
─
3,171
﻿ Subordinated debt issued by MFH
104,736
─
─
29,518
﻿ Subordinated debt issued by MFI
27,518
─
─
15,579
﻿ </t>
  </si>
  <si>
    <t>FAIR VALUE MEASUREMENTS (Tables)</t>
  </si>
  <si>
    <t>Schedule of Fair Value, Assets and Liabilities Measured on Recurring Basis</t>
  </si>
  <si>
    <t xml:space="preserve">﻿
﻿
﻿
Fair Value Measurements
﻿
At
﻿
March 31,
﻿ (in thousands)
2016
Level 1
Level 2
Level 3
﻿ Assets:
﻿ Investments in bonds
$ 192,928
$
─
$
─
$ 192,928
﻿ Loans held for investment
6,169
─
─
6,169
﻿ Loans held for sale
3,335
─
─
3,335
﻿ Derivative assets
3,956
─
4
3,952
﻿
﻿ Liabilities:
﻿ Derivative liabilities
$ 2,430
$
─
$
─
$ 2,430
﻿
﻿
﻿
﻿
﻿
Fair Value Measurements
﻿
At
﻿
December 31,
﻿ (in thousands)
2015
Level 1
Level 2
Level 3
﻿ Assets:
﻿ Investments in bonds
$ 218,439
$
─
$
─
$ 218,439
﻿ Loans held for sale
6,417
6,417
﻿ Derivative assets
3,673
─
15
3,658
﻿
﻿ Liabilities:
﻿ Derivative liabilities
$ 1,713
$
─
$
─
$ 1,713
﻿ </t>
  </si>
  <si>
    <t>Fair Value, Assets Measured on Recurring Basis, Unobservable Input Reconciliation</t>
  </si>
  <si>
    <t xml:space="preserve">Changes in fair value of assets and liabilities that are measured at fair value on a recurring basis and that are categorized as Level 3 within the fair value hierarchy are attributed in the following table to identified activities that occurred during the three months ended March 31, 2016:
﻿
﻿
﻿
(in thousands)
Bonds Available-for-sale
Loans Held for Investment
Loans Held for Sale
Derivative Assets
Derivative Liabilities
Balance, January 1, 2016
$ 218,439
$
─
$ 6,417
$ 3,658
$ (1,713)
Net (losses) gains included in earnings
(1,129)
─
─
294
(717)
Net change in other comprehensive income (1)
1,736
─
─
─
─
Impact from purchases
─
─
─
─
─
Impact from loan originations
─
6,169
4,012
─
─
Impact from sales/redemptions
(3,769)
─
(7,094)
─
─
Impact from bonds extinguished due to real estate foreclosure
(17,354)
─
─
─
─
Impact from settlements
(4,995)
─
─
─
Balance, March 31, 2016
$ 192,928
$ 6,169
$ 3,335
$ 3,952
$ (2,430)
(2)
This amount includes $3.8 million of unrealized net holding gains arising during the period, partially offset by the reversal of $2.1 million of unrealized gains related to bonds that were sold/redeemed.
Changes in fair value of assets and liabilities that are measured at fair value on a recurring basis and that are categorized as Level 3 within the fair value hierarchy are attributed in the following table to identified activities that occurred during the three months ended March 31, 2015:
﻿
﻿
﻿
(in thousands)
Bonds Available-for-sale
Derivative Assets
Derivative Liabilities
Balance, January 1, 2015
$ 222,899
$ 2,539
$ (753)
Net (losses) gains included in earnings
(969)
737
(606)
Net change in other comprehensive income (1)
1,575
─
─
Impact from settlements
(3,376)
─
─
Balance, March 31, 2015
$ 220,129
$ 3,276
$ (1,359)
(1)
This amount represents $2.1 million of unrealized net holding gains arising during the period partially offset by the reversal of $0.5 million of unrealized bond gains related to bonds that were redeemed. </t>
  </si>
  <si>
    <t>Fair Value, Measured on Recurring Basis, Gain (Loss) Included in Earnings</t>
  </si>
  <si>
    <t xml:space="preserve">The following table provides information about the amount included in earnings related to the activity presented in the table above, as well as additional gains that were recognized by the Company for the three months ended March 31, 2016:
﻿
﻿
﻿
(in thousands)
Net gains on bonds (1)
Equity in Losses from LTPPs
Net gains on derivatives (2)
Change in unrealized gains (losses) related to assets and liabilities still held at March 31 2016
$
─
$ 1,129
(424)
Additional realized gains recognized
2,295
─
1,101
Total gains reported in earnings
$ 2,295
$ 1,129
$ 677
﻿
(3)
Amounts are reflected through “Net gains on bonds” on the Consolidated Statements of Operations.
(4)
Amounts are reflected through “Net gains on derivatives, loans and other assets” on the Consolidated Statements of Operations.
The following table provides the amount included in earnings related to the activity presented in the table above, as well as additional gains (losses) that were recognized by the Company for the three months ended March 31, 2015:
﻿
﻿
﻿
(in thousands)
Net gains on bonds (1)
Equity in Losses from LTPPs
Net gains on derivatives (2)
Change in unrealized (losses) gains related to assets and liabilities still held at March 31 2015
$
─
$ (969)
$ 131
Additional realized gains recognized
583
─
933
Total gains (losses) reported in earnings
$ 583
$ (969)
$ 1,064
﻿
(1)
Amounts are reflected through “Net gains on bonds” on the Consolidated Statements of Operations.
(2)
Amounts are reflected through “Net gains on derivatives, loans and other assets” on the Consolidated Statements of Operations.
﻿ </t>
  </si>
  <si>
    <t>GUARANTEES AND COLLATERAL (Tables)</t>
  </si>
  <si>
    <t>Schedule of Guarantor Obligations</t>
  </si>
  <si>
    <t xml:space="preserve">The following table provides information about the maximum exposure associated with the Company’s guarantee and indemnification agreements that we executed in connection with the Guaranteed Funds, TC Fund I and certain LTPPs :
﻿
﻿
﻿
﻿
At
At
﻿
March 31, 2016
December 31, 2015
﻿
Maximum
Carrying
Maximum
Carrying
﻿ (in thousands)
Exposure (1)
Amount
Exposure (1)
Amount
﻿ Guaranteed Funds (2)
$ 490,843
$ 385
$ 490,843
$ 451
﻿ TC Fund I
109,599
4,122
109,599
4,227
﻿ LTPPs
1,223
63
1,223
80
(1)
The Company’s maximum exposure represents the maximum loss the Company could incur under such agreements but is not indicative of the likelihood of expected loss under such agreements.
(2)
The maximum exposure includes $482.7 million related to the 11 Guaranteed Funds we consolidated at March 31, 2016 and December 31, 2015. See Note 14, “Consolidated Funds and Ventures,” for more information. </t>
  </si>
  <si>
    <t>Schedule of Financial Instruments Owned and Pledged as Collateral</t>
  </si>
  <si>
    <t xml:space="preserve">﻿
﻿
﻿
At
﻿
March 31, 2016
﻿
Bonds
Total
﻿
Restricted
Available-
Investment in
Other
Assets
﻿ (in thousands)
Cash
for-sale
Partnerships
Assets
Pledged
﻿ Debt and derivatives related to TRSs
$ 4,700
$ 150,852
$
─
$
─
$ 155,552
﻿ Other (1)
16,453
11,331
─
3,335
31,119
﻿ CFVs (2)
22,456
─
166,964
18,864
208,284
﻿ Total
$ 43,609
$ 162,183
$ 166,964
$ 22,199
$ 394,955
﻿
(1)
The Company pledges collateral in connection with secured borrowings and various guarantees that it has provided.
(2)
These are assets held by CFVs.
﻿
﻿
﻿
﻿
﻿
At
﻿
December 31, 2015
﻿
Bonds
Total
﻿
Restricted
Available-
Investment in
Other
Assets
﻿ (in thousands)
Cash
for-sale
Partnerships
Assets
Pledged
﻿ Debt and derivatives related to TRSs
$ 4,697
$ 160,876
$
─
$
─
$ 165,573
﻿ Other (1)
12,344
14,085
─
6,417
32,846
﻿ CFVs (2)
22,992
─
177,786
18,834
219,612
﻿ Total
$ 40,033
$ 174,961
$ 177,786
$ 25,251
$ 418,031
﻿
(1)
The Company pledges collateral in connection with secured borrowings and various guarantees that it has provided.
(2)
These are assets held by CFVs.
. </t>
  </si>
  <si>
    <t>COMMITMENTS AND CONTINGENCIES (Tables)</t>
  </si>
  <si>
    <t>Schedule of Future Minimum Rental Payments for Operating Leases</t>
  </si>
  <si>
    <t xml:space="preserve">﻿
﻿
﻿ (in thousands)
﻿ 2016
$ 166
﻿ 2017
230
﻿ 2018
243
﻿ 2019
257
﻿ 2020
172
﻿ Thereafter
433
﻿ Total minimum future rental commitments
$ 1,501
﻿ </t>
  </si>
  <si>
    <t>EQUITY (Tables)</t>
  </si>
  <si>
    <t>Schedule of Earnings Per Share</t>
  </si>
  <si>
    <t xml:space="preserve">﻿
﻿
﻿
For the three months ended
﻿
March 31,
﻿ (in thousands)
2016
2015
﻿ Net income from continuing operations
$ 16,522
$ 84
﻿ Net income from discontinued operations
83
78
﻿ Net income to common shareholders
$ 16,605
$ 162
﻿
﻿ Basic weighted-average shares (1)
6,523
7,213
﻿ Common stock equivalents (2) (3) (4)
359
─
﻿ Diluted weighted-average shares
6,882
7,213
﻿ </t>
  </si>
  <si>
    <t>Schedule of Noncontrolling Interest</t>
  </si>
  <si>
    <t xml:space="preserve">﻿
﻿
﻿
At
At
﻿
March 31,
December 31,
﻿ (in thousands)
2016
2015
﻿ Guaranteed Funds
$ 163,673
$ 176,070
﻿ Consolidated Property Partnerships
3,846
3,950
﻿ IHS PM
75
31
﻿ Total
$ 167,594
$ 180,051
﻿ </t>
  </si>
  <si>
    <t>Schedule of Accumulated Other Comprehensive Income</t>
  </si>
  <si>
    <t xml:space="preserve">The following table provides information related to the net change in AOCI that is allocable to common shareholders for the three months ended March 31, 201 6 :
﻿
﻿
﻿
﻿
Bonds
Foreign
﻿
Available-
Currency
﻿ (in thousands)
for-sale
Translation
AOCI
﻿ Balance, January 1, 2016
$ 64,322
$ (3,113)
$ 61,209
﻿ Unrealized net gains
3,791
21
3,812
﻿ Reclassification of unrealized gains on sold or redeemed bonds into the Consolidated Statements of Operations
(2,055)
─
(2,055)
﻿ Reclassification of unrealized bonds gains into the Consolidated Statement of Operations due to foreclosure on mortgaged property
(11,442)
─
(11,442)
﻿ Net change in AOCI
(9,706)
21
(9,685)
﻿ Balance, March 31, 2016
$ 54,616
$ (3,092)
$ 51,524
﻿
The following table provides information related to the net change in AOCI that is allocable to common shareholders for the three months ended March 31, 201 5 :
﻿
﻿
﻿
﻿
Bonds
Foreign
﻿
Available-
Currency
﻿ (in thousands)
for-sale
Translation
AOCI
﻿ Balance, January 1, 2015
$ 50,761
$ (632)
$ 50,129
﻿ Unrealized net gains (losses)
2,046
(132)
1,914
﻿ Reclassification of unrealized gains on sold or redeemed bonds
(471)
─
(471)
﻿ Net change in AOCI
1,575
(132)
1,443
﻿ Balance, March 31, 2015
$ 52,336
$ (764)
$ 51,572
﻿ </t>
  </si>
  <si>
    <t>STOCK-BASED COMPENSATION (Tables)</t>
  </si>
  <si>
    <t>Summary of Stock-Based Compensation Expense</t>
  </si>
  <si>
    <t xml:space="preserve">﻿
﻿
﻿
For the three months ended
﻿
March 31,
﻿ (in thousands)
2016
2015
﻿ Employees’ Stock-Based Compensation Plans
$ 783
$ 299
﻿ Non-employee Directors’ Stock-Based Compensation Plans
74
74
﻿ Total
$ 857
$ 373
﻿ </t>
  </si>
  <si>
    <t>Summary of Option Activity</t>
  </si>
  <si>
    <t xml:space="preserve">The following table provides information related to option activity under the Employees’ Stock-Based Compensation Plans:
﻿
﻿
﻿
﻿
Weighted-
﻿
average
﻿
Weighted-
Remaining
﻿
average
Contractual
﻿
Exercise
Life
Aggregate
﻿
Number of
Price per
per option
Intrinsic
Period End
﻿ (in thousands, except per option data)
Options
Option
(in years)
Value (1)
Liability (2)
﻿ Outstanding at January 1, 2015
416
$ 3.52
6.3
$ 3,196
$ 3,281
﻿ Forfeited/Expired in 2015
─
﻿ Outstanding at December 31, 2015
416
3.52
5.3
5,283
5,282
﻿ Forfeited/Expired in 2016
─
﻿ Outstanding at March 31, 2016
416
3.52
5.1
6,029
6,046
﻿
﻿ Number of options that were exercisable at:
﻿ December 31, 2015
398
3.60
5.3
﻿ March 31, 2016
398
3.60
5.1
﻿
﻿
(1)
Intrinsic value is based on outstanding options.
(2)
Only options that were amortized based on a vesting schedule have a liability balance. These options were 416,211 ; 416,211 ; and 412,100 ; at March 31, 2016, December 31, 2015 and January 1, 2015, respectively. </t>
  </si>
  <si>
    <t>Schedule of Employee Deferred Shares</t>
  </si>
  <si>
    <t xml:space="preserve">﻿
﻿
﻿
Weighted-
﻿
average Grant
﻿
Deferred Share
Date Share
Period End
﻿ (in thousands, except per share data)
Grants
Price
Liability
﻿ Balance, January 1, 2016
10
$ 4.40
$ 126
﻿ Granted in 2016
─
─
﻿ Issued in 2016
(10)
4.40
﻿ Forfeited in 2016
─
─
﻿ Balance, March 31, 2016
─
─
─
﻿ </t>
  </si>
  <si>
    <t>Summary of Nonemployee Director Stock Award Activity</t>
  </si>
  <si>
    <t xml:space="preserve">﻿
﻿
﻿
Common
Deferred
Weighted-
﻿
Shares
Shares
average Grant
Options
Directors' Fees
﻿
Cash
Granted
Granted
Date Share Price
Vested
Expense
﻿ March 31, 2016
$ 36,875
─
2,441
$ 15.10
─
$ 75,750
﻿ March 31, 2015
36,875
1,912
1,978
9.48
─
73,750
﻿ </t>
  </si>
  <si>
    <t>DISCONTINUED OPERATIONS (Tables)</t>
  </si>
  <si>
    <t>Schedule of Discontinued Operations</t>
  </si>
  <si>
    <t xml:space="preserve">﻿
﻿
﻿
For the three months ended
﻿
March 31,
﻿ (in thousands)
2016
2015
﻿ Other income
$ 83
$ 83
﻿ Other expense
─
(5)
﻿ Net income from discontinued operations
83
78
﻿ Loss from discontinued operations allocable to noncontrolling interests
─
─
﻿ Net income to common shareholders from discontinued operations
$ 83
$ 78
﻿ </t>
  </si>
  <si>
    <t>CONSOLIDATED FUNDS AND VENTURES (Tables)</t>
  </si>
  <si>
    <t>Schedule of More Information Related to Assets Consolidated Fund or Ventures</t>
  </si>
  <si>
    <t xml:space="preserve">﻿
﻿
﻿
At
At
﻿
March 31,
December 31,
﻿ (in thousands)
2016
2015
﻿ Cash, cash equivalents and restricted cash
$ 22,456
$ 22,992
﻿ Investments in LTPPs
166,964
177,786
﻿ Real estate held for use, net
6,639
9,821
﻿ Real estate held for sale, net
3,735
─
﻿ Other assets
8,490
9,013
﻿ Total assets of CFVs
$ 208,284
$ 219,612
﻿ </t>
  </si>
  <si>
    <t>Assets and Liabilities of Unconsolidated Funds and Ventures</t>
  </si>
  <si>
    <t xml:space="preserve">﻿
﻿
﻿
At
At
﻿
March 31,
December 31,
﻿ (in thousands)
2016
2015
﻿ Total assets of the LTPPs (1)
$ 1,189,859
$ 1,216,319
﻿ Total liabilities of the LTPPs (1)
990,660
1,008,835
﻿
(1)
The assets of the LTPPs are primarily real estate and the liabilities are predominantly mortgage debt. </t>
  </si>
  <si>
    <t>Schedule of More Information Related to Real Estate Consolidated Fund and Ventures</t>
  </si>
  <si>
    <t xml:space="preserve">The real estate held for use by consolidated property partnerships was comprised of the following:
﻿
﻿
﻿
At
At
﻿
March 31,
December 31,
﻿ (in thousands)
2016
2015
﻿ Building, furniture and fixtures
$ 6,142
$ 8,696
﻿ Accumulated depreciation
(223)
(89)
﻿ Land
720
1,214
﻿ Total
$ 6,639
$ 9,821
﻿ </t>
  </si>
  <si>
    <t>Schedule of More Information Related to Real Estate Held-for-Sale Consolidated Fund and Ventures</t>
  </si>
  <si>
    <t xml:space="preserve">The real estate held for sale by consolidated property partnerships was comprised of the following:
﻿
﻿
﻿
﻿
﻿
At
At
﻿
March 31,
December 31,
﻿ (in thousands)
2016
2015
﻿ Cash
$ 635
$
─
﻿ Building, furniture and fixtures
2,553
─
﻿ Land
495
─
﻿ Other assets
52
─
﻿ Total
$ 3,735
$
─
﻿ </t>
  </si>
  <si>
    <t>Schedule of More Information Related to Liabilities Consolidated Fund and Venture</t>
  </si>
  <si>
    <t xml:space="preserve">The following table summarizes the liabilities of the CFVs:
﻿
﻿
﻿
﻿
At
At
﻿
March 31,
December 31,
﻿ (in thousands)
2016
2015
﻿ Debt (1), (2)
$ 9,870
$ 9,883
﻿ Unfunded equity commitments to unconsolidated LTPPs
8,203
8,203
﻿ Asset management fee payable
25,660
24,828
﻿ Other liabilities
3,301
3,405
﻿ Total liabilities of CFVs
$ 47,034
$ 46,319
(1)
At March 31, 2016 and December 31, 2015, $ 6.7 million of this debt had a face amount equal to its carrying value, a weighted average effective interest rate of 5.5% , and was due on demand.
(2)
At March 31, 2016 and December 31, 2015, $3.2 million of this debt was related to the two consolidated property partnerships and had a face amount of $2.8 million. The weighted average effective interest rate for this debt at March 31, 2016 and December 31, 2015 was 4.3% and had various maturity dates through May 1, 2039. </t>
  </si>
  <si>
    <t>Schedule of Income Statement of Consolidated Funds and Ventures</t>
  </si>
  <si>
    <t xml:space="preserve">﻿
﻿
﻿
﻿
For the three months ended
﻿
March 31,
﻿ (in thousands)
2016
2015
﻿ Revenue:
﻿ Rental and other income from real estate
$ 322
$
─
﻿ Interest and other income
497
67
﻿ Total revenue from CFVs
819
67
﻿
﻿ Expenses:
﻿ Depreciation and amortization
687
552
﻿ Interest expense
127
88
﻿ Other operating expenses
1,289
1,139
﻿ Asset impairments
6,265
7,537
﻿ Total expenses from CFVs
8,368
9,316
﻿
﻿ Equity in losses from LTPPs of CFVs
(5,686)
(5,693)
﻿ Net loss
(13,235)
(14,942)
﻿ Net losses allocable to noncontrolling interests in CFVs (1)
12,500
14,304
﻿ Net loss allocable to the common shareholders related to CFVs
$ (735)
$ (638)
(1)
Excludes $43 of net gain allocable to the minority interest holder in IHS PM for the three months ended March 31, 2016. These amounts are excluded from this presentation because IHS PM related activity is not included within CFV income statement activity above. There were no losses allocable to the minority interest holder in IHS PM for the three months ended March 31, 2015.
﻿ </t>
  </si>
  <si>
    <t>Schedule of Net Income to Shareholders Related to Consolidated Funds and Ventures [Table Text Block]</t>
  </si>
  <si>
    <t xml:space="preserve">﻿
﻿
﻿
For the three months ended
﻿
March 31,
﻿ (in thousands)
2016
2015
﻿ Guarantee fees
$ 331
$ 331
﻿ Equity in losses from LTPPs
(1,129)
(969)
﻿ Equity in income from Consolidated Property Partnerships
63
─
﻿ Net loss allocable to the common shareholders related to CFVs
$ (735)
$ (638)
﻿ </t>
  </si>
  <si>
    <t>SEGMENT INFORMATION (Tables)</t>
  </si>
  <si>
    <t>Schedule of Segment Reporting Information</t>
  </si>
  <si>
    <t xml:space="preserve">﻿
﻿
﻿
﻿
﻿
﻿
For the three months ended March 31, 2016
﻿
Income
﻿
U.S.
International
Allocation
MMA
﻿ (in thousands)
Operations
Operations
Corporate
CFVs
Reclassifications
Consolidated
﻿ Total interest income
$ 3,649
$ 27
$ 15
$
─
$
─
$ 3,691
﻿ Total interest expense
(440)
─
(109)
─
─
(549)
﻿ Net interest income
3,209
27
(94)
─
─
3,142
﻿
﻿ Total fee and other income
1,390
1,458
22
─
(331)
(1)
2,539
﻿ Revenue from CFVs
─
─
─
819
─
819
﻿ Total non-interest revenue
1,390
1,458
22
819
(331)
3,358
﻿ Total revenues, net of interest expense
4,599
1,485
(72)
819
(331)
6,500
﻿ Operating and other expenses:
﻿ Interest expense
─
─
(1,042)
─
─
(1,042)
﻿ Operating expenses
(2,242)
(1,934)
(2,039)
─
─
(6,215)
﻿ Other expenses, net
(147)
118
(19)
─
─
(48)
﻿ Expenses from CFVs
─
─
─
(8,699)
331
(1)
(8,368)
﻿ Total operating and other expenses
(2,389)
(1,816)
(3,100)
(8,699)
331
(15,673)
﻿ Net gains on assets, derivatives and extinguishment of liabilities
3,089
─
4
─
─
3,093
﻿ Net gains transferred into net income from AOCI due to real estate foreclosure
11,442
─
─
─
─
11,442
﻿ Equity in income (losses) from unconsolidated funds and ventures
4,620
(159)
─
─
─
4,461
﻿ Equity in losses from Lower Tier Property Partnerships of CFVs
(1,066)
(2)
─
─
(4,620)
(2)
─
(5,686)
﻿ Income (loss) from continuing operations before income taxes
20,295
(490)
(3,168)
(12,500)
─
4,137
﻿ Income tax expense
─
─
(72)
─
─
(72)
﻿ Income from discontinued operations, net of tax
83
─
─
─
─
83
﻿ Net income (loss)
20,378
(490)
(3,240)
(12,500)
─
4,148
﻿ (Income) loss allocable to noncontrolling
﻿ interests:
﻿ Net (income) losses allocable to
﻿ noncontrolling interests in CFVs:
﻿ Related to continuing operations
─
(43)
─
12,500
─
12,457
﻿ Net income (loss) allocable to common shareholders
$ 20,378
$ (533)
$ (3,240)
$
─
$
─
$ 16,605
﻿
(1)
Represents guarantee fees related to the Company’s Guaranteed Funds, which were recognized during the first quarter of 2016 through an allocation of income (see Note 14, “Consolidated Funds and Ventures”) and for purposes of the table above, were included in total fee and other income for U.S. Operations.
(2)
Mainly represents equity in losses from the LTPPs that the Company recognized as an allocation (see Note 14,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1.1 million of losses in U.S. Operations and reduced the CFVs losses by the same amount.
﻿
﻿
﻿
﻿
﻿
﻿
For the three months ended March 31, 2015
﻿
Income
﻿
U.S.
International
Allocation
MMA
﻿ (in thousands)
Operations
Operations
Corporate
CFVs
Reclassifications
Consolidated
﻿ Total interest income
$ 4,735
$ 19
$ 13
$
─
$
─
$ 4,767
﻿ Total interest expense
(329)
─
(145)
─
─
(474)
﻿ Net interest income
4,406
19
(132)
─
─
4,293
﻿
﻿ Total fee and other income
2,054
1,230
488
─
(331)
(1)
3,441
﻿ Revenue from CFVs
─
─
─
67
─
67
﻿ Total non-interest revenue
2,054
1,230
488
67
(331)
3,508
﻿ Total revenues, net of interest expense
6,460
1,249
356
67
(331)
7,801
﻿ Operating and other expenses:
﻿ Interest expense
(515)
(29)
(2,652)
─
─
(3,196)
﻿ Operating expenses
(1,612)
(2,082)
(1,585)
─
─
(5,279)
﻿ Other expenses
(258)
254
(103)
─
─
(107)
﻿ Expenses from CFVs
─
─
─
(9,647)
331
(1)
(9,316)
﻿ Total operating and other expenses
(2,385)
(1,857)
(4,340)
(9,647)
331
(17,898)
﻿ Net gains on assets, derivatives and extinguishment of liabilities
1,568
─
─
─
─
1,568
﻿ Equity in (losses) income from unconsolidated funds and ventures
(9)
82
─
─
─
73
﻿ Equity in losses from Lower Tier Property Partnerships of CFVs
(969)
(2)
─
─
(4,724)
(2)
─
(5,693)
﻿ Income (loss) from continuing operations before income taxes
4,665
(526)
(3,984)
(14,304)
─
(14,149)
﻿ Income tax expense
─
─
(71)
─
─
(71)
﻿ Income (loss) from discontinued
﻿ operations, net of tax
78
─
─
─
─
78
﻿ Net income (loss)
4,743
(526)
(4,055)
(14,304)
─
(14,142)
﻿ Loss allocable to noncontrolling interests:
﻿ Net losses allocable to noncontrolling
﻿ interests in CFVs:
﻿ Related to continuing operations
─
─
─
14,304
─
14,304
﻿ Net income (loss) allocable to common shareholders
$ 4,743
$ (526)
$ (4,055)
$
─
$
─
$ 162
﻿
(1)
Represents guarantee fees related to the Company’s Guaranteed Funds, which were recognized during the first quarter of 2015 through an allocation of income (see Note 14, “Consolidated Funds and Ventures”) and for purposes of the table above, were included in total fee and other income for U.S. Operations.
(2)
Represents equity in losses from the LTPPs that the Company recognized as an allocation (see Note 14, “Consolidated Funds and Ventures”). The Company is allocated equity in losses in situations where the Guaranteed Funds’ equity investment in the LTPP has reached zero, but the Company has a bond investment represented by mortgage debt owned by the LTPP. For purposes of the table above, the Company recognized $1.0 million of losses in U.S. Operations and reduced the CFVs losses by the same amount. </t>
  </si>
  <si>
    <t>Reconciliation of Assets from Segment to Consolidated</t>
  </si>
  <si>
    <t xml:space="preserve">﻿
﻿
﻿
March 31,
December 31,
﻿ (in thousands)
2016
2015
﻿ ASSETS
﻿ U.S. Operations (includes $208,284 and $219,612 related to CFVs)
$ 535,426
$ 571,213
﻿ Corporate Operations
37,525
21,619
﻿ International Operations
6,084
6,239
﻿ Total MMA consolidated assets
$ 579,035
$ 599,071
﻿ </t>
  </si>
  <si>
    <t>SUMMARY OF SIGNIFICANT ACCOUNTING POLICIES (Details) - International Housing Solutions (IHS) [Member]</t>
  </si>
  <si>
    <t>Organization, Consolidation and Presentation of Financial Statements [Line Items]</t>
  </si>
  <si>
    <t>Noncontrolling Interest, Ownership Percentage by Noncontrolling Owners</t>
  </si>
  <si>
    <t>40.00%</t>
  </si>
  <si>
    <t>Ownership percentage</t>
  </si>
  <si>
    <t>60.00%</t>
  </si>
  <si>
    <t>SUMMARY OF SIGNIFICANT ACCOUNTING POLICIES (Revisions to Consolidated Balance Sheets) (Details) - USD ($) $ in Thousands</t>
  </si>
  <si>
    <t>Dec. 31, 2014</t>
  </si>
  <si>
    <t>Error Corrections and Prior Period Adjustments Restatement [Line Items]</t>
  </si>
  <si>
    <t>Scenario, Previously Reported [Member]</t>
  </si>
  <si>
    <t>Restatement Adjustment [Member]</t>
  </si>
  <si>
    <t>SUMMARY OF SIGNIFICANT ACCOUNTING POLICIES (Revisions to Consolidated Statements of Equity) (Details) - USD ($) $ in Thousands</t>
  </si>
  <si>
    <t>Stockholders' Equity</t>
  </si>
  <si>
    <t>Common Stock [Member] | Scenario, Previously Reported [Member]</t>
  </si>
  <si>
    <t>Common Stock [Member] | Restatement Adjustment [Member]</t>
  </si>
  <si>
    <t>AOCI [Member] | Scenario, Previously Reported [Member]</t>
  </si>
  <si>
    <t>AOCI [Member] | Restatement Adjustment [Member]</t>
  </si>
  <si>
    <t>SUMMARY OF SIGNIFICANT ACCOUNTING POLICIES (Revisions to Consolidated Statements of Operations) (Details) - USD ($) $ / shares in Units, $ in Thousands</t>
  </si>
  <si>
    <t>Income tax benefit (expense)</t>
  </si>
  <si>
    <t>Basic income (loss) per common share</t>
  </si>
  <si>
    <t>Diluted income (loss) per common share</t>
  </si>
  <si>
    <t>BONDS AVAILABLE-FOR-SALE (Narrative) (Details) - USD ($) $ in Thousands</t>
  </si>
  <si>
    <t>Non Accrual Bonds</t>
  </si>
  <si>
    <t>Non Accrual Bonds Interest Income Cash Basis Method</t>
  </si>
  <si>
    <t>Interest Income Non Accrual Bonds Not Recognized</t>
  </si>
  <si>
    <t>Available-for-sale Securities, Continuous Unrealized Loss Position, Less than Twelve Months, Fair Value</t>
  </si>
  <si>
    <t>Available-for-sale Securities, Debt Maturities, after Ten Years, Amortized Cost Basis</t>
  </si>
  <si>
    <t>Available-for-sale Securities, Debt Maturities, after Ten Years, Fair Value</t>
  </si>
  <si>
    <t>Increase Decrease in Fair Value Of Bonds</t>
  </si>
  <si>
    <t>Proceeds From Sale or Redemption Of Available For Sale Securities</t>
  </si>
  <si>
    <t>Weighted average pay rate on available-for-sale bonds</t>
  </si>
  <si>
    <t>5.80%</t>
  </si>
  <si>
    <t>5.40%</t>
  </si>
  <si>
    <t>Fair Value of Bonds Sold or Redeemed, Non-accrual Status</t>
  </si>
  <si>
    <t>BONDS AVAILABLE-FOR-SALE (Bonds and Related Unrealized Gains and Losses) (Details) - USD ($) $ in Thousands</t>
  </si>
  <si>
    <t>Schedule of Available-for-sale Securities [Line Items]</t>
  </si>
  <si>
    <t>Unpaid Principal Balance</t>
  </si>
  <si>
    <t>Amortized Cost</t>
  </si>
  <si>
    <t>Gross Unrealized Gains</t>
  </si>
  <si>
    <t>Gross Unrealized Losses</t>
  </si>
  <si>
    <t>Fair Value</t>
  </si>
  <si>
    <t>FV as a % of UPB</t>
  </si>
  <si>
    <t>100.00%</t>
  </si>
  <si>
    <t>98.00%</t>
  </si>
  <si>
    <t>Mortgage Revenue Bonds [Member]</t>
  </si>
  <si>
    <t>97.00%</t>
  </si>
  <si>
    <t>Other Debt Obligations [Member]</t>
  </si>
  <si>
    <t>99.00%</t>
  </si>
  <si>
    <t>BONDS AVAILABLE-FOR-SALE (Bonds Without Prepayment Restrictions) (Details) - USD ($) $ in Thousands</t>
  </si>
  <si>
    <t>Bonds Unpaid Principal Balance [Abstract]</t>
  </si>
  <si>
    <t>Bonds unpaid principal balance for, March 31, 2016</t>
  </si>
  <si>
    <t>Bonds unpaid principal balance, 2018</t>
  </si>
  <si>
    <t>Bonds unpaid principal balance, 2020</t>
  </si>
  <si>
    <t>Bonds unpaid principal balance, thereafter</t>
  </si>
  <si>
    <t>Bonds unpaid principal balance, may not be prepaid</t>
  </si>
  <si>
    <t>Unpaid principal balance</t>
  </si>
  <si>
    <t>Amortized Cost, Bonds that may be prepaid without restrictions, premiums or penalties at March 31, 2015</t>
  </si>
  <si>
    <t>Amortized Cost, March 31, 2016</t>
  </si>
  <si>
    <t>Amortized Cost, 2018</t>
  </si>
  <si>
    <t>Amortized Cost, 2020</t>
  </si>
  <si>
    <t>Amortized Cost, Thereafter</t>
  </si>
  <si>
    <t>Amortized Cost, Bonds that may not be prepaid</t>
  </si>
  <si>
    <t>Fair Value, Bonds that may be prepaid without restrictions, premiums or penalties at March 31, 2015</t>
  </si>
  <si>
    <t>Fair Value, March 31, 2016</t>
  </si>
  <si>
    <t>Fair Value, 2018</t>
  </si>
  <si>
    <t>Fair Value, 2020</t>
  </si>
  <si>
    <t>Fair Value, Thereafter</t>
  </si>
  <si>
    <t>Fair Value, Bonds that may not be prepaid</t>
  </si>
  <si>
    <t>Fair Value, Total</t>
  </si>
  <si>
    <t>BONDS AVAILABLE-FOR-SALE (Bond Aging Analysis) (Details) - USD ($) $ in Thousands</t>
  </si>
  <si>
    <t>Total current</t>
  </si>
  <si>
    <t>30-59 days past due</t>
  </si>
  <si>
    <t>60-89 days past due</t>
  </si>
  <si>
    <t>90 days or greater</t>
  </si>
  <si>
    <t>BONDS AVAILABLE-FOR-SALE (Realized Gains on Bond Sales and Redemptions) (Details) - USD ($) $ in Thousands</t>
  </si>
  <si>
    <t>Gains recognized at time of sale or redemption</t>
  </si>
  <si>
    <t>INVESTMENTS IN PARTNERSHIPS (Narrative) (Details)</t>
  </si>
  <si>
    <t>1 Months Ended</t>
  </si>
  <si>
    <t>Feb. 29, 2016USD ($)</t>
  </si>
  <si>
    <t>Jul. 31, 2015USD ($)</t>
  </si>
  <si>
    <t>Mar. 31, 2016USD ($)entity</t>
  </si>
  <si>
    <t>Dec. 31, 2014USD ($)</t>
  </si>
  <si>
    <t>Dec. 31, 2015USD ($)</t>
  </si>
  <si>
    <t>Equity Method Investments</t>
  </si>
  <si>
    <t>Equity method investment, ownership percentage</t>
  </si>
  <si>
    <t>50.00%</t>
  </si>
  <si>
    <t>Equity Method Investment, Realized Gain (Loss) on Disposal</t>
  </si>
  <si>
    <t>Loans and Leases Receivable, Net Amount, Total</t>
  </si>
  <si>
    <t>Payments to acquire equity method investments</t>
  </si>
  <si>
    <t>33.00%</t>
  </si>
  <si>
    <t>80.00%</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U.S. Real Estate Partnerships, Other [Member]</t>
  </si>
  <si>
    <t>MuniMae TEI Holdings, LLC [Member]</t>
  </si>
  <si>
    <t>Equity In Income From SAWHF [Member]</t>
  </si>
  <si>
    <t>IHS Residential Partners One [Member]</t>
  </si>
  <si>
    <t>Variable Interest Entity, Maximum Committed Financial or Other Support</t>
  </si>
  <si>
    <t>IHS Fund Two [Member]</t>
  </si>
  <si>
    <t>Minimum [Member] | IHS Managed Funds and Ventures [Member]</t>
  </si>
  <si>
    <t>1.80%</t>
  </si>
  <si>
    <t>Maximum [Member] | IHS Managed Funds and Ventures [Member]</t>
  </si>
  <si>
    <t>4.25%</t>
  </si>
  <si>
    <t>INVESTMENTS IN PARTNERSHIPS (Schedule of Real Estate Investment Partnerships) (Details) - USD ($) $ in Thousands</t>
  </si>
  <si>
    <t>Lower Tier Property Partnerships [Member]</t>
  </si>
  <si>
    <t>Variable Interest Entity, Not Primary Beneficiary, Aggregated Disclosure [Member] | U.S. Real Estate Partnerships [Member]</t>
  </si>
  <si>
    <t>Variable Interest Entity, Not Primary Beneficiary, Aggregated Disclosure [Member] | IHS Managed Funds and Ventures [Member]</t>
  </si>
  <si>
    <t>INVESTMENTS IN PARTNERSHIPS (Schedule of Balance Sheet Accounts Related to Equity Method Investments) (Details) - USD ($) $ in Thousands</t>
  </si>
  <si>
    <t>INVESTMENTS IN PARTNERSHIPS (Schedule of Income Loss in Earnings of Unconsolidated Venture) (Details) - USD ($) $ in Thousands</t>
  </si>
  <si>
    <t>OTHER ASSETS (Narrative, Loans Held-for-Investment and Held-for-Sale) (Details) - USD ($) $ in Thousands</t>
  </si>
  <si>
    <t>Feb. 29, 2016</t>
  </si>
  <si>
    <t>Loans and Leases Receivable Unpaid Principal Balance</t>
  </si>
  <si>
    <t>Loans and Leases Receivable, Deferred Income</t>
  </si>
  <si>
    <t>Impaired Financing Receivable, Unpaid Principal Balance</t>
  </si>
  <si>
    <t>Financing Receivable, Recorded Investment, Nonaccrual Status</t>
  </si>
  <si>
    <t>Solar Loans [Member]</t>
  </si>
  <si>
    <t>Assets held for sale, not part of disposal group</t>
  </si>
  <si>
    <t>Loan Origination Commitments [Member] | Solar Loans [Member]</t>
  </si>
  <si>
    <t>Commitments, Fair Value Disclosure</t>
  </si>
  <si>
    <t>OTHER ASSETS (Narrative, Remainder) (Details) - USD ($) $ in Thousands</t>
  </si>
  <si>
    <t>Proceeds from Sale of Foreclosed Assets</t>
  </si>
  <si>
    <t>Gains (Losses) on Sales of Other Real Estate</t>
  </si>
  <si>
    <t>Accrued Fees and Other Revenue Receivable</t>
  </si>
  <si>
    <t>Derivative Asset, Noncurrent</t>
  </si>
  <si>
    <t>Carrying Value of Loans Redeemed at Par</t>
  </si>
  <si>
    <t>IHS Funds and Ventures [Member]</t>
  </si>
  <si>
    <t>Loan Origination Commitments [Member]</t>
  </si>
  <si>
    <t>Fair Value Disclosure, Off-balance Sheet Risks, Face Amount, Asset</t>
  </si>
  <si>
    <t>OTHER ASSETS (Summary of Other Assets) (Details) - USD ($) $ in Thousands</t>
  </si>
  <si>
    <t>Other assets:</t>
  </si>
  <si>
    <t>Loan receivable held-for-investment</t>
  </si>
  <si>
    <t>Loans held-for-sale</t>
  </si>
  <si>
    <t>Real estate owned</t>
  </si>
  <si>
    <t>Derivative assets</t>
  </si>
  <si>
    <t>Accrued interest and dividends receivable</t>
  </si>
  <si>
    <t>Asset management fees receivable</t>
  </si>
  <si>
    <t>Total other assets</t>
  </si>
  <si>
    <t>OTHER ASSETS (Loans Held for Investment) (Details) - USD ($) $ in Thousands</t>
  </si>
  <si>
    <t>Amortized cost</t>
  </si>
  <si>
    <t>Allowance for loan losses</t>
  </si>
  <si>
    <t>Loans held for investment, net</t>
  </si>
  <si>
    <t>OTHER ASSETS (Summary of Investments in Real Estate ) (Details) - USD ($) $ in Thousands</t>
  </si>
  <si>
    <t>Real estate held-for-use</t>
  </si>
  <si>
    <t>Real estate held-for-sale</t>
  </si>
  <si>
    <t>Total real estate</t>
  </si>
  <si>
    <t>DEBT (Narrative) (Details) - USD ($) $ in Thousands</t>
  </si>
  <si>
    <t>Debt Instrument [Line Items]</t>
  </si>
  <si>
    <t>Debt Instrument, Interest Rate, Effective Percentage</t>
  </si>
  <si>
    <t>3.10%</t>
  </si>
  <si>
    <t>2.90%</t>
  </si>
  <si>
    <t>Repayments of Debt</t>
  </si>
  <si>
    <t>Letters of Credit Outstanding, Amount</t>
  </si>
  <si>
    <t>Subordinated Loan [Member]</t>
  </si>
  <si>
    <t>Interest expense, subordinated notes and debentures</t>
  </si>
  <si>
    <t>Long-term Debt, Excluding Current Maturities, Total</t>
  </si>
  <si>
    <t>Principal</t>
  </si>
  <si>
    <t>Asset Related Debt [Member]</t>
  </si>
  <si>
    <t>2.60%</t>
  </si>
  <si>
    <t>Notes Payable and Other Debt – Bond Related [Member]</t>
  </si>
  <si>
    <t>Notes Payable and Other Debt – Non-Bond Related [Member]</t>
  </si>
  <si>
    <t>TRS Financing Arrangements [Member]</t>
  </si>
  <si>
    <t>Underlying Bond Notional Amount</t>
  </si>
  <si>
    <t>Underlying Bond Interest Rate</t>
  </si>
  <si>
    <t>5.70%</t>
  </si>
  <si>
    <t>Long-term Debt, Gross</t>
  </si>
  <si>
    <t>Derivative, Variable Interest Rate</t>
  </si>
  <si>
    <t>1.70%</t>
  </si>
  <si>
    <t>DEBT (Outstanding Debt Balances) (Details) - USD ($) $ in Thousands</t>
  </si>
  <si>
    <t>Debt, Carrying Value</t>
  </si>
  <si>
    <t>Asset Related Debt And Other Debt [Member]</t>
  </si>
  <si>
    <t>3.00%</t>
  </si>
  <si>
    <t>2.80%</t>
  </si>
  <si>
    <t>Debt, Due within one year</t>
  </si>
  <si>
    <t>Debt, Due after one year</t>
  </si>
  <si>
    <t>Debt Instrument, Interest Rate, Effective Percentage, Current Portion</t>
  </si>
  <si>
    <t>1.90%</t>
  </si>
  <si>
    <t>1.50%</t>
  </si>
  <si>
    <t>Debt Instrument, Interest Rate, Effective Percentage, Noncurrent Portion</t>
  </si>
  <si>
    <t>1.40%</t>
  </si>
  <si>
    <t>Unamortized Debt Issuance Expense</t>
  </si>
  <si>
    <t>11.80%</t>
  </si>
  <si>
    <t>13.00%</t>
  </si>
  <si>
    <t>10.40%</t>
  </si>
  <si>
    <t>Other Debt [Member]</t>
  </si>
  <si>
    <t>3.20%</t>
  </si>
  <si>
    <t>3.60%</t>
  </si>
  <si>
    <t>Net Premium and Debt Issuance Costs</t>
  </si>
  <si>
    <t>Debt Related To Consolidated Funds and Ventures [Member]</t>
  </si>
  <si>
    <t>5.50%</t>
  </si>
  <si>
    <t>4.30%</t>
  </si>
  <si>
    <t>5.10%</t>
  </si>
  <si>
    <t>DEBT (Principal Commitments) (Details) - USD ($) $ in Thousands</t>
  </si>
  <si>
    <t>Thereafter</t>
  </si>
  <si>
    <t>Net premium and debt issue costs</t>
  </si>
  <si>
    <t>DEBT (Subordinate Debt) (Details) - USD ($) $ in Thousands</t>
  </si>
  <si>
    <t>Carrying Value</t>
  </si>
  <si>
    <t>Subordinated Loan [Member] | MMA Financial Inc. Debt [Member]</t>
  </si>
  <si>
    <t>Maturity Date</t>
  </si>
  <si>
    <t>December 2027 and December 2033</t>
  </si>
  <si>
    <t>Coupon Interest Rate</t>
  </si>
  <si>
    <t>8.00%</t>
  </si>
  <si>
    <t>Subordinated Loan [Member] | Mfh Issue 1 [Member]</t>
  </si>
  <si>
    <t>March 30, 2035</t>
  </si>
  <si>
    <t>3-month LIBOR plus 2.0%</t>
  </si>
  <si>
    <t>Debt Instrument, Basis Spread on Variable Rate</t>
  </si>
  <si>
    <t>2.00%</t>
  </si>
  <si>
    <t>Subordinated Loan [Member] | Mfh Issue 2 [Member]</t>
  </si>
  <si>
    <t>April 30, 2035</t>
  </si>
  <si>
    <t>Subordinated Loan [Member] | Mfh Issue 3 [Member]</t>
  </si>
  <si>
    <t>July 30, 2035</t>
  </si>
  <si>
    <t>Subordinated Loan [Member] | Mfh Issue 4 [Member]</t>
  </si>
  <si>
    <t>DERIVATIVE INSTRUMENTS (Narrative) (Details) $ in Thousands</t>
  </si>
  <si>
    <t>Mar. 31, 2016USD ($)agreement</t>
  </si>
  <si>
    <t>Dec. 31, 2015USD ($)agreement</t>
  </si>
  <si>
    <t>Derivative [Line Items]</t>
  </si>
  <si>
    <t>Derivative, Notional Amount</t>
  </si>
  <si>
    <t>Total Return Swap [Member]</t>
  </si>
  <si>
    <t>Number of Interest Rate Derivatives Held | agreement</t>
  </si>
  <si>
    <t>Total Return Swap [Member] | Long [Member]</t>
  </si>
  <si>
    <t>Notional Amount of Nonderivative Instruments</t>
  </si>
  <si>
    <t>Derivative, Fixed Interest Rate</t>
  </si>
  <si>
    <t>6.60%</t>
  </si>
  <si>
    <t>Total Return Swap [Member] | Short [Member]</t>
  </si>
  <si>
    <t>1.95%</t>
  </si>
  <si>
    <t>Total Return Swap Two [Member]</t>
  </si>
  <si>
    <t>7.00%</t>
  </si>
  <si>
    <t>Total Return Swap Two [Member] | London Interbank Offered Rate (LIBOR) [Member]</t>
  </si>
  <si>
    <t>Derivative, Basis Spread on Variable Rate</t>
  </si>
  <si>
    <t>3.50%</t>
  </si>
  <si>
    <t>Interest rate swap [Member]</t>
  </si>
  <si>
    <t>6.50%</t>
  </si>
  <si>
    <t>Interest rate swap [Member] | SIFMA 7-day Municipal Swap Index [Member]</t>
  </si>
  <si>
    <t>2.50%</t>
  </si>
  <si>
    <t>Interest rate cap [Member]</t>
  </si>
  <si>
    <t>Derivative, Cap Interest Rate</t>
  </si>
  <si>
    <t>DERIVATIVE INSTRUMENTS (Schedule of the Company’s Derivative Assets and Liabilities) (Details) - USD ($) $ in Thousands</t>
  </si>
  <si>
    <t>Derivatives, Fair Value [Line Items]</t>
  </si>
  <si>
    <t>Derivative Asset</t>
  </si>
  <si>
    <t>Derivative Liability</t>
  </si>
  <si>
    <t>DERIVATIVE INSTRUMENTS (Schedule of Derivative Notional Amounts) (Details) - USD ($) $ in Thousands</t>
  </si>
  <si>
    <t>Derivative Instruments and Hedging Activities Disclosures [Line Items]</t>
  </si>
  <si>
    <t>DERIVATIVE INSTRUMENTS (Summary of Derivative Activity) (Details) - USD ($) $ in Thousands</t>
  </si>
  <si>
    <t>Derivative Instruments, Gain (Loss) [Line Items]</t>
  </si>
  <si>
    <t>Gain (Loss) on Derivative Instruments, Net, Pretax, Total</t>
  </si>
  <si>
    <t>Payments For Proceeds From Derivative Instrument Operating Activities</t>
  </si>
  <si>
    <t>FINANCIAL INSTRUMENTS (Narrative) (Details) - Subordinated Debt Obligations [Member] $ in Millions</t>
  </si>
  <si>
    <t>Mar. 31, 2016USD ($)</t>
  </si>
  <si>
    <t>Fair Value Inputs, Liabilities, Quantitative Information [Line Items]</t>
  </si>
  <si>
    <t>Subordinated Debt Obligations, Fair Value Disclosure</t>
  </si>
  <si>
    <t>Fair Value Inputs, Discount Rate</t>
  </si>
  <si>
    <t>20.00%</t>
  </si>
  <si>
    <t>Minimum [Member]</t>
  </si>
  <si>
    <t>15.00%</t>
  </si>
  <si>
    <t>Maximum [Member]</t>
  </si>
  <si>
    <t>25.00%</t>
  </si>
  <si>
    <t>FINANCIAL INSTRUMENTS (Fair Value, by Balance Sheet Grouping) (Details) - USD ($) $ in Thousands</t>
  </si>
  <si>
    <t>Reported Value Measurement [Member]</t>
  </si>
  <si>
    <t>Fair Value, Balance Sheet Grouping, Financial Statement Captions [Line Items]</t>
  </si>
  <si>
    <t>Loans receivable, Fair Value</t>
  </si>
  <si>
    <t>Reported Value Measurement [Member] | Bond Related Debt [Member]</t>
  </si>
  <si>
    <t>Notes Payable, Fair Value Disclosure</t>
  </si>
  <si>
    <t>Reported Value Measurement [Member] | Non Bond Related Debt [Member]</t>
  </si>
  <si>
    <t>MMA Financial Holdings, Inc [Member] | Reported Value Measurement [Member]</t>
  </si>
  <si>
    <t>MMA Financial, Inc [Member] | Reported Value Measurement [Member]</t>
  </si>
  <si>
    <t>Consolidated Funds and Ventures [Member] | Reported Value Measurement [Member]</t>
  </si>
  <si>
    <t>Fair Value, Inputs, Level 3 [Member]</t>
  </si>
  <si>
    <t>Fair Value, Inputs, Level 3 [Member] | Bond Related Debt [Member]</t>
  </si>
  <si>
    <t>Fair Value, Inputs, Level 3 [Member] | Non Bond Related Debt [Member]</t>
  </si>
  <si>
    <t>Fair Value, Inputs, Level 3 [Member] | MMA Financial Holdings, Inc [Member]</t>
  </si>
  <si>
    <t>Fair Value, Inputs, Level 3 [Member] | MMA Financial, Inc [Member]</t>
  </si>
  <si>
    <t>Fair Value, Inputs, Level 3 [Member] | Consolidated Funds and Ventures [Member]</t>
  </si>
  <si>
    <t>FAIR VALUE MEASUREMENTS (Narrative) (Details) - USD ($) $ in Thousands</t>
  </si>
  <si>
    <t>12 Months Ended</t>
  </si>
  <si>
    <t>Net unrealized gains (losses) arising during the period</t>
  </si>
  <si>
    <t>Reversal of net unrealized gains on sold/redeemed bonds</t>
  </si>
  <si>
    <t>Performing Bond Portfolio [Member]</t>
  </si>
  <si>
    <t>5.90%</t>
  </si>
  <si>
    <t>Non Performing Bond Portfolio [Member]</t>
  </si>
  <si>
    <t>7.60%</t>
  </si>
  <si>
    <t>Fair Value Inputs, Cap Rate</t>
  </si>
  <si>
    <t>FAIR VALUE MEASUREMENTS (Valuation of Level 3 Assets and Liabilities) (Details) - USD ($) $ in Thousands</t>
  </si>
  <si>
    <t>Assets:</t>
  </si>
  <si>
    <t>Liabilities:</t>
  </si>
  <si>
    <t>Derivative liabilities</t>
  </si>
  <si>
    <t>Loans held for investment</t>
  </si>
  <si>
    <t>Fair Value, Measurements, Recurring [Member]</t>
  </si>
  <si>
    <t>Investments in bonds</t>
  </si>
  <si>
    <t>Fair Value, Measurements, Recurring [Member] | Fair Value, Inputs, Level 2 [Member]</t>
  </si>
  <si>
    <t>Fair Value, Measurements, Recurring [Member] | Fair Value, Inputs, Level 3 [Member]</t>
  </si>
  <si>
    <t>FAIR VALUE MEASUREMENTS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Bonds eliminated due to real estate consolidation and foreclosure</t>
  </si>
  <si>
    <t>Impact from sales/redemptions</t>
  </si>
  <si>
    <t>Impact from settlements</t>
  </si>
  <si>
    <t>Balance at ending period</t>
  </si>
  <si>
    <t>Loans Receivable [Member]</t>
  </si>
  <si>
    <t>Impact from originations</t>
  </si>
  <si>
    <t>Loans Held-for-sale [Member]</t>
  </si>
  <si>
    <t>Derivative Assets [Member]</t>
  </si>
  <si>
    <t>Derivative Financial Instruments, Liabilities [Member]</t>
  </si>
  <si>
    <t>FAIR VALUE MEASUREMENTS (Amount of Activity Pertaining to Level 3 Assets and Liabilities Included in Earnings) (Details) - USD ($) $ in Thousands</t>
  </si>
  <si>
    <t>Additional realized gains (losses) recognized</t>
  </si>
  <si>
    <t>Total gains (losses) reported in earnings</t>
  </si>
  <si>
    <t>Equity Method Investments [Member]</t>
  </si>
  <si>
    <t>Change in unrealized (losses) gains related to assets and liabilities still held</t>
  </si>
  <si>
    <t>Derivative Asset / Liability [Member]</t>
  </si>
  <si>
    <t>GUARANTEES AND COLLATERAL (Narrative) (Details) $ in Thousands</t>
  </si>
  <si>
    <t>Guaranteed Funds [Member]</t>
  </si>
  <si>
    <t>Financial Instruments Owned and Pledged as Collateral [Line Items]</t>
  </si>
  <si>
    <t>Guaranteed Funds | agreement</t>
  </si>
  <si>
    <t>Guarantor Obligations, Reserves</t>
  </si>
  <si>
    <t>Guarantor Obligations, Payment</t>
  </si>
  <si>
    <t>Guarantor Obligations, Unamortized Fees</t>
  </si>
  <si>
    <t>Guarantor Obligations, Collateral Pledged</t>
  </si>
  <si>
    <t>Maximum Exposure</t>
  </si>
  <si>
    <t>Carrying Amount</t>
  </si>
  <si>
    <t>TC Fund I [Member]</t>
  </si>
  <si>
    <t>Guarantor Obligations, Liquidation Proceeds, Percentage</t>
  </si>
  <si>
    <t>70.00%</t>
  </si>
  <si>
    <t>Percentage in excess of projected tax credits</t>
  </si>
  <si>
    <t>95.00%</t>
  </si>
  <si>
    <t>GUARANTEES AND COLLATERAL (Summary of Guarantees) (Details) - USD ($) $ in Thousands</t>
  </si>
  <si>
    <t>Guarantor Obligations [Line Items]</t>
  </si>
  <si>
    <t>GUARANTEES AND COLLATERAL (Collateral and Restricted Assets) (Details) - USD ($) $ in Thousands</t>
  </si>
  <si>
    <t>Restricted cash</t>
  </si>
  <si>
    <t>Bonds Available-for-Sale</t>
  </si>
  <si>
    <t>Investments in partnerships</t>
  </si>
  <si>
    <t>Total Assets Pledged</t>
  </si>
  <si>
    <t>Debt and derivatives TRSs [Member]</t>
  </si>
  <si>
    <t>Other, Pledged or Restricted [Member]</t>
  </si>
  <si>
    <t>COMMITMENTS AND CONTINGENCIES (Narrative) (Details) - USD ($) $ in Millions</t>
  </si>
  <si>
    <t>Operating Leases, Rent Expense, Net</t>
  </si>
  <si>
    <t>COMMITMENTS AND CONTINGENCIES (Future Minimum Rental Commitments) (Details) $ in Thousands</t>
  </si>
  <si>
    <t>Total minimum future rental commitments</t>
  </si>
  <si>
    <t>EQUITY (Narrative) (Details) - $ / shares</t>
  </si>
  <si>
    <t>2 Months Ended</t>
  </si>
  <si>
    <t>Class of Stock [Line Items]</t>
  </si>
  <si>
    <t>Common Stock Equivalents Employee Options</t>
  </si>
  <si>
    <t>Incremental Common Shares Attributable to Call Options and Warrants</t>
  </si>
  <si>
    <t>Incremental Common Shares Attributable to Dilutive Effect of Nonvested Shares with Forfeitable Dividends</t>
  </si>
  <si>
    <t>Unvested Employee Deferred Shares</t>
  </si>
  <si>
    <t>Antidilutive Securities Excluded from Computation of Earnings Per Share, Amount</t>
  </si>
  <si>
    <t>Stock Repurchase Program, Number of Shares Authorized to be Repurchased</t>
  </si>
  <si>
    <t>Stock Repurchased During Period, Shares</t>
  </si>
  <si>
    <t>Treasury Stock Acquired, Average Cost Per Share</t>
  </si>
  <si>
    <t>Treasury Stock To Be Acquired Maximum Costs Per Share</t>
  </si>
  <si>
    <t>Held By Third Party</t>
  </si>
  <si>
    <t>4.90%</t>
  </si>
  <si>
    <t>Stock Repurchase Program [Member] | Subsequent Event [Member]</t>
  </si>
  <si>
    <t>International Housing Solutions (IHS) [Member]</t>
  </si>
  <si>
    <t>IHS PM [Member]</t>
  </si>
  <si>
    <t>EQUITY (Summary of Net Income to Common Shareholders) (Details) - USD ($) shares in Thousands, $ in Thousands</t>
  </si>
  <si>
    <t>Net income (loss) from continuing operations</t>
  </si>
  <si>
    <t>Net income from discontinued operations</t>
  </si>
  <si>
    <t>Net income to common shareholders</t>
  </si>
  <si>
    <t>Basic weighted-average shares</t>
  </si>
  <si>
    <t>Common stock equivalents</t>
  </si>
  <si>
    <t>Diluted weighted-average shares</t>
  </si>
  <si>
    <t>EQUITY (Noncontrolling Interests) (Details) - USD ($) $ in Thousands</t>
  </si>
  <si>
    <t>Noncontrolling Interest [Line Items]</t>
  </si>
  <si>
    <t>Minority Interest</t>
  </si>
  <si>
    <t>L I H T C Funds [Member]</t>
  </si>
  <si>
    <t>Consolidated Property Partnerships [Member]</t>
  </si>
  <si>
    <t>EQUITY (Schedule of Accumulated Other Comprehensive Income) (Details) - USD ($) $ in Thousands</t>
  </si>
  <si>
    <t>Accumulated Other Comprehensive Income (Loss), Other than Temporary Impairment, Not Credit Loss, Net of Tax, Debt Securities [Abstract]</t>
  </si>
  <si>
    <t>Unrealized net gains (losses)</t>
  </si>
  <si>
    <t>Accumulated Other Comprehensive Income (Loss), Net of Tax [Abstract]</t>
  </si>
  <si>
    <t>Beginning Balance</t>
  </si>
  <si>
    <t>Net change in AOCI</t>
  </si>
  <si>
    <t>Other Comprehensive Income (Loss), Net of Tax, Portion Attributable to Parent, Total</t>
  </si>
  <si>
    <t>Ending Balance</t>
  </si>
  <si>
    <t>Accumulated Net Investment Gain (Loss) Attributable to Parent [Member]</t>
  </si>
  <si>
    <t>Net change AOCI, before tax</t>
  </si>
  <si>
    <t>Accumulated Foreign Currency Adjustment Attributable to Parent [Member]</t>
  </si>
  <si>
    <t>STOCK-BASED COMPENSATION (Narrative) (Details) - USD ($)</t>
  </si>
  <si>
    <t>Share-based Compensation Arrangement by Share-based Payment Award [Line Items]</t>
  </si>
  <si>
    <t>Share-based Compensation Arrangement by Share-based Payment Award, Number of Shares Available for Grant</t>
  </si>
  <si>
    <t>Additional Stock based Compensation</t>
  </si>
  <si>
    <t>Employee Stock Option [Member]</t>
  </si>
  <si>
    <t>Share-based Compensation Arrangement by Share-based Payment Award, Options, Vested and Expected to Vest, Outstanding, Number</t>
  </si>
  <si>
    <t>Employee Deferred Shares [Member]</t>
  </si>
  <si>
    <t>Non-employee Directors’ Stock-Based Compensation Plans [Member]</t>
  </si>
  <si>
    <t>Share-based Compensation Arrangement by Share-based Payment Award, Number of Shares Authorized</t>
  </si>
  <si>
    <t>Share-based Compensation Arrangement by Share-based Payment Award, Options, Vested, Number of Shares</t>
  </si>
  <si>
    <t>Non-Employee Share Based Compensation Arrangement by Share Based Payment Award, Number Of Shares Available To Be Issued</t>
  </si>
  <si>
    <t>Rate Of Cash Based Compensation</t>
  </si>
  <si>
    <t>Board Of Directors Chairman [Member]</t>
  </si>
  <si>
    <t>Audit Committee Chair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Number of Options Outstanding at end of period</t>
  </si>
  <si>
    <t>Number of options that were exercisable</t>
  </si>
  <si>
    <t>Weighted average Exercise Price per Option Outstanding</t>
  </si>
  <si>
    <t>Weighted average Exercise Price per Option Exercisable</t>
  </si>
  <si>
    <t>Weighted Average Remaining Contractual Life per Option (in years) Outstanding</t>
  </si>
  <si>
    <t>5 years 1 month 6 days</t>
  </si>
  <si>
    <t>5 years 3 months 18 days</t>
  </si>
  <si>
    <t>6 years 3 months 18 days</t>
  </si>
  <si>
    <t>Weighted average Remaining Contractual Life per Option (in years) Exercisable</t>
  </si>
  <si>
    <t>Aggregate Intrinsic Value</t>
  </si>
  <si>
    <t>Period End Liability</t>
  </si>
  <si>
    <t>STOCK-BASED COMPENSATION (Schedule of Employee Deferred Shares) (Details) - USD ($) $ / shares in Units, shares in Thousand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Issued</t>
  </si>
  <si>
    <t>STOCK-BASED COMPENSATION (Summary of Nonemployee Director Stock Award Activity) (Details) - USD ($)</t>
  </si>
  <si>
    <t>Share-based Goods and Nonemployee Services Transaction [Line Items]</t>
  </si>
  <si>
    <t>Cash</t>
  </si>
  <si>
    <t>Weighted - average Grant Date Share Price</t>
  </si>
  <si>
    <t>Options Vested</t>
  </si>
  <si>
    <t>Directors' Fees Expense</t>
  </si>
  <si>
    <t>Non-employee Directors’ Stock-Based Compensation Plans [Member] | Common Shares [Member]</t>
  </si>
  <si>
    <t>Granted</t>
  </si>
  <si>
    <t>Non-employee Directors’ Stock-Based Compensation Plans [Member] | Restricted Stock [Member]</t>
  </si>
  <si>
    <t>DISCONTINUED OPERATIONS (Schedule of Discontinued Operations) (Details) - USD ($) $ in Thousands</t>
  </si>
  <si>
    <t>Other expense</t>
  </si>
  <si>
    <t>Loss from discontinued operations allocable to noncontrolling interests</t>
  </si>
  <si>
    <t>Net income to common shareholders from discontinued operations</t>
  </si>
  <si>
    <t>CONSOLIDATED FUNDS AND VENTURES (Narrative) (Details) - USD ($) $ in Millions</t>
  </si>
  <si>
    <t>Depreciation</t>
  </si>
  <si>
    <t>Lower Tier Property Partnerships Real Estate Held For Use [Member]</t>
  </si>
  <si>
    <t>Bond Investment in Lower Tier Property Partnerships</t>
  </si>
  <si>
    <t>L I H T C Funds [Member] | Face Amount Equal to Carrying Value [Member]</t>
  </si>
  <si>
    <t>Debt, Weighted Average Interest Rate and Cost</t>
  </si>
  <si>
    <t>L I H T C Funds [Member] | Face Amount Not Equal to Carrying Value [Member]</t>
  </si>
  <si>
    <t>Portion of Debt Carrying Value</t>
  </si>
  <si>
    <t>Consolidated Property Partnershps [Member]</t>
  </si>
  <si>
    <t>Limited Liability Company (LLC) or Limited Partnership (LP), Managing Member or General Partner, Ownership Interest</t>
  </si>
  <si>
    <t>0.01%</t>
  </si>
  <si>
    <t>Limited Liability Company (Llc) Or Limited Partnership (Lp), Members Or Limited Partners, Ownership Interest</t>
  </si>
  <si>
    <t>99.89%</t>
  </si>
  <si>
    <t>Consolidated Property Partnershps [Member] | Face Amount Not Equal to Carrying Value [Member]</t>
  </si>
  <si>
    <t>Related Face Amount to Carrying Value</t>
  </si>
  <si>
    <t>Building [Member]</t>
  </si>
  <si>
    <t>Property, Plant and Equipment, Useful Life</t>
  </si>
  <si>
    <t>40 years</t>
  </si>
  <si>
    <t>Minimum [Member] | Furniture and Fixtures [Member]</t>
  </si>
  <si>
    <t>6 years</t>
  </si>
  <si>
    <t>Maximum [Member] | Furniture and Fixtures [Member]</t>
  </si>
  <si>
    <t>7 years</t>
  </si>
  <si>
    <t>CONSOLIDATED FUNDS AND VENTURES (Asset Summary for Consolidated Funds) (Details) - USD ($) $ in Thousands</t>
  </si>
  <si>
    <t>Investment [Line Items]</t>
  </si>
  <si>
    <t>Investments in Lower Tier Property Partnerships</t>
  </si>
  <si>
    <t>Real estate held-for-sale, net</t>
  </si>
  <si>
    <t>Cash, cash equivalents and restricted cash</t>
  </si>
  <si>
    <t>Real estate held for use, net</t>
  </si>
  <si>
    <t>CONSOLIDATED FUNDS AND VENTURES (Assets and Liabilities of LTPPs) (Details) - Lower Tier Property Partnerships Real Estate Held For Use [Member] - USD ($) $ in Thousands</t>
  </si>
  <si>
    <t>Total assets of Lower Tier Property Partnerships</t>
  </si>
  <si>
    <t>Total liabilities of Lower Tier Property Partnerships</t>
  </si>
  <si>
    <t>CONSOLIDATED FUNDS AND VENTURES (Real Estate Held-for-use of Consolidated LIHTC Funds) (Details) - USD ($) $ in Thousands</t>
  </si>
  <si>
    <t>Consolidated Funds and Ventures [Member] | Building, Furniture and Fixtures [Member]</t>
  </si>
  <si>
    <t>Real estate held for use, gross</t>
  </si>
  <si>
    <t>Accumulated depreciation</t>
  </si>
  <si>
    <t>Consolidated Funds and Ventures [Member] | Land [Member]</t>
  </si>
  <si>
    <t>CONSOLIDATED FUNDS AND VENTURES (Real Estate Held-for-sale of Consolidated LIHTC Funds) (Details) - USD ($) $ in Thousands</t>
  </si>
  <si>
    <t>Property, Plant and Equipment, Net</t>
  </si>
  <si>
    <t>Lower Tier Property Partnerships Real Estate Held For Sale [Member]</t>
  </si>
  <si>
    <t>Lower Tier Property Partnerships Real Estate Held For Sale [Member] | Building, Furniture and Fixtures [Member]</t>
  </si>
  <si>
    <t>Lower Tier Property Partnerships Real Estate Held For Sale [Member] | Land [Member]</t>
  </si>
  <si>
    <t>CONSOLIDATED FUNDS AND VENTURES (Liabilities of Consolidated LIHTC Funds) (Details) - USD ($) $ in Thousands</t>
  </si>
  <si>
    <t>Unfunded equity commitments to unconsolidated Lower Tier Property Partnerships</t>
  </si>
  <si>
    <t>Other liabilities</t>
  </si>
  <si>
    <t>Asset management fee payable</t>
  </si>
  <si>
    <t>CONSOLIDATED FUNDS AND VENTURES (Information Pertaining to Income Statement of CFVs) (Details) - USD ($) $ in Thousands</t>
  </si>
  <si>
    <t>Revenue:</t>
  </si>
  <si>
    <t>Total revenue from CFVs</t>
  </si>
  <si>
    <t>Expenses:</t>
  </si>
  <si>
    <t>Total expenses from CFVs</t>
  </si>
  <si>
    <t>Net gains (losses) related to CFVs:</t>
  </si>
  <si>
    <t>Derivative gains</t>
  </si>
  <si>
    <t>Equity in losses from Lower Tier Property Partnerships of CFVs</t>
  </si>
  <si>
    <t>Net loss</t>
  </si>
  <si>
    <t>Rental and other income from real estate</t>
  </si>
  <si>
    <t>Interest and other income</t>
  </si>
  <si>
    <t>Depreciation and amortization</t>
  </si>
  <si>
    <t>Other operating expenses</t>
  </si>
  <si>
    <t>Asset impairments</t>
  </si>
  <si>
    <t>Net losses allocable to noncontrolling interests in CFVs</t>
  </si>
  <si>
    <t>Net (loss) income allocable to the common shareholders related to CFVs</t>
  </si>
  <si>
    <t>CONSOLIDATED FUNDS AND VENTURES (Net (Loss) Income Related to CFVs Allocable to Common Shareholders) (Details) - USD ($) $ in Thousands</t>
  </si>
  <si>
    <t>Asset management fees</t>
  </si>
  <si>
    <t>Equity in income (losses)</t>
  </si>
  <si>
    <t>Net gain due to consolidation of CFVs</t>
  </si>
  <si>
    <t>Guarantee fees</t>
  </si>
  <si>
    <t>Consolidated Funds and Ventures [Member] | Lower Tier Property Partnerships [Member]</t>
  </si>
  <si>
    <t>Consolidated Funds and Ventures [Member] | SAWHF [Member]</t>
  </si>
  <si>
    <t>SEGMENT INFORMATION (Narrative) (Details) - USD ($) $ in Thousands</t>
  </si>
  <si>
    <t>Interest Income, Operating</t>
  </si>
  <si>
    <t>Investment Advisory, Management and Administrative Fees</t>
  </si>
  <si>
    <t>Equity in (losses) income from Lower Tier Property Partnerships in CFVs</t>
  </si>
  <si>
    <t>SEGMENT INFORMATION (Schedule of Segment Reporting Information) (Details) - USD ($) $ in Thousands</t>
  </si>
  <si>
    <t>Segment Reporting Information [Line Items]</t>
  </si>
  <si>
    <t>Total fee and other income</t>
  </si>
  <si>
    <t>Operating and other expenses:</t>
  </si>
  <si>
    <t>Operating expenses</t>
  </si>
  <si>
    <t>Other expenses, net</t>
  </si>
  <si>
    <t>Net gains on assets, derivatives and extinguishment of liabilities</t>
  </si>
  <si>
    <t>Equity in (losses) income from unconsolidated funds and ventures</t>
  </si>
  <si>
    <t>Equity in (losses) gains from Lower Tier Property Partnerships of CFVs</t>
  </si>
  <si>
    <t>Income (loss) from continuing operations before income taxes</t>
  </si>
  <si>
    <t>Income (loss) from discontinued operations, net of tax</t>
  </si>
  <si>
    <t>Net losses allocable to noncontrolling interests in CFVs:</t>
  </si>
  <si>
    <t>Net income (loss) to common shareholders</t>
  </si>
  <si>
    <t>U.S. Operations [Member]</t>
  </si>
  <si>
    <t>U.S. Operations [Member] | Unconsolidated Funds and Ventures [Member]</t>
  </si>
  <si>
    <t>U.S. Operations [Member] | Lower Tier Property Partnerships [Member]</t>
  </si>
  <si>
    <t>International Operations [Member]</t>
  </si>
  <si>
    <t>International Operations [Member] | Unconsolidated Funds and Ventures [Member]</t>
  </si>
  <si>
    <t>International Operations [Member] | Continuing Operations [Member]</t>
  </si>
  <si>
    <t>Corporate Operations [Member]</t>
  </si>
  <si>
    <t>Intersegment Eliminations [Member]</t>
  </si>
  <si>
    <t>Consolidated Funds and Ventures [Member] | Continuing Operations [Member]</t>
  </si>
  <si>
    <t>SEGMENT INFORMATION (Reconciliation of Assets from Segment to Consolidated) (Details) - USD ($) $ in Thousands</t>
  </si>
  <si>
    <t>Segment Reporting, Asset Reconciling Item [Line Items]</t>
  </si>
  <si>
    <t>Operating Segments [Member]</t>
  </si>
  <si>
    <t>U.S. Operations [Member] | Consolidated Funds and Ventur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320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5" t="s">
        <v>26</v>
      </c>
    </row>
    <row r="16" spans="1:3">
      <c r="A16" s="4" t="s">
        <v>27</v>
      </c>
      <c r="B16" s="6" t="n">
        <v>2016</v>
      </c>
    </row>
    <row r="17" spans="1:3">
      <c r="A17" s="4" t="s">
        <v>28</v>
      </c>
      <c r="C17" s="6" t="n">
        <v>6222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58</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20</v>
      </c>
    </row>
    <row r="4" spans="1:2">
      <c r="A4" s="4" t="s">
        <v>46</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941</v>
      </c>
      <c r="C3" s="7" t="n">
        <v>21843</v>
      </c>
    </row>
    <row r="4" spans="1:3">
      <c r="A4" s="4" t="s">
        <v>33</v>
      </c>
      <c r="B4" s="6" t="n">
        <v>43609</v>
      </c>
      <c r="C4" s="6" t="n">
        <v>40033</v>
      </c>
    </row>
    <row r="5" spans="1:3">
      <c r="A5" s="4" t="s">
        <v>34</v>
      </c>
      <c r="B5" s="6" t="n">
        <v>192928</v>
      </c>
      <c r="C5" s="6" t="n">
        <v>218439</v>
      </c>
    </row>
    <row r="6" spans="1:3">
      <c r="A6" s="4" t="s">
        <v>35</v>
      </c>
      <c r="B6" s="6" t="n">
        <v>250497</v>
      </c>
      <c r="C6" s="6" t="n">
        <v>260441</v>
      </c>
    </row>
    <row r="7" spans="1:3">
      <c r="A7" s="4" t="s">
        <v>36</v>
      </c>
      <c r="B7" s="6" t="n">
        <v>55060</v>
      </c>
      <c r="C7" s="6" t="n">
        <v>58315</v>
      </c>
    </row>
    <row r="8" spans="1:3">
      <c r="A8" s="4" t="s">
        <v>37</v>
      </c>
      <c r="B8" s="6" t="n">
        <v>579035</v>
      </c>
      <c r="C8" s="6" t="n">
        <v>599071</v>
      </c>
    </row>
    <row r="9" spans="1:3">
      <c r="A9" s="3" t="s">
        <v>38</v>
      </c>
    </row>
    <row r="10" spans="1:3">
      <c r="A10" s="4" t="s">
        <v>39</v>
      </c>
      <c r="B10" s="6" t="n">
        <v>228143</v>
      </c>
      <c r="C10" s="6" t="n">
        <v>242095</v>
      </c>
    </row>
    <row r="11" spans="1:3">
      <c r="A11" s="4" t="s">
        <v>40</v>
      </c>
      <c r="B11" s="6" t="n">
        <v>3516</v>
      </c>
      <c r="C11" s="6" t="n">
        <v>5001</v>
      </c>
    </row>
    <row r="12" spans="1:3">
      <c r="A12" s="4" t="s">
        <v>41</v>
      </c>
      <c r="B12" s="6" t="n">
        <v>8203</v>
      </c>
      <c r="C12" s="6" t="n">
        <v>8203</v>
      </c>
    </row>
    <row r="13" spans="1:3">
      <c r="A13" s="4" t="s">
        <v>42</v>
      </c>
      <c r="B13" s="6" t="n">
        <v>50076</v>
      </c>
      <c r="C13" s="6" t="n">
        <v>47551</v>
      </c>
    </row>
    <row r="14" spans="1:3">
      <c r="A14" s="4" t="s">
        <v>43</v>
      </c>
      <c r="B14" s="7" t="n">
        <v>289938</v>
      </c>
      <c r="C14" s="7" t="n">
        <v>302850</v>
      </c>
    </row>
    <row r="15" spans="1:3">
      <c r="A15" s="4" t="s">
        <v>44</v>
      </c>
      <c r="B15" s="4" t="s">
        <v>45</v>
      </c>
      <c r="C15" s="4" t="s">
        <v>45</v>
      </c>
    </row>
    <row r="16" spans="1:3">
      <c r="A16" s="3" t="s">
        <v>46</v>
      </c>
    </row>
    <row r="17" spans="1:3">
      <c r="A17" s="4" t="s">
        <v>47</v>
      </c>
      <c r="B17" s="7" t="n">
        <v>167594</v>
      </c>
      <c r="C17" s="7" t="n">
        <v>180051</v>
      </c>
    </row>
    <row r="18" spans="1:3">
      <c r="A18" s="3" t="s">
        <v>48</v>
      </c>
    </row>
    <row r="19" spans="1:3">
      <c r="A19" s="4" t="s">
        <v>49</v>
      </c>
      <c r="B19" s="6" t="n">
        <v>69979</v>
      </c>
      <c r="C19" s="6" t="n">
        <v>54961</v>
      </c>
    </row>
    <row r="20" spans="1:3">
      <c r="A20" s="4" t="s">
        <v>50</v>
      </c>
      <c r="B20" s="6" t="n">
        <v>51524</v>
      </c>
      <c r="C20" s="6" t="n">
        <v>61209</v>
      </c>
    </row>
    <row r="21" spans="1:3">
      <c r="A21" s="4" t="s">
        <v>51</v>
      </c>
      <c r="B21" s="6" t="n">
        <v>121503</v>
      </c>
      <c r="C21" s="6" t="n">
        <v>116170</v>
      </c>
    </row>
    <row r="22" spans="1:3">
      <c r="A22" s="4" t="s">
        <v>52</v>
      </c>
      <c r="B22" s="6" t="n">
        <v>289097</v>
      </c>
      <c r="C22" s="6" t="n">
        <v>296221</v>
      </c>
    </row>
    <row r="23" spans="1:3">
      <c r="A23" s="4" t="s">
        <v>53</v>
      </c>
      <c r="B23" s="7" t="n">
        <v>579035</v>
      </c>
      <c r="C23" s="7" t="n">
        <v>599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59</v>
      </c>
      <c r="B7" s="4" t="s">
        <v>262</v>
      </c>
    </row>
    <row r="8" spans="1:2">
      <c r="A8" s="4" t="s">
        <v>263</v>
      </c>
    </row>
    <row r="9" spans="1:2">
      <c r="A9" s="3" t="s">
        <v>258</v>
      </c>
    </row>
    <row r="10" spans="1:2">
      <c r="A10" s="4" t="s">
        <v>259</v>
      </c>
      <c r="B10" s="4" t="s">
        <v>264</v>
      </c>
    </row>
    <row r="11" spans="1:2">
      <c r="A11" s="4" t="s">
        <v>265</v>
      </c>
    </row>
    <row r="12" spans="1:2">
      <c r="A12" s="3" t="s">
        <v>258</v>
      </c>
    </row>
    <row r="13" spans="1:2">
      <c r="A13" s="4" t="s">
        <v>259</v>
      </c>
      <c r="B1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30</v>
      </c>
    </row>
    <row r="2" spans="1:3">
      <c r="A2" s="4" t="s">
        <v>33</v>
      </c>
      <c r="B2" s="7" t="n">
        <v>43609</v>
      </c>
      <c r="C2" s="7" t="n">
        <v>40033</v>
      </c>
    </row>
    <row r="3" spans="1:3">
      <c r="A3" s="4" t="s">
        <v>55</v>
      </c>
      <c r="B3" s="6" t="n">
        <v>162183</v>
      </c>
      <c r="C3" s="6" t="n">
        <v>174961</v>
      </c>
    </row>
    <row r="4" spans="1:3">
      <c r="A4" s="4" t="s">
        <v>35</v>
      </c>
      <c r="B4" s="6" t="n">
        <v>250497</v>
      </c>
      <c r="C4" s="6" t="n">
        <v>260441</v>
      </c>
    </row>
    <row r="5" spans="1:3">
      <c r="A5" s="4" t="s">
        <v>56</v>
      </c>
      <c r="B5" s="6" t="n">
        <v>3335</v>
      </c>
      <c r="C5" s="6" t="n">
        <v>6417</v>
      </c>
    </row>
    <row r="6" spans="1:3">
      <c r="A6" s="4" t="s">
        <v>57</v>
      </c>
      <c r="B6" s="6" t="n">
        <v>55060</v>
      </c>
      <c r="C6" s="6" t="n">
        <v>58315</v>
      </c>
    </row>
    <row r="7" spans="1:3">
      <c r="A7" s="4" t="s">
        <v>58</v>
      </c>
      <c r="B7" s="6" t="n">
        <v>228143</v>
      </c>
      <c r="C7" s="6" t="n">
        <v>242095</v>
      </c>
    </row>
    <row r="8" spans="1:3">
      <c r="A8" s="4" t="s">
        <v>59</v>
      </c>
      <c r="B8" s="7" t="n">
        <v>50076</v>
      </c>
      <c r="C8" s="7" t="n">
        <v>47551</v>
      </c>
    </row>
    <row r="9" spans="1:3">
      <c r="A9" s="4" t="s">
        <v>60</v>
      </c>
      <c r="B9" s="7" t="n">
        <v>0</v>
      </c>
      <c r="C9" s="7" t="n">
        <v>0</v>
      </c>
    </row>
    <row r="10" spans="1:3">
      <c r="A10" s="4" t="s">
        <v>61</v>
      </c>
      <c r="B10" s="6" t="n">
        <v>6404982</v>
      </c>
      <c r="C10" s="6" t="n">
        <v>6516275</v>
      </c>
    </row>
    <row r="11" spans="1:3">
      <c r="A11" s="4" t="s">
        <v>62</v>
      </c>
      <c r="B11" s="6" t="n">
        <v>6516275</v>
      </c>
      <c r="C11" s="6" t="n">
        <v>6516275</v>
      </c>
    </row>
    <row r="12" spans="1:3">
      <c r="A12" s="4" t="s">
        <v>63</v>
      </c>
      <c r="B12" s="6" t="n">
        <v>74917</v>
      </c>
      <c r="C12" s="6" t="n">
        <v>72476</v>
      </c>
    </row>
    <row r="13" spans="1:3">
      <c r="A13" s="4" t="s">
        <v>64</v>
      </c>
    </row>
    <row r="14" spans="1:3">
      <c r="A14" s="4" t="s">
        <v>33</v>
      </c>
      <c r="B14" s="7" t="n">
        <v>22456</v>
      </c>
      <c r="C14" s="7" t="n">
        <v>22992</v>
      </c>
    </row>
    <row r="15" spans="1:3">
      <c r="A15" s="4" t="s">
        <v>35</v>
      </c>
      <c r="B15" s="6" t="n">
        <v>166964</v>
      </c>
      <c r="C15" s="6" t="n">
        <v>177786</v>
      </c>
    </row>
    <row r="16" spans="1:3">
      <c r="A16" s="4" t="s">
        <v>57</v>
      </c>
      <c r="B16" s="6" t="n">
        <v>18864</v>
      </c>
      <c r="C16" s="6" t="n">
        <v>18834</v>
      </c>
    </row>
    <row r="17" spans="1:3">
      <c r="A17" s="4" t="s">
        <v>58</v>
      </c>
      <c r="B17" s="6" t="n">
        <v>9870</v>
      </c>
      <c r="C17" s="6" t="n">
        <v>9883</v>
      </c>
    </row>
    <row r="18" spans="1:3">
      <c r="A18" s="4" t="s">
        <v>59</v>
      </c>
      <c r="B18" s="7" t="n">
        <v>28961</v>
      </c>
      <c r="C18" s="7" t="n">
        <v>28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254</v>
      </c>
      <c r="C4" s="7" t="n">
        <v>4026</v>
      </c>
    </row>
    <row r="5" spans="1:3">
      <c r="A5" s="4" t="s">
        <v>69</v>
      </c>
      <c r="B5" s="6" t="n">
        <v>437</v>
      </c>
      <c r="C5" s="6" t="n">
        <v>741</v>
      </c>
    </row>
    <row r="6" spans="1:3">
      <c r="A6" s="4" t="s">
        <v>70</v>
      </c>
      <c r="B6" s="6" t="n">
        <v>3691</v>
      </c>
      <c r="C6" s="6" t="n">
        <v>4767</v>
      </c>
    </row>
    <row r="7" spans="1:3">
      <c r="A7" s="3" t="s">
        <v>71</v>
      </c>
    </row>
    <row r="8" spans="1:3">
      <c r="A8" s="4" t="s">
        <v>72</v>
      </c>
      <c r="B8" s="6" t="n">
        <v>295</v>
      </c>
      <c r="C8" s="6" t="n">
        <v>326</v>
      </c>
    </row>
    <row r="9" spans="1:3">
      <c r="A9" s="4" t="s">
        <v>73</v>
      </c>
      <c r="B9" s="6" t="n">
        <v>254</v>
      </c>
      <c r="C9" s="6" t="n">
        <v>148</v>
      </c>
    </row>
    <row r="10" spans="1:3">
      <c r="A10" s="4" t="s">
        <v>74</v>
      </c>
      <c r="B10" s="6" t="n">
        <v>549</v>
      </c>
      <c r="C10" s="6" t="n">
        <v>474</v>
      </c>
    </row>
    <row r="11" spans="1:3">
      <c r="A11" s="4" t="s">
        <v>75</v>
      </c>
      <c r="B11" s="6" t="n">
        <v>3142</v>
      </c>
      <c r="C11" s="6" t="n">
        <v>4293</v>
      </c>
    </row>
    <row r="12" spans="1:3">
      <c r="A12" s="3" t="s">
        <v>76</v>
      </c>
    </row>
    <row r="13" spans="1:3">
      <c r="A13" s="4" t="s">
        <v>77</v>
      </c>
      <c r="C13" s="6" t="n">
        <v>1297</v>
      </c>
    </row>
    <row r="14" spans="1:3">
      <c r="A14" s="4" t="s">
        <v>78</v>
      </c>
      <c r="B14" s="6" t="n">
        <v>1892</v>
      </c>
      <c r="C14" s="6" t="n">
        <v>1421</v>
      </c>
    </row>
    <row r="15" spans="1:3">
      <c r="A15" s="4" t="s">
        <v>79</v>
      </c>
      <c r="B15" s="6" t="n">
        <v>647</v>
      </c>
      <c r="C15" s="6" t="n">
        <v>723</v>
      </c>
    </row>
    <row r="16" spans="1:3">
      <c r="A16" s="4" t="s">
        <v>80</v>
      </c>
      <c r="B16" s="6" t="n">
        <v>819</v>
      </c>
      <c r="C16" s="6" t="n">
        <v>67</v>
      </c>
    </row>
    <row r="17" spans="1:3">
      <c r="A17" s="4" t="s">
        <v>81</v>
      </c>
      <c r="B17" s="6" t="n">
        <v>3358</v>
      </c>
      <c r="C17" s="6" t="n">
        <v>3508</v>
      </c>
    </row>
    <row r="18" spans="1:3">
      <c r="A18" s="4" t="s">
        <v>82</v>
      </c>
      <c r="B18" s="6" t="n">
        <v>6500</v>
      </c>
      <c r="C18" s="6" t="n">
        <v>7801</v>
      </c>
    </row>
    <row r="19" spans="1:3">
      <c r="A19" s="3" t="s">
        <v>83</v>
      </c>
    </row>
    <row r="20" spans="1:3">
      <c r="A20" s="4" t="s">
        <v>71</v>
      </c>
      <c r="B20" s="6" t="n">
        <v>1042</v>
      </c>
      <c r="C20" s="6" t="n">
        <v>3196</v>
      </c>
    </row>
    <row r="21" spans="1:3">
      <c r="A21" s="4" t="s">
        <v>84</v>
      </c>
      <c r="B21" s="6" t="n">
        <v>4080</v>
      </c>
      <c r="C21" s="6" t="n">
        <v>3272</v>
      </c>
    </row>
    <row r="22" spans="1:3">
      <c r="A22" s="4" t="s">
        <v>85</v>
      </c>
      <c r="B22" s="6" t="n">
        <v>700</v>
      </c>
      <c r="C22" s="6" t="n">
        <v>863</v>
      </c>
    </row>
    <row r="23" spans="1:3">
      <c r="A23" s="4" t="s">
        <v>86</v>
      </c>
      <c r="B23" s="6" t="n">
        <v>1435</v>
      </c>
      <c r="C23" s="6" t="n">
        <v>1144</v>
      </c>
    </row>
    <row r="24" spans="1:3">
      <c r="A24" s="4" t="s">
        <v>87</v>
      </c>
      <c r="B24" s="6" t="n">
        <v>48</v>
      </c>
      <c r="C24" s="6" t="n">
        <v>107</v>
      </c>
    </row>
    <row r="25" spans="1:3">
      <c r="A25" s="4" t="s">
        <v>88</v>
      </c>
      <c r="B25" s="6" t="n">
        <v>8368</v>
      </c>
      <c r="C25" s="6" t="n">
        <v>9316</v>
      </c>
    </row>
    <row r="26" spans="1:3">
      <c r="A26" s="4" t="s">
        <v>89</v>
      </c>
      <c r="B26" s="6" t="n">
        <v>15673</v>
      </c>
      <c r="C26" s="6" t="n">
        <v>17898</v>
      </c>
    </row>
    <row r="27" spans="1:3">
      <c r="A27" s="4" t="s">
        <v>90</v>
      </c>
      <c r="B27" s="6" t="n">
        <v>116</v>
      </c>
    </row>
    <row r="28" spans="1:3">
      <c r="A28" s="4" t="s">
        <v>91</v>
      </c>
      <c r="B28" s="6" t="n">
        <v>2295</v>
      </c>
      <c r="C28" s="6" t="n">
        <v>583</v>
      </c>
    </row>
    <row r="29" spans="1:3">
      <c r="A29" s="4" t="s">
        <v>92</v>
      </c>
      <c r="B29" s="6" t="n">
        <v>682</v>
      </c>
      <c r="C29" s="6" t="n">
        <v>985</v>
      </c>
    </row>
    <row r="30" spans="1:3">
      <c r="A30" s="4" t="s">
        <v>93</v>
      </c>
      <c r="B30" s="6" t="n">
        <v>11442</v>
      </c>
    </row>
    <row r="31" spans="1:3">
      <c r="A31" s="4" t="s">
        <v>94</v>
      </c>
      <c r="B31" s="6" t="n">
        <v>-1225</v>
      </c>
      <c r="C31" s="6" t="n">
        <v>-5620</v>
      </c>
    </row>
    <row r="32" spans="1:3">
      <c r="A32" s="4" t="s">
        <v>95</v>
      </c>
      <c r="B32" s="6" t="n">
        <v>4137</v>
      </c>
      <c r="C32" s="6" t="n">
        <v>-14149</v>
      </c>
    </row>
    <row r="33" spans="1:3">
      <c r="A33" s="4" t="s">
        <v>96</v>
      </c>
      <c r="B33" s="6" t="n">
        <v>-72</v>
      </c>
      <c r="C33" s="6" t="n">
        <v>-71</v>
      </c>
    </row>
    <row r="34" spans="1:3">
      <c r="A34" s="4" t="s">
        <v>97</v>
      </c>
      <c r="B34" s="6" t="n">
        <v>83</v>
      </c>
      <c r="C34" s="6" t="n">
        <v>78</v>
      </c>
    </row>
    <row r="35" spans="1:3">
      <c r="A35" s="4" t="s">
        <v>98</v>
      </c>
      <c r="B35" s="6" t="n">
        <v>4148</v>
      </c>
      <c r="C35" s="6" t="n">
        <v>-14142</v>
      </c>
    </row>
    <row r="36" spans="1:3">
      <c r="A36" s="3" t="s">
        <v>99</v>
      </c>
    </row>
    <row r="37" spans="1:3">
      <c r="A37" s="4" t="s">
        <v>100</v>
      </c>
      <c r="B37" s="6" t="n">
        <v>-12457</v>
      </c>
      <c r="C37" s="6" t="n">
        <v>-14304</v>
      </c>
    </row>
    <row r="38" spans="1:3">
      <c r="A38" s="4" t="s">
        <v>101</v>
      </c>
      <c r="B38" s="7" t="n">
        <v>16605</v>
      </c>
      <c r="C38" s="7" t="n">
        <v>162</v>
      </c>
    </row>
    <row r="39" spans="1:3">
      <c r="A39" s="3" t="s">
        <v>102</v>
      </c>
    </row>
    <row r="40" spans="1:3">
      <c r="A40" s="4" t="s">
        <v>103</v>
      </c>
      <c r="B40" s="8" t="n">
        <v>2.54</v>
      </c>
      <c r="C40" s="8" t="n">
        <v>0.01</v>
      </c>
    </row>
    <row r="41" spans="1:3">
      <c r="A41" s="4" t="s">
        <v>104</v>
      </c>
      <c r="B41" s="9" t="n">
        <v>0.01</v>
      </c>
      <c r="C41" s="9" t="n">
        <v>0.01</v>
      </c>
    </row>
    <row r="42" spans="1:3">
      <c r="A42" s="4" t="s">
        <v>105</v>
      </c>
      <c r="B42" s="9" t="n">
        <v>2.55</v>
      </c>
      <c r="C42" s="9" t="n">
        <v>0.02</v>
      </c>
    </row>
    <row r="43" spans="1:3">
      <c r="A43" s="3" t="s">
        <v>106</v>
      </c>
    </row>
    <row r="44" spans="1:3">
      <c r="A44" s="4" t="s">
        <v>103</v>
      </c>
      <c r="B44" s="9" t="n">
        <v>2.51</v>
      </c>
      <c r="C44" s="9" t="n">
        <v>0.01</v>
      </c>
    </row>
    <row r="45" spans="1:3">
      <c r="A45" s="4" t="s">
        <v>104</v>
      </c>
      <c r="B45" s="9" t="n">
        <v>0.01</v>
      </c>
      <c r="C45" s="9" t="n">
        <v>0.01</v>
      </c>
    </row>
    <row r="46" spans="1:3">
      <c r="A46" s="4" t="s">
        <v>105</v>
      </c>
      <c r="B46" s="8" t="n">
        <v>2.52</v>
      </c>
      <c r="C46" s="8" t="n">
        <v>0.02</v>
      </c>
    </row>
    <row r="47" spans="1:3">
      <c r="A47" s="3" t="s">
        <v>107</v>
      </c>
    </row>
    <row r="48" spans="1:3">
      <c r="A48" s="4" t="s">
        <v>108</v>
      </c>
      <c r="B48" s="6" t="n">
        <v>6523</v>
      </c>
      <c r="C48" s="6" t="n">
        <v>7213</v>
      </c>
    </row>
    <row r="49" spans="1:3">
      <c r="A49" s="4" t="s">
        <v>109</v>
      </c>
      <c r="B49" s="6" t="n">
        <v>6882</v>
      </c>
      <c r="C49" s="6" t="n">
        <v>7213</v>
      </c>
    </row>
    <row r="50" spans="1:3">
      <c r="A50" s="4" t="s">
        <v>110</v>
      </c>
    </row>
    <row r="51" spans="1:3">
      <c r="A51" s="3" t="s">
        <v>99</v>
      </c>
    </row>
    <row r="52" spans="1:3">
      <c r="A52" s="4" t="s">
        <v>100</v>
      </c>
      <c r="B52" s="7" t="n">
        <v>12457</v>
      </c>
      <c r="C52" s="7" t="n">
        <v>14304</v>
      </c>
    </row>
    <row r="53" spans="1:3">
      <c r="A53" s="4" t="s">
        <v>64</v>
      </c>
    </row>
    <row r="54" spans="1:3">
      <c r="A54" s="3" t="s">
        <v>76</v>
      </c>
    </row>
    <row r="55" spans="1:3">
      <c r="A55" s="4" t="s">
        <v>80</v>
      </c>
      <c r="B55" s="6" t="n">
        <v>819</v>
      </c>
      <c r="C55" s="6" t="n">
        <v>67</v>
      </c>
    </row>
    <row r="56" spans="1:3">
      <c r="A56" s="3" t="s">
        <v>83</v>
      </c>
    </row>
    <row r="57" spans="1:3">
      <c r="A57" s="4" t="s">
        <v>94</v>
      </c>
      <c r="B57" s="6" t="n">
        <v>-5686</v>
      </c>
      <c r="C57" s="6" t="n">
        <v>-5693</v>
      </c>
    </row>
    <row r="58" spans="1:3">
      <c r="A58" s="4" t="s">
        <v>111</v>
      </c>
    </row>
    <row r="59" spans="1:3">
      <c r="A59" s="3" t="s">
        <v>83</v>
      </c>
    </row>
    <row r="60" spans="1:3">
      <c r="A60" s="4" t="s">
        <v>94</v>
      </c>
      <c r="B60" s="7" t="n">
        <v>4461</v>
      </c>
      <c r="C60" s="7" t="n">
        <v>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2</v>
      </c>
      <c r="B1" s="2" t="s">
        <v>2</v>
      </c>
      <c r="C1" s="2" t="s">
        <v>30</v>
      </c>
      <c r="D1" s="2" t="s">
        <v>66</v>
      </c>
      <c r="E1" s="2" t="s">
        <v>353</v>
      </c>
    </row>
    <row r="2" spans="1:5">
      <c r="A2" s="3" t="s">
        <v>354</v>
      </c>
    </row>
    <row r="3" spans="1:5">
      <c r="A3" s="4" t="s">
        <v>49</v>
      </c>
      <c r="B3" s="7" t="n">
        <v>69979</v>
      </c>
      <c r="C3" s="7" t="n">
        <v>54961</v>
      </c>
    </row>
    <row r="4" spans="1:5">
      <c r="A4" s="4" t="s">
        <v>50</v>
      </c>
      <c r="B4" s="6" t="n">
        <v>51524</v>
      </c>
      <c r="C4" s="6" t="n">
        <v>61209</v>
      </c>
      <c r="D4" s="7" t="n">
        <v>51572</v>
      </c>
      <c r="E4" s="7" t="n">
        <v>50129</v>
      </c>
    </row>
    <row r="5" spans="1:5">
      <c r="A5" s="4" t="s">
        <v>51</v>
      </c>
      <c r="B5" s="7" t="n">
        <v>121503</v>
      </c>
      <c r="C5" s="6" t="n">
        <v>116170</v>
      </c>
    </row>
    <row r="6" spans="1:5">
      <c r="A6" s="4" t="s">
        <v>355</v>
      </c>
    </row>
    <row r="7" spans="1:5">
      <c r="A7" s="3" t="s">
        <v>354</v>
      </c>
    </row>
    <row r="8" spans="1:5">
      <c r="A8" s="4" t="s">
        <v>49</v>
      </c>
      <c r="C8" s="6" t="n">
        <v>47755</v>
      </c>
    </row>
    <row r="9" spans="1:5">
      <c r="A9" s="4" t="s">
        <v>50</v>
      </c>
      <c r="C9" s="6" t="n">
        <v>68415</v>
      </c>
    </row>
    <row r="10" spans="1:5">
      <c r="A10" s="4" t="s">
        <v>51</v>
      </c>
      <c r="C10" s="6" t="n">
        <v>116170</v>
      </c>
    </row>
    <row r="11" spans="1:5">
      <c r="A11" s="4" t="s">
        <v>356</v>
      </c>
    </row>
    <row r="12" spans="1:5">
      <c r="A12" s="3" t="s">
        <v>354</v>
      </c>
    </row>
    <row r="13" spans="1:5">
      <c r="A13" s="4" t="s">
        <v>49</v>
      </c>
      <c r="C13" s="6" t="n">
        <v>7206</v>
      </c>
    </row>
    <row r="14" spans="1:5">
      <c r="A14" s="4" t="s">
        <v>50</v>
      </c>
      <c r="C14" s="7" t="n">
        <v>-72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7</v>
      </c>
      <c r="B1" s="2" t="s">
        <v>2</v>
      </c>
      <c r="C1" s="2" t="s">
        <v>30</v>
      </c>
      <c r="D1" s="2" t="s">
        <v>66</v>
      </c>
      <c r="E1" s="2" t="s">
        <v>353</v>
      </c>
    </row>
    <row r="2" spans="1:5">
      <c r="A2" s="3" t="s">
        <v>354</v>
      </c>
    </row>
    <row r="3" spans="1:5">
      <c r="A3" s="4" t="s">
        <v>358</v>
      </c>
      <c r="B3" s="7" t="n">
        <v>289097</v>
      </c>
      <c r="C3" s="7" t="n">
        <v>296221</v>
      </c>
    </row>
    <row r="4" spans="1:5">
      <c r="A4" s="4" t="s">
        <v>125</v>
      </c>
    </row>
    <row r="5" spans="1:5">
      <c r="A5" s="3" t="s">
        <v>354</v>
      </c>
    </row>
    <row r="6" spans="1:5">
      <c r="A6" s="4" t="s">
        <v>358</v>
      </c>
      <c r="B6" s="6" t="n">
        <v>69979</v>
      </c>
      <c r="C6" s="6" t="n">
        <v>54961</v>
      </c>
      <c r="D6" s="7" t="n">
        <v>40931</v>
      </c>
    </row>
    <row r="7" spans="1:5">
      <c r="A7" s="4" t="s">
        <v>359</v>
      </c>
    </row>
    <row r="8" spans="1:5">
      <c r="A8" s="3" t="s">
        <v>354</v>
      </c>
    </row>
    <row r="9" spans="1:5">
      <c r="A9" s="4" t="s">
        <v>358</v>
      </c>
      <c r="D9" s="6" t="n">
        <v>34125</v>
      </c>
    </row>
    <row r="10" spans="1:5">
      <c r="A10" s="4" t="s">
        <v>360</v>
      </c>
    </row>
    <row r="11" spans="1:5">
      <c r="A11" s="3" t="s">
        <v>354</v>
      </c>
    </row>
    <row r="12" spans="1:5">
      <c r="A12" s="4" t="s">
        <v>358</v>
      </c>
      <c r="D12" s="6" t="n">
        <v>483</v>
      </c>
      <c r="E12" s="7" t="n">
        <v>6323</v>
      </c>
    </row>
    <row r="13" spans="1:5">
      <c r="A13" s="4" t="s">
        <v>126</v>
      </c>
    </row>
    <row r="14" spans="1:5">
      <c r="A14" s="3" t="s">
        <v>354</v>
      </c>
    </row>
    <row r="15" spans="1:5">
      <c r="A15" s="4" t="s">
        <v>358</v>
      </c>
      <c r="B15" s="7" t="n">
        <v>51524</v>
      </c>
      <c r="C15" s="7" t="n">
        <v>61209</v>
      </c>
      <c r="D15" s="6" t="n">
        <v>51572</v>
      </c>
    </row>
    <row r="16" spans="1:5">
      <c r="A16" s="4" t="s">
        <v>361</v>
      </c>
    </row>
    <row r="17" spans="1:5">
      <c r="A17" s="3" t="s">
        <v>354</v>
      </c>
    </row>
    <row r="18" spans="1:5">
      <c r="A18" s="4" t="s">
        <v>358</v>
      </c>
      <c r="D18" s="6" t="n">
        <v>58378</v>
      </c>
    </row>
    <row r="19" spans="1:5">
      <c r="A19" s="4" t="s">
        <v>362</v>
      </c>
    </row>
    <row r="20" spans="1:5">
      <c r="A20" s="3" t="s">
        <v>354</v>
      </c>
    </row>
    <row r="21" spans="1:5">
      <c r="A21" s="4" t="s">
        <v>358</v>
      </c>
      <c r="D21" s="7" t="n">
        <v>-483</v>
      </c>
      <c r="E21" s="7" t="n">
        <v>-63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66</v>
      </c>
    </row>
    <row r="3" spans="1:3">
      <c r="A3" s="3" t="s">
        <v>354</v>
      </c>
    </row>
    <row r="4" spans="1:3">
      <c r="A4" s="4" t="s">
        <v>68</v>
      </c>
      <c r="B4" s="7" t="n">
        <v>3254</v>
      </c>
      <c r="C4" s="7" t="n">
        <v>4026</v>
      </c>
    </row>
    <row r="5" spans="1:3">
      <c r="A5" s="4" t="s">
        <v>364</v>
      </c>
      <c r="B5" s="6" t="n">
        <v>-72</v>
      </c>
      <c r="C5" s="6" t="n">
        <v>-71</v>
      </c>
    </row>
    <row r="6" spans="1:3">
      <c r="A6" s="4" t="s">
        <v>97</v>
      </c>
      <c r="B6" s="7" t="n">
        <v>83</v>
      </c>
      <c r="C6" s="7" t="n">
        <v>78</v>
      </c>
    </row>
    <row r="7" spans="1:3">
      <c r="A7" s="4" t="s">
        <v>365</v>
      </c>
      <c r="B7" s="8" t="n">
        <v>2.55</v>
      </c>
      <c r="C7" s="8" t="n">
        <v>0.02</v>
      </c>
    </row>
    <row r="8" spans="1:3">
      <c r="A8" s="4" t="s">
        <v>366</v>
      </c>
      <c r="B8" s="8" t="n">
        <v>2.52</v>
      </c>
      <c r="C8" s="8" t="n">
        <v>0.02</v>
      </c>
    </row>
    <row r="9" spans="1:3">
      <c r="A9" s="4" t="s">
        <v>355</v>
      </c>
    </row>
    <row r="10" spans="1:3">
      <c r="A10" s="3" t="s">
        <v>354</v>
      </c>
    </row>
    <row r="11" spans="1:3">
      <c r="A11" s="4" t="s">
        <v>68</v>
      </c>
      <c r="C11" s="7" t="n">
        <v>3332</v>
      </c>
    </row>
    <row r="12" spans="1:3">
      <c r="A12" s="4" t="s">
        <v>364</v>
      </c>
      <c r="C12" s="6" t="n">
        <v>146</v>
      </c>
    </row>
    <row r="13" spans="1:3">
      <c r="A13" s="4" t="s">
        <v>97</v>
      </c>
      <c r="C13" s="7" t="n">
        <v>72</v>
      </c>
    </row>
    <row r="14" spans="1:3">
      <c r="A14" s="4" t="s">
        <v>365</v>
      </c>
      <c r="C14" s="8" t="n">
        <v>-0.04</v>
      </c>
    </row>
    <row r="15" spans="1:3">
      <c r="A15" s="4" t="s">
        <v>366</v>
      </c>
      <c r="C15" s="8" t="n">
        <v>-0.04</v>
      </c>
    </row>
    <row r="16" spans="1:3">
      <c r="A16" s="4" t="s">
        <v>356</v>
      </c>
    </row>
    <row r="17" spans="1:3">
      <c r="A17" s="3" t="s">
        <v>354</v>
      </c>
    </row>
    <row r="18" spans="1:3">
      <c r="A18" s="4" t="s">
        <v>68</v>
      </c>
      <c r="C18" s="7" t="n">
        <v>694</v>
      </c>
    </row>
    <row r="19" spans="1:3">
      <c r="A19" s="4" t="s">
        <v>364</v>
      </c>
      <c r="C19" s="6" t="n">
        <v>-217</v>
      </c>
    </row>
    <row r="20" spans="1:3">
      <c r="A20" s="4" t="s">
        <v>97</v>
      </c>
      <c r="C20" s="7" t="n">
        <v>6</v>
      </c>
    </row>
    <row r="21" spans="1:3">
      <c r="A21" s="4" t="s">
        <v>365</v>
      </c>
      <c r="C21" s="8" t="n">
        <v>0.06</v>
      </c>
    </row>
    <row r="22" spans="1:3">
      <c r="A22" s="4" t="s">
        <v>366</v>
      </c>
      <c r="C22" s="8" t="n">
        <v>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7</v>
      </c>
      <c r="B1" s="2" t="s">
        <v>1</v>
      </c>
    </row>
    <row r="2" spans="1:4">
      <c r="B2" s="2" t="s">
        <v>2</v>
      </c>
      <c r="C2" s="2" t="s">
        <v>66</v>
      </c>
      <c r="D2" s="2" t="s">
        <v>30</v>
      </c>
    </row>
    <row r="3" spans="1:4">
      <c r="A3" s="3" t="s">
        <v>186</v>
      </c>
    </row>
    <row r="4" spans="1:4">
      <c r="A4" s="4" t="s">
        <v>368</v>
      </c>
      <c r="B4" s="7" t="n">
        <v>22200</v>
      </c>
      <c r="D4" s="7" t="n">
        <v>43300</v>
      </c>
    </row>
    <row r="5" spans="1:4">
      <c r="A5" s="4" t="s">
        <v>369</v>
      </c>
      <c r="B5" s="6" t="n">
        <v>200</v>
      </c>
      <c r="C5" s="7" t="n">
        <v>500</v>
      </c>
    </row>
    <row r="6" spans="1:4">
      <c r="A6" s="4" t="s">
        <v>370</v>
      </c>
      <c r="B6" s="6" t="n">
        <v>400</v>
      </c>
      <c r="C6" s="6" t="n">
        <v>1100</v>
      </c>
    </row>
    <row r="7" spans="1:4">
      <c r="A7" s="4" t="s">
        <v>371</v>
      </c>
      <c r="B7" s="6" t="n">
        <v>11300</v>
      </c>
    </row>
    <row r="8" spans="1:4">
      <c r="A8" s="4" t="s">
        <v>372</v>
      </c>
      <c r="B8" s="6" t="n">
        <v>14600</v>
      </c>
    </row>
    <row r="9" spans="1:4">
      <c r="A9" s="4" t="s">
        <v>373</v>
      </c>
      <c r="B9" s="6" t="n">
        <v>26200</v>
      </c>
    </row>
    <row r="10" spans="1:4">
      <c r="A10" s="4" t="s">
        <v>374</v>
      </c>
      <c r="B10" s="6" t="n">
        <v>-25500</v>
      </c>
    </row>
    <row r="11" spans="1:4">
      <c r="A11" s="4" t="s">
        <v>375</v>
      </c>
      <c r="B11" s="7" t="n">
        <v>6100</v>
      </c>
      <c r="C11" s="7" t="n">
        <v>600</v>
      </c>
    </row>
    <row r="12" spans="1:4">
      <c r="A12" s="4" t="s">
        <v>376</v>
      </c>
      <c r="B12" s="4" t="s">
        <v>377</v>
      </c>
      <c r="D12" s="4" t="s">
        <v>378</v>
      </c>
    </row>
    <row r="13" spans="1:4">
      <c r="A13" s="4" t="s">
        <v>93</v>
      </c>
      <c r="B13" s="7" t="n">
        <v>11442</v>
      </c>
    </row>
    <row r="14" spans="1:4">
      <c r="A14" s="4" t="s">
        <v>379</v>
      </c>
      <c r="B14" s="7" t="n">
        <v>22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30</v>
      </c>
    </row>
    <row r="2" spans="1:3">
      <c r="A2" s="3" t="s">
        <v>381</v>
      </c>
    </row>
    <row r="3" spans="1:3">
      <c r="A3" s="4" t="s">
        <v>382</v>
      </c>
      <c r="B3" s="7" t="n">
        <v>193081</v>
      </c>
      <c r="C3" s="7" t="n">
        <v>223359</v>
      </c>
    </row>
    <row r="4" spans="1:3">
      <c r="A4" s="4" t="s">
        <v>383</v>
      </c>
      <c r="B4" s="6" t="n">
        <v>138312</v>
      </c>
      <c r="C4" s="6" t="n">
        <v>154117</v>
      </c>
    </row>
    <row r="5" spans="1:3">
      <c r="A5" s="4" t="s">
        <v>384</v>
      </c>
      <c r="B5" s="6" t="n">
        <v>54632</v>
      </c>
      <c r="C5" s="6" t="n">
        <v>64322</v>
      </c>
    </row>
    <row r="6" spans="1:3">
      <c r="A6" s="4" t="s">
        <v>385</v>
      </c>
      <c r="B6" s="6" t="n">
        <v>-16</v>
      </c>
    </row>
    <row r="7" spans="1:3">
      <c r="A7" s="4" t="s">
        <v>386</v>
      </c>
      <c r="B7" s="7" t="n">
        <v>192928</v>
      </c>
      <c r="C7" s="7" t="n">
        <v>218439</v>
      </c>
    </row>
    <row r="8" spans="1:3">
      <c r="A8" s="4" t="s">
        <v>387</v>
      </c>
      <c r="B8" s="4" t="s">
        <v>388</v>
      </c>
      <c r="C8" s="4" t="s">
        <v>389</v>
      </c>
    </row>
    <row r="9" spans="1:3">
      <c r="A9" s="4" t="s">
        <v>390</v>
      </c>
    </row>
    <row r="10" spans="1:3">
      <c r="A10" s="3" t="s">
        <v>381</v>
      </c>
    </row>
    <row r="11" spans="1:3">
      <c r="A11" s="4" t="s">
        <v>382</v>
      </c>
      <c r="B11" s="7" t="n">
        <v>135794</v>
      </c>
      <c r="C11" s="7" t="n">
        <v>160974</v>
      </c>
    </row>
    <row r="12" spans="1:3">
      <c r="A12" s="4" t="s">
        <v>383</v>
      </c>
      <c r="B12" s="6" t="n">
        <v>87636</v>
      </c>
      <c r="C12" s="6" t="n">
        <v>98694</v>
      </c>
    </row>
    <row r="13" spans="1:3">
      <c r="A13" s="4" t="s">
        <v>384</v>
      </c>
      <c r="B13" s="7" t="n">
        <v>48715</v>
      </c>
      <c r="C13" s="6" t="n">
        <v>57915</v>
      </c>
    </row>
    <row r="14" spans="1:3">
      <c r="A14" s="4" t="s">
        <v>385</v>
      </c>
      <c r="B14" s="4" t="s">
        <v>45</v>
      </c>
    </row>
    <row r="15" spans="1:3">
      <c r="A15" s="4" t="s">
        <v>386</v>
      </c>
      <c r="B15" s="7" t="n">
        <v>136351</v>
      </c>
      <c r="C15" s="7" t="n">
        <v>156609</v>
      </c>
    </row>
    <row r="16" spans="1:3">
      <c r="A16" s="4" t="s">
        <v>387</v>
      </c>
      <c r="B16" s="4" t="s">
        <v>388</v>
      </c>
      <c r="C16" s="4" t="s">
        <v>391</v>
      </c>
    </row>
    <row r="17" spans="1:3">
      <c r="A17" s="4" t="s">
        <v>392</v>
      </c>
    </row>
    <row r="18" spans="1:3">
      <c r="A18" s="3" t="s">
        <v>381</v>
      </c>
    </row>
    <row r="19" spans="1:3">
      <c r="A19" s="4" t="s">
        <v>382</v>
      </c>
      <c r="B19" s="7" t="n">
        <v>57287</v>
      </c>
      <c r="C19" s="7" t="n">
        <v>62385</v>
      </c>
    </row>
    <row r="20" spans="1:3">
      <c r="A20" s="4" t="s">
        <v>383</v>
      </c>
      <c r="B20" s="6" t="n">
        <v>50676</v>
      </c>
      <c r="C20" s="6" t="n">
        <v>55423</v>
      </c>
    </row>
    <row r="21" spans="1:3">
      <c r="A21" s="4" t="s">
        <v>384</v>
      </c>
      <c r="B21" s="6" t="n">
        <v>5917</v>
      </c>
      <c r="C21" s="6" t="n">
        <v>6407</v>
      </c>
    </row>
    <row r="22" spans="1:3">
      <c r="A22" s="4" t="s">
        <v>385</v>
      </c>
      <c r="B22" s="6" t="n">
        <v>-16</v>
      </c>
    </row>
    <row r="23" spans="1:3">
      <c r="A23" s="4" t="s">
        <v>386</v>
      </c>
      <c r="B23" s="7" t="n">
        <v>56577</v>
      </c>
      <c r="C23" s="7" t="n">
        <v>61830</v>
      </c>
    </row>
    <row r="24" spans="1:3">
      <c r="A24" s="4" t="s">
        <v>387</v>
      </c>
      <c r="B24" s="4" t="s">
        <v>393</v>
      </c>
      <c r="C24" s="4" t="s">
        <v>3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0</v>
      </c>
    </row>
    <row r="2" spans="1:3">
      <c r="A2" s="3" t="s">
        <v>395</v>
      </c>
    </row>
    <row r="3" spans="1:3">
      <c r="A3" s="4" t="s">
        <v>396</v>
      </c>
      <c r="B3" s="7" t="n">
        <v>52376</v>
      </c>
    </row>
    <row r="4" spans="1:3">
      <c r="A4" s="4" t="s">
        <v>397</v>
      </c>
      <c r="B4" s="6" t="n">
        <v>1978</v>
      </c>
    </row>
    <row r="5" spans="1:3">
      <c r="A5" s="4" t="s">
        <v>398</v>
      </c>
      <c r="B5" s="6" t="n">
        <v>28953</v>
      </c>
    </row>
    <row r="6" spans="1:3">
      <c r="A6" s="4" t="s">
        <v>399</v>
      </c>
      <c r="B6" s="6" t="n">
        <v>109587</v>
      </c>
    </row>
    <row r="7" spans="1:3">
      <c r="A7" s="4" t="s">
        <v>400</v>
      </c>
      <c r="B7" s="6" t="n">
        <v>187</v>
      </c>
    </row>
    <row r="8" spans="1:3">
      <c r="A8" s="4" t="s">
        <v>401</v>
      </c>
      <c r="B8" s="6" t="n">
        <v>193081</v>
      </c>
      <c r="C8" s="7" t="n">
        <v>223359</v>
      </c>
    </row>
    <row r="9" spans="1:3">
      <c r="A9" s="3" t="s">
        <v>402</v>
      </c>
    </row>
    <row r="10" spans="1:3">
      <c r="A10" s="4" t="s">
        <v>403</v>
      </c>
      <c r="B10" s="6" t="n">
        <v>40676</v>
      </c>
    </row>
    <row r="11" spans="1:3">
      <c r="A11" s="4" t="s">
        <v>404</v>
      </c>
      <c r="B11" s="6" t="n">
        <v>578</v>
      </c>
    </row>
    <row r="12" spans="1:3">
      <c r="A12" s="4" t="s">
        <v>405</v>
      </c>
      <c r="B12" s="6" t="n">
        <v>15401</v>
      </c>
    </row>
    <row r="13" spans="1:3">
      <c r="A13" s="4" t="s">
        <v>406</v>
      </c>
      <c r="B13" s="6" t="n">
        <v>81470</v>
      </c>
    </row>
    <row r="14" spans="1:3">
      <c r="A14" s="4" t="s">
        <v>407</v>
      </c>
      <c r="B14" s="6" t="n">
        <v>187</v>
      </c>
    </row>
    <row r="15" spans="1:3">
      <c r="A15" s="4" t="s">
        <v>383</v>
      </c>
      <c r="B15" s="6" t="n">
        <v>138312</v>
      </c>
      <c r="C15" s="6" t="n">
        <v>154117</v>
      </c>
    </row>
    <row r="16" spans="1:3">
      <c r="A16" s="3" t="s">
        <v>408</v>
      </c>
    </row>
    <row r="17" spans="1:3">
      <c r="A17" s="4" t="s">
        <v>409</v>
      </c>
      <c r="B17" s="6" t="n">
        <v>50018</v>
      </c>
    </row>
    <row r="18" spans="1:3">
      <c r="A18" s="4" t="s">
        <v>410</v>
      </c>
      <c r="B18" s="6" t="n">
        <v>2257</v>
      </c>
    </row>
    <row r="19" spans="1:3">
      <c r="A19" s="4" t="s">
        <v>411</v>
      </c>
      <c r="B19" s="6" t="n">
        <v>29931</v>
      </c>
    </row>
    <row r="20" spans="1:3">
      <c r="A20" s="4" t="s">
        <v>412</v>
      </c>
      <c r="B20" s="6" t="n">
        <v>110531</v>
      </c>
    </row>
    <row r="21" spans="1:3">
      <c r="A21" s="4" t="s">
        <v>413</v>
      </c>
      <c r="B21" s="6" t="n">
        <v>191</v>
      </c>
    </row>
    <row r="22" spans="1:3">
      <c r="A22" s="4" t="s">
        <v>414</v>
      </c>
      <c r="B22" s="7" t="n">
        <v>192928</v>
      </c>
      <c r="C22" s="7" t="n">
        <v>2184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0</v>
      </c>
    </row>
    <row r="2" spans="1:3">
      <c r="A2" s="3" t="s">
        <v>186</v>
      </c>
    </row>
    <row r="3" spans="1:3">
      <c r="A3" s="4" t="s">
        <v>416</v>
      </c>
      <c r="B3" s="7" t="n">
        <v>170727</v>
      </c>
      <c r="C3" s="7" t="n">
        <v>175106</v>
      </c>
    </row>
    <row r="4" spans="1:3">
      <c r="A4" s="4" t="s">
        <v>417</v>
      </c>
      <c r="B4" s="4" t="s">
        <v>45</v>
      </c>
      <c r="C4" s="4" t="s">
        <v>45</v>
      </c>
    </row>
    <row r="5" spans="1:3">
      <c r="A5" s="4" t="s">
        <v>418</v>
      </c>
      <c r="B5" s="4" t="s">
        <v>45</v>
      </c>
      <c r="C5" s="4" t="s">
        <v>45</v>
      </c>
    </row>
    <row r="6" spans="1:3">
      <c r="A6" s="4" t="s">
        <v>419</v>
      </c>
      <c r="B6" s="7" t="n">
        <v>22201</v>
      </c>
      <c r="C6" s="7" t="n">
        <v>43333</v>
      </c>
    </row>
    <row r="7" spans="1:3">
      <c r="A7" s="4" t="s">
        <v>129</v>
      </c>
      <c r="B7" s="7" t="n">
        <v>192928</v>
      </c>
      <c r="C7" s="7" t="n">
        <v>2184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66</v>
      </c>
    </row>
    <row r="3" spans="1:3">
      <c r="A3" s="3" t="s">
        <v>186</v>
      </c>
    </row>
    <row r="4" spans="1:3">
      <c r="A4" s="4" t="s">
        <v>421</v>
      </c>
      <c r="B4" s="7" t="n">
        <v>2295</v>
      </c>
      <c r="C4" s="7" t="n">
        <v>5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r="A1" s="1" t="s">
        <v>422</v>
      </c>
      <c r="B1" s="2" t="s">
        <v>423</v>
      </c>
      <c r="D1" s="2" t="s">
        <v>1</v>
      </c>
    </row>
    <row r="2" spans="1:6">
      <c r="B2" s="2" t="s">
        <v>424</v>
      </c>
      <c r="C2" s="2" t="s">
        <v>425</v>
      </c>
      <c r="D2" s="2" t="s">
        <v>426</v>
      </c>
      <c r="E2" s="2" t="s">
        <v>427</v>
      </c>
      <c r="F2" s="2" t="s">
        <v>428</v>
      </c>
    </row>
    <row r="3" spans="1:6">
      <c r="A3" s="3" t="s">
        <v>258</v>
      </c>
    </row>
    <row r="4" spans="1:6">
      <c r="A4" s="4" t="s">
        <v>429</v>
      </c>
      <c r="D4" s="7" t="n">
        <v>250497000</v>
      </c>
      <c r="F4" s="7" t="n">
        <v>260441000</v>
      </c>
    </row>
    <row r="5" spans="1:6">
      <c r="A5" s="4" t="s">
        <v>430</v>
      </c>
      <c r="B5" s="4" t="s">
        <v>431</v>
      </c>
    </row>
    <row r="6" spans="1:6">
      <c r="A6" s="4" t="s">
        <v>432</v>
      </c>
      <c r="B6" s="7" t="n">
        <v>2700000</v>
      </c>
    </row>
    <row r="7" spans="1:6">
      <c r="A7" s="4" t="s">
        <v>433</v>
      </c>
      <c r="D7" s="6" t="n">
        <v>7224000</v>
      </c>
      <c r="F7" s="6" t="n">
        <v>7928000</v>
      </c>
    </row>
    <row r="8" spans="1:6">
      <c r="A8" s="4" t="s">
        <v>261</v>
      </c>
    </row>
    <row r="9" spans="1:6">
      <c r="A9" s="3" t="s">
        <v>258</v>
      </c>
    </row>
    <row r="10" spans="1:6">
      <c r="A10" s="4" t="s">
        <v>429</v>
      </c>
      <c r="D10" s="7" t="n">
        <v>29713000</v>
      </c>
      <c r="F10" s="6" t="n">
        <v>29633000</v>
      </c>
    </row>
    <row r="11" spans="1:6">
      <c r="A11" s="4" t="s">
        <v>434</v>
      </c>
      <c r="E11" s="7" t="n">
        <v>8800000</v>
      </c>
    </row>
    <row r="12" spans="1:6">
      <c r="A12" s="4" t="s">
        <v>430</v>
      </c>
      <c r="D12" s="4" t="s">
        <v>435</v>
      </c>
      <c r="E12" s="4" t="s">
        <v>436</v>
      </c>
    </row>
    <row r="13" spans="1:6">
      <c r="A13" s="4" t="s">
        <v>437</v>
      </c>
      <c r="D13" s="6" t="n">
        <v>5</v>
      </c>
    </row>
    <row r="14" spans="1:6">
      <c r="A14" s="4" t="s">
        <v>438</v>
      </c>
      <c r="D14" s="7" t="n">
        <v>13300000</v>
      </c>
      <c r="F14" s="6" t="n">
        <v>13400000</v>
      </c>
    </row>
    <row r="15" spans="1:6">
      <c r="A15" s="4" t="s">
        <v>439</v>
      </c>
      <c r="D15" s="6" t="n">
        <v>13300000</v>
      </c>
      <c r="F15" s="6" t="n">
        <v>20300000</v>
      </c>
    </row>
    <row r="16" spans="1:6">
      <c r="A16" s="4" t="s">
        <v>433</v>
      </c>
      <c r="F16" s="6" t="n">
        <v>6900000</v>
      </c>
    </row>
    <row r="17" spans="1:6">
      <c r="A17" s="4" t="s">
        <v>440</v>
      </c>
    </row>
    <row r="18" spans="1:6">
      <c r="A18" s="3" t="s">
        <v>258</v>
      </c>
    </row>
    <row r="19" spans="1:6">
      <c r="A19" s="4" t="s">
        <v>429</v>
      </c>
      <c r="D19" s="6" t="n">
        <v>16400000</v>
      </c>
    </row>
    <row r="20" spans="1:6">
      <c r="A20" s="4" t="s">
        <v>441</v>
      </c>
    </row>
    <row r="21" spans="1:6">
      <c r="A21" s="3" t="s">
        <v>258</v>
      </c>
    </row>
    <row r="22" spans="1:6">
      <c r="A22" s="4" t="s">
        <v>429</v>
      </c>
      <c r="D22" s="6" t="n">
        <v>6200000</v>
      </c>
    </row>
    <row r="23" spans="1:6">
      <c r="A23" s="4" t="s">
        <v>442</v>
      </c>
    </row>
    <row r="24" spans="1:6">
      <c r="A24" s="3" t="s">
        <v>258</v>
      </c>
    </row>
    <row r="25" spans="1:6">
      <c r="A25" s="4" t="s">
        <v>429</v>
      </c>
      <c r="D25" s="6" t="n">
        <v>7100000</v>
      </c>
    </row>
    <row r="26" spans="1:6">
      <c r="A26" s="4" t="s">
        <v>263</v>
      </c>
    </row>
    <row r="27" spans="1:6">
      <c r="A27" s="3" t="s">
        <v>258</v>
      </c>
    </row>
    <row r="28" spans="1:6">
      <c r="A28" s="4" t="s">
        <v>429</v>
      </c>
      <c r="D28" s="6" t="n">
        <v>2540000</v>
      </c>
      <c r="F28" s="6" t="n">
        <v>2501000</v>
      </c>
    </row>
    <row r="29" spans="1:6">
      <c r="A29" s="4" t="s">
        <v>443</v>
      </c>
    </row>
    <row r="30" spans="1:6">
      <c r="A30" s="3" t="s">
        <v>258</v>
      </c>
    </row>
    <row r="31" spans="1:6">
      <c r="A31" s="4" t="s">
        <v>429</v>
      </c>
      <c r="D31" s="6" t="n">
        <v>1100000</v>
      </c>
    </row>
    <row r="32" spans="1:6">
      <c r="A32" s="4" t="s">
        <v>444</v>
      </c>
    </row>
    <row r="33" spans="1:6">
      <c r="A33" s="3" t="s">
        <v>258</v>
      </c>
    </row>
    <row r="34" spans="1:6">
      <c r="A34" s="4" t="s">
        <v>429</v>
      </c>
      <c r="D34" s="6" t="n">
        <v>1400000</v>
      </c>
    </row>
    <row r="35" spans="1:6">
      <c r="A35" s="4" t="s">
        <v>445</v>
      </c>
      <c r="D35" s="6" t="n">
        <v>180000000</v>
      </c>
    </row>
    <row r="36" spans="1:6">
      <c r="A36" s="4" t="s">
        <v>439</v>
      </c>
      <c r="D36" s="6" t="n">
        <v>12000000</v>
      </c>
      <c r="F36" s="6" t="n">
        <v>11700000</v>
      </c>
    </row>
    <row r="37" spans="1:6">
      <c r="A37" s="4" t="s">
        <v>446</v>
      </c>
    </row>
    <row r="38" spans="1:6">
      <c r="A38" s="3" t="s">
        <v>258</v>
      </c>
    </row>
    <row r="39" spans="1:6">
      <c r="A39" s="4" t="s">
        <v>429</v>
      </c>
      <c r="D39" s="6" t="n">
        <v>68983</v>
      </c>
    </row>
    <row r="40" spans="1:6">
      <c r="A40" s="4" t="s">
        <v>265</v>
      </c>
    </row>
    <row r="41" spans="1:6">
      <c r="A41" s="3" t="s">
        <v>258</v>
      </c>
    </row>
    <row r="42" spans="1:6">
      <c r="A42" s="4" t="s">
        <v>429</v>
      </c>
      <c r="D42" s="6" t="n">
        <v>51280000</v>
      </c>
      <c r="F42" s="7" t="n">
        <v>50521000</v>
      </c>
    </row>
    <row r="43" spans="1:6">
      <c r="A43" s="4" t="s">
        <v>434</v>
      </c>
      <c r="C43" s="7" t="n">
        <v>25000000</v>
      </c>
      <c r="D43" s="7" t="n">
        <v>50000000</v>
      </c>
    </row>
    <row r="44" spans="1:6">
      <c r="A44" s="4" t="s">
        <v>430</v>
      </c>
      <c r="D44" s="4" t="s">
        <v>431</v>
      </c>
    </row>
    <row r="45" spans="1:6">
      <c r="A45" s="4" t="s">
        <v>447</v>
      </c>
    </row>
    <row r="46" spans="1:6">
      <c r="A46" s="3" t="s">
        <v>258</v>
      </c>
    </row>
    <row r="47" spans="1:6">
      <c r="A47" s="4" t="s">
        <v>430</v>
      </c>
      <c r="D47" s="4" t="s">
        <v>448</v>
      </c>
    </row>
    <row r="48" spans="1:6">
      <c r="A48" s="4" t="s">
        <v>449</v>
      </c>
    </row>
    <row r="49" spans="1:6">
      <c r="A49" s="3" t="s">
        <v>258</v>
      </c>
    </row>
    <row r="50" spans="1:6">
      <c r="A50" s="4" t="s">
        <v>430</v>
      </c>
      <c r="D50" s="4" t="s">
        <v>4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30</v>
      </c>
    </row>
    <row r="2" spans="1:3">
      <c r="A2" s="3" t="s">
        <v>258</v>
      </c>
    </row>
    <row r="3" spans="1:3">
      <c r="A3" s="4" t="s">
        <v>429</v>
      </c>
      <c r="B3" s="7" t="n">
        <v>250497</v>
      </c>
      <c r="C3" s="7" t="n">
        <v>260441</v>
      </c>
    </row>
    <row r="4" spans="1:3">
      <c r="A4" s="4" t="s">
        <v>261</v>
      </c>
    </row>
    <row r="5" spans="1:3">
      <c r="A5" s="3" t="s">
        <v>258</v>
      </c>
    </row>
    <row r="6" spans="1:3">
      <c r="A6" s="4" t="s">
        <v>429</v>
      </c>
      <c r="B6" s="6" t="n">
        <v>29713</v>
      </c>
      <c r="C6" s="6" t="n">
        <v>29633</v>
      </c>
    </row>
    <row r="7" spans="1:3">
      <c r="A7" s="4" t="s">
        <v>263</v>
      </c>
    </row>
    <row r="8" spans="1:3">
      <c r="A8" s="3" t="s">
        <v>258</v>
      </c>
    </row>
    <row r="9" spans="1:3">
      <c r="A9" s="4" t="s">
        <v>429</v>
      </c>
      <c r="B9" s="6" t="n">
        <v>2540</v>
      </c>
      <c r="C9" s="6" t="n">
        <v>2501</v>
      </c>
    </row>
    <row r="10" spans="1:3">
      <c r="A10" s="4" t="s">
        <v>265</v>
      </c>
    </row>
    <row r="11" spans="1:3">
      <c r="A11" s="3" t="s">
        <v>258</v>
      </c>
    </row>
    <row r="12" spans="1:3">
      <c r="A12" s="4" t="s">
        <v>429</v>
      </c>
      <c r="B12" s="6" t="n">
        <v>51280</v>
      </c>
      <c r="C12" s="6" t="n">
        <v>50521</v>
      </c>
    </row>
    <row r="13" spans="1:3">
      <c r="A13" s="4" t="s">
        <v>452</v>
      </c>
    </row>
    <row r="14" spans="1:3">
      <c r="A14" s="3" t="s">
        <v>258</v>
      </c>
    </row>
    <row r="15" spans="1:3">
      <c r="A15" s="4" t="s">
        <v>429</v>
      </c>
      <c r="B15" s="6" t="n">
        <v>166964</v>
      </c>
      <c r="C15" s="6" t="n">
        <v>177786</v>
      </c>
    </row>
    <row r="16" spans="1:3">
      <c r="A16" s="4" t="s">
        <v>453</v>
      </c>
    </row>
    <row r="17" spans="1:3">
      <c r="A17" s="3" t="s">
        <v>258</v>
      </c>
    </row>
    <row r="18" spans="1:3">
      <c r="A18" s="4" t="s">
        <v>429</v>
      </c>
      <c r="B18" s="6" t="n">
        <v>13306</v>
      </c>
      <c r="C18" s="6" t="n">
        <v>13374</v>
      </c>
    </row>
    <row r="19" spans="1:3">
      <c r="A19" s="4" t="s">
        <v>454</v>
      </c>
    </row>
    <row r="20" spans="1:3">
      <c r="A20" s="3" t="s">
        <v>258</v>
      </c>
    </row>
    <row r="21" spans="1:3">
      <c r="A21" s="4" t="s">
        <v>429</v>
      </c>
      <c r="B21" s="7" t="n">
        <v>1377</v>
      </c>
      <c r="C21" s="7" t="n">
        <v>13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12</v>
      </c>
      <c r="B1" s="2" t="s">
        <v>1</v>
      </c>
    </row>
    <row r="2" spans="1:3">
      <c r="B2" s="2" t="s">
        <v>2</v>
      </c>
      <c r="C2" s="2" t="s">
        <v>66</v>
      </c>
    </row>
    <row r="3" spans="1:3">
      <c r="A3" s="3" t="s">
        <v>113</v>
      </c>
    </row>
    <row r="4" spans="1:3">
      <c r="A4" s="4" t="s">
        <v>101</v>
      </c>
      <c r="B4" s="7" t="n">
        <v>16605</v>
      </c>
      <c r="C4" s="7" t="n">
        <v>162</v>
      </c>
    </row>
    <row r="5" spans="1:3">
      <c r="A5" s="4" t="s">
        <v>100</v>
      </c>
      <c r="B5" s="6" t="n">
        <v>-12457</v>
      </c>
      <c r="C5" s="6" t="n">
        <v>-14304</v>
      </c>
    </row>
    <row r="6" spans="1:3">
      <c r="A6" s="4" t="s">
        <v>98</v>
      </c>
      <c r="B6" s="6" t="n">
        <v>4148</v>
      </c>
      <c r="C6" s="6" t="n">
        <v>-14142</v>
      </c>
    </row>
    <row r="7" spans="1:3">
      <c r="A7" s="3" t="s">
        <v>114</v>
      </c>
    </row>
    <row r="8" spans="1:3">
      <c r="A8" s="4" t="s">
        <v>115</v>
      </c>
      <c r="B8" s="6" t="n">
        <v>3791</v>
      </c>
      <c r="C8" s="6" t="n">
        <v>2046</v>
      </c>
    </row>
    <row r="9" spans="1:3">
      <c r="A9" s="4" t="s">
        <v>116</v>
      </c>
      <c r="B9" s="6" t="n">
        <v>-2055</v>
      </c>
      <c r="C9" s="6" t="n">
        <v>-471</v>
      </c>
    </row>
    <row r="10" spans="1:3">
      <c r="A10" s="4" t="s">
        <v>117</v>
      </c>
      <c r="B10" s="6" t="n">
        <v>-11442</v>
      </c>
    </row>
    <row r="11" spans="1:3">
      <c r="A11" s="4" t="s">
        <v>118</v>
      </c>
      <c r="B11" s="6" t="n">
        <v>-9706</v>
      </c>
      <c r="C11" s="6" t="n">
        <v>1575</v>
      </c>
    </row>
    <row r="12" spans="1:3">
      <c r="A12" s="4" t="s">
        <v>119</v>
      </c>
      <c r="B12" s="6" t="n">
        <v>21</v>
      </c>
      <c r="C12" s="6" t="n">
        <v>-132</v>
      </c>
    </row>
    <row r="13" spans="1:3">
      <c r="A13" s="4" t="s">
        <v>120</v>
      </c>
      <c r="B13" s="6" t="n">
        <v>-9685</v>
      </c>
      <c r="C13" s="6" t="n">
        <v>1443</v>
      </c>
    </row>
    <row r="14" spans="1:3">
      <c r="A14" s="4" t="s">
        <v>121</v>
      </c>
      <c r="B14" s="6" t="n">
        <v>6920</v>
      </c>
      <c r="C14" s="6" t="n">
        <v>1605</v>
      </c>
    </row>
    <row r="15" spans="1:3">
      <c r="A15" s="4" t="s">
        <v>122</v>
      </c>
      <c r="B15" s="6" t="n">
        <v>-12457</v>
      </c>
      <c r="C15" s="6" t="n">
        <v>-14304</v>
      </c>
    </row>
    <row r="16" spans="1:3">
      <c r="A16" s="4" t="s">
        <v>123</v>
      </c>
      <c r="B16" s="7" t="n">
        <v>-5537</v>
      </c>
      <c r="C16" s="7" t="n">
        <v>-126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0</v>
      </c>
    </row>
    <row r="2" spans="1:3">
      <c r="A2" s="4" t="s">
        <v>261</v>
      </c>
    </row>
    <row r="3" spans="1:3">
      <c r="A3" s="3" t="s">
        <v>258</v>
      </c>
    </row>
    <row r="4" spans="1:3">
      <c r="A4" s="4" t="s">
        <v>37</v>
      </c>
      <c r="B4" s="7" t="n">
        <v>106095</v>
      </c>
      <c r="C4" s="7" t="n">
        <v>114697</v>
      </c>
    </row>
    <row r="5" spans="1:3">
      <c r="A5" s="4" t="s">
        <v>43</v>
      </c>
      <c r="B5" s="6" t="n">
        <v>53483</v>
      </c>
      <c r="C5" s="6" t="n">
        <v>61007</v>
      </c>
    </row>
    <row r="6" spans="1:3">
      <c r="A6" s="4" t="s">
        <v>263</v>
      </c>
    </row>
    <row r="7" spans="1:3">
      <c r="A7" s="3" t="s">
        <v>258</v>
      </c>
    </row>
    <row r="8" spans="1:3">
      <c r="A8" s="4" t="s">
        <v>37</v>
      </c>
      <c r="B8" s="6" t="n">
        <v>236294</v>
      </c>
      <c r="C8" s="6" t="n">
        <v>235858</v>
      </c>
    </row>
    <row r="9" spans="1:3">
      <c r="A9" s="4" t="s">
        <v>43</v>
      </c>
      <c r="B9" s="6" t="n">
        <v>104893</v>
      </c>
      <c r="C9" s="6" t="n">
        <v>103149</v>
      </c>
    </row>
    <row r="10" spans="1:3">
      <c r="A10" s="4" t="s">
        <v>265</v>
      </c>
    </row>
    <row r="11" spans="1:3">
      <c r="A11" s="3" t="s">
        <v>258</v>
      </c>
    </row>
    <row r="12" spans="1:3">
      <c r="A12" s="4" t="s">
        <v>37</v>
      </c>
      <c r="B12" s="6" t="n">
        <v>112598</v>
      </c>
      <c r="C12" s="6" t="n">
        <v>104137</v>
      </c>
    </row>
    <row r="13" spans="1:3">
      <c r="A13" s="4" t="s">
        <v>43</v>
      </c>
      <c r="B13" s="7" t="n">
        <v>10603</v>
      </c>
      <c r="C13" s="7" t="n">
        <v>35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6</v>
      </c>
      <c r="B1" s="2" t="s">
        <v>1</v>
      </c>
    </row>
    <row r="2" spans="1:3">
      <c r="B2" s="2" t="s">
        <v>2</v>
      </c>
      <c r="C2" s="2" t="s">
        <v>66</v>
      </c>
    </row>
    <row r="3" spans="1:3">
      <c r="A3" s="4" t="s">
        <v>261</v>
      </c>
    </row>
    <row r="4" spans="1:3">
      <c r="A4" s="3" t="s">
        <v>258</v>
      </c>
    </row>
    <row r="5" spans="1:3">
      <c r="A5" s="4" t="s">
        <v>98</v>
      </c>
      <c r="B5" s="7" t="n">
        <v>5118</v>
      </c>
      <c r="C5" s="7" t="n">
        <v>-302</v>
      </c>
    </row>
    <row r="6" spans="1:3">
      <c r="A6" s="4" t="s">
        <v>263</v>
      </c>
    </row>
    <row r="7" spans="1:3">
      <c r="A7" s="3" t="s">
        <v>258</v>
      </c>
    </row>
    <row r="8" spans="1:3">
      <c r="A8" s="4" t="s">
        <v>98</v>
      </c>
      <c r="B8" s="6" t="n">
        <v>-5810</v>
      </c>
      <c r="C8" s="7" t="n">
        <v>1747</v>
      </c>
    </row>
    <row r="9" spans="1:3">
      <c r="A9" s="4" t="s">
        <v>265</v>
      </c>
    </row>
    <row r="10" spans="1:3">
      <c r="A10" s="3" t="s">
        <v>258</v>
      </c>
    </row>
    <row r="11" spans="1:3">
      <c r="A11" s="4" t="s">
        <v>98</v>
      </c>
      <c r="B11" s="7" t="n">
        <v>30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7</v>
      </c>
      <c r="B1" s="2" t="s">
        <v>1</v>
      </c>
    </row>
    <row r="2" spans="1:4">
      <c r="B2" s="2" t="s">
        <v>2</v>
      </c>
      <c r="C2" s="2" t="s">
        <v>458</v>
      </c>
      <c r="D2" s="2" t="s">
        <v>30</v>
      </c>
    </row>
    <row r="3" spans="1:4">
      <c r="A3" s="4" t="s">
        <v>459</v>
      </c>
      <c r="B3" s="7" t="n">
        <v>13000</v>
      </c>
      <c r="D3" s="7" t="n">
        <v>13200</v>
      </c>
    </row>
    <row r="4" spans="1:4">
      <c r="A4" s="4" t="s">
        <v>460</v>
      </c>
      <c r="B4" s="6" t="n">
        <v>5000</v>
      </c>
      <c r="D4" s="6" t="n">
        <v>4500</v>
      </c>
    </row>
    <row r="5" spans="1:4">
      <c r="A5" s="4" t="s">
        <v>461</v>
      </c>
      <c r="D5" s="6" t="n">
        <v>1100</v>
      </c>
    </row>
    <row r="6" spans="1:4">
      <c r="A6" s="4" t="s">
        <v>462</v>
      </c>
      <c r="B6" s="6" t="n">
        <v>600</v>
      </c>
      <c r="D6" s="6" t="n">
        <v>300</v>
      </c>
    </row>
    <row r="7" spans="1:4">
      <c r="A7" s="4" t="s">
        <v>430</v>
      </c>
      <c r="C7" s="4" t="s">
        <v>431</v>
      </c>
    </row>
    <row r="8" spans="1:4">
      <c r="A8" s="4" t="s">
        <v>90</v>
      </c>
      <c r="B8" s="6" t="n">
        <v>116</v>
      </c>
    </row>
    <row r="9" spans="1:4">
      <c r="A9" s="4" t="s">
        <v>463</v>
      </c>
    </row>
    <row r="10" spans="1:4">
      <c r="A10" s="4" t="s">
        <v>464</v>
      </c>
      <c r="B10" s="6" t="n">
        <v>1600</v>
      </c>
      <c r="D10" s="7" t="n">
        <v>2000</v>
      </c>
    </row>
    <row r="11" spans="1:4">
      <c r="A11" s="4" t="s">
        <v>90</v>
      </c>
      <c r="B11" s="6" t="n">
        <v>100</v>
      </c>
    </row>
    <row r="12" spans="1:4">
      <c r="A12" s="4" t="s">
        <v>465</v>
      </c>
    </row>
    <row r="13" spans="1:4">
      <c r="A13" s="4" t="s">
        <v>466</v>
      </c>
      <c r="B13" s="7" t="n">
        <v>8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67</v>
      </c>
      <c r="B1" s="2" t="s">
        <v>1</v>
      </c>
    </row>
    <row r="2" spans="1:3">
      <c r="B2" s="2" t="s">
        <v>2</v>
      </c>
      <c r="C2" s="2" t="s">
        <v>30</v>
      </c>
    </row>
    <row r="3" spans="1:3">
      <c r="A3" s="4" t="s">
        <v>468</v>
      </c>
      <c r="B3" s="7" t="n">
        <v>17400</v>
      </c>
    </row>
    <row r="4" spans="1:3">
      <c r="A4" s="4" t="s">
        <v>469</v>
      </c>
      <c r="B4" s="6" t="n">
        <v>116</v>
      </c>
    </row>
    <row r="5" spans="1:3">
      <c r="A5" s="4" t="s">
        <v>470</v>
      </c>
      <c r="B5" s="6" t="n">
        <v>1166</v>
      </c>
      <c r="C5" s="7" t="n">
        <v>1121</v>
      </c>
    </row>
    <row r="6" spans="1:3">
      <c r="A6" s="4" t="s">
        <v>471</v>
      </c>
      <c r="B6" s="6" t="n">
        <v>3956</v>
      </c>
      <c r="C6" s="6" t="n">
        <v>3673</v>
      </c>
    </row>
    <row r="7" spans="1:3">
      <c r="A7" s="4" t="s">
        <v>472</v>
      </c>
      <c r="B7" s="6" t="n">
        <v>6900</v>
      </c>
    </row>
    <row r="8" spans="1:3">
      <c r="A8" s="4" t="s">
        <v>473</v>
      </c>
    </row>
    <row r="9" spans="1:3">
      <c r="A9" s="4" t="s">
        <v>470</v>
      </c>
      <c r="B9" s="6" t="n">
        <v>900</v>
      </c>
      <c r="C9" s="6" t="n">
        <v>800</v>
      </c>
    </row>
    <row r="10" spans="1:3">
      <c r="A10" s="4" t="s">
        <v>474</v>
      </c>
    </row>
    <row r="11" spans="1:3">
      <c r="A11" s="4" t="s">
        <v>475</v>
      </c>
      <c r="B11" s="7" t="n">
        <v>2500</v>
      </c>
      <c r="C11" s="7"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76</v>
      </c>
      <c r="B1" s="2" t="s">
        <v>2</v>
      </c>
      <c r="C1" s="2" t="s">
        <v>30</v>
      </c>
    </row>
    <row r="2" spans="1:3">
      <c r="A2" s="3" t="s">
        <v>477</v>
      </c>
    </row>
    <row r="3" spans="1:3">
      <c r="A3" s="4" t="s">
        <v>478</v>
      </c>
      <c r="B3" s="7" t="n">
        <v>7224</v>
      </c>
      <c r="C3" s="7" t="n">
        <v>7928</v>
      </c>
    </row>
    <row r="4" spans="1:3">
      <c r="A4" s="4" t="s">
        <v>479</v>
      </c>
      <c r="B4" s="6" t="n">
        <v>3335</v>
      </c>
      <c r="C4" s="6" t="n">
        <v>6417</v>
      </c>
    </row>
    <row r="5" spans="1:3">
      <c r="A5" s="4" t="s">
        <v>480</v>
      </c>
      <c r="B5" s="6" t="n">
        <v>8659</v>
      </c>
      <c r="C5" s="6" t="n">
        <v>8669</v>
      </c>
    </row>
    <row r="6" spans="1:3">
      <c r="A6" s="4" t="s">
        <v>481</v>
      </c>
      <c r="B6" s="6" t="n">
        <v>3956</v>
      </c>
      <c r="C6" s="6" t="n">
        <v>3673</v>
      </c>
    </row>
    <row r="7" spans="1:3">
      <c r="A7" s="4" t="s">
        <v>482</v>
      </c>
      <c r="B7" s="6" t="n">
        <v>1383</v>
      </c>
      <c r="C7" s="6" t="n">
        <v>2115</v>
      </c>
    </row>
    <row r="8" spans="1:3">
      <c r="A8" s="4" t="s">
        <v>483</v>
      </c>
      <c r="B8" s="6" t="n">
        <v>1166</v>
      </c>
      <c r="C8" s="6" t="n">
        <v>1121</v>
      </c>
    </row>
    <row r="9" spans="1:3">
      <c r="A9" s="4" t="s">
        <v>57</v>
      </c>
      <c r="B9" s="6" t="n">
        <v>8630</v>
      </c>
      <c r="C9" s="6" t="n">
        <v>7485</v>
      </c>
    </row>
    <row r="10" spans="1:3">
      <c r="A10" s="4" t="s">
        <v>484</v>
      </c>
      <c r="B10" s="6" t="n">
        <v>55060</v>
      </c>
      <c r="C10" s="6" t="n">
        <v>58315</v>
      </c>
    </row>
    <row r="11" spans="1:3">
      <c r="A11" s="4" t="s">
        <v>64</v>
      </c>
    </row>
    <row r="12" spans="1:3">
      <c r="A12" s="3" t="s">
        <v>477</v>
      </c>
    </row>
    <row r="13" spans="1:3">
      <c r="A13" s="4" t="s">
        <v>484</v>
      </c>
      <c r="B13" s="6" t="n">
        <v>18864</v>
      </c>
      <c r="C13" s="6" t="n">
        <v>18834</v>
      </c>
    </row>
    <row r="14" spans="1:3">
      <c r="A14" s="4" t="s">
        <v>265</v>
      </c>
    </row>
    <row r="15" spans="1:3">
      <c r="A15" s="3" t="s">
        <v>477</v>
      </c>
    </row>
    <row r="16" spans="1:3">
      <c r="A16" s="4" t="s">
        <v>484</v>
      </c>
      <c r="B16" s="7" t="n">
        <v>1843</v>
      </c>
      <c r="C16" s="7" t="n">
        <v>20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85</v>
      </c>
      <c r="B1" s="2" t="s">
        <v>2</v>
      </c>
      <c r="C1" s="2" t="s">
        <v>30</v>
      </c>
    </row>
    <row r="2" spans="1:3">
      <c r="A2" s="3" t="s">
        <v>268</v>
      </c>
    </row>
    <row r="3" spans="1:3">
      <c r="A3" s="4" t="s">
        <v>486</v>
      </c>
      <c r="B3" s="7" t="n">
        <v>7974</v>
      </c>
      <c r="C3" s="7" t="n">
        <v>8678</v>
      </c>
    </row>
    <row r="4" spans="1:3">
      <c r="A4" s="4" t="s">
        <v>487</v>
      </c>
      <c r="B4" s="6" t="n">
        <v>-750</v>
      </c>
      <c r="C4" s="6" t="n">
        <v>-750</v>
      </c>
    </row>
    <row r="5" spans="1:3">
      <c r="A5" s="4" t="s">
        <v>488</v>
      </c>
      <c r="B5" s="7" t="n">
        <v>7224</v>
      </c>
      <c r="C5" s="7" t="n">
        <v>79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0</v>
      </c>
    </row>
    <row r="2" spans="1:3">
      <c r="A2" s="3" t="s">
        <v>268</v>
      </c>
    </row>
    <row r="3" spans="1:3">
      <c r="A3" s="4" t="s">
        <v>490</v>
      </c>
      <c r="B3" s="7" t="n">
        <v>2619</v>
      </c>
      <c r="C3" s="7" t="n">
        <v>8669</v>
      </c>
    </row>
    <row r="4" spans="1:3">
      <c r="A4" s="4" t="s">
        <v>491</v>
      </c>
      <c r="B4" s="6" t="n">
        <v>6040</v>
      </c>
    </row>
    <row r="5" spans="1:3">
      <c r="A5" s="4" t="s">
        <v>492</v>
      </c>
      <c r="B5" s="7" t="n">
        <v>8659</v>
      </c>
      <c r="C5" s="7" t="n">
        <v>86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493</v>
      </c>
      <c r="B1" s="2" t="s">
        <v>1</v>
      </c>
    </row>
    <row r="2" spans="1:4">
      <c r="B2" s="2" t="s">
        <v>2</v>
      </c>
      <c r="C2" s="2" t="s">
        <v>66</v>
      </c>
      <c r="D2" s="2" t="s">
        <v>30</v>
      </c>
    </row>
    <row r="3" spans="1:4">
      <c r="A3" s="3" t="s">
        <v>494</v>
      </c>
    </row>
    <row r="4" spans="1:4">
      <c r="A4" s="4" t="s">
        <v>495</v>
      </c>
      <c r="B4" s="4" t="s">
        <v>496</v>
      </c>
      <c r="D4" s="4" t="s">
        <v>497</v>
      </c>
    </row>
    <row r="5" spans="1:4">
      <c r="A5" s="4" t="s">
        <v>71</v>
      </c>
      <c r="B5" s="7" t="n">
        <v>549</v>
      </c>
      <c r="C5" s="7" t="n">
        <v>474</v>
      </c>
    </row>
    <row r="6" spans="1:4">
      <c r="A6" s="4" t="s">
        <v>498</v>
      </c>
      <c r="B6" s="6" t="n">
        <v>9232</v>
      </c>
      <c r="C6" s="6" t="n">
        <v>12714</v>
      </c>
    </row>
    <row r="7" spans="1:4">
      <c r="A7" s="4" t="s">
        <v>499</v>
      </c>
      <c r="B7" s="6" t="n">
        <v>0</v>
      </c>
      <c r="D7" s="7" t="n">
        <v>0</v>
      </c>
    </row>
    <row r="8" spans="1:4">
      <c r="A8" s="4" t="s">
        <v>500</v>
      </c>
    </row>
    <row r="9" spans="1:4">
      <c r="A9" s="3" t="s">
        <v>494</v>
      </c>
    </row>
    <row r="10" spans="1:4">
      <c r="A10" s="4" t="s">
        <v>501</v>
      </c>
      <c r="B10" s="6" t="n">
        <v>1000</v>
      </c>
      <c r="C10" s="6" t="n">
        <v>2700</v>
      </c>
    </row>
    <row r="11" spans="1:4">
      <c r="A11" s="4" t="s">
        <v>502</v>
      </c>
      <c r="B11" s="6" t="n">
        <v>128373</v>
      </c>
      <c r="D11" s="7" t="n">
        <v>129185</v>
      </c>
    </row>
    <row r="12" spans="1:4">
      <c r="A12" s="4" t="s">
        <v>503</v>
      </c>
      <c r="B12" s="7" t="n">
        <v>122600</v>
      </c>
    </row>
    <row r="13" spans="1:4">
      <c r="A13" s="4" t="s">
        <v>504</v>
      </c>
    </row>
    <row r="14" spans="1:4">
      <c r="A14" s="3" t="s">
        <v>494</v>
      </c>
    </row>
    <row r="15" spans="1:4">
      <c r="A15" s="4" t="s">
        <v>495</v>
      </c>
      <c r="B15" s="4" t="s">
        <v>505</v>
      </c>
      <c r="D15" s="4" t="s">
        <v>505</v>
      </c>
    </row>
    <row r="16" spans="1:4">
      <c r="A16" s="4" t="s">
        <v>506</v>
      </c>
    </row>
    <row r="17" spans="1:4">
      <c r="A17" s="3" t="s">
        <v>494</v>
      </c>
    </row>
    <row r="18" spans="1:4">
      <c r="A18" s="4" t="s">
        <v>71</v>
      </c>
      <c r="B18" s="7" t="n">
        <v>300</v>
      </c>
      <c r="C18" s="6" t="n">
        <v>300</v>
      </c>
    </row>
    <row r="19" spans="1:4">
      <c r="A19" s="4" t="s">
        <v>502</v>
      </c>
      <c r="B19" s="6" t="n">
        <v>78097</v>
      </c>
      <c r="D19" s="7" t="n">
        <v>88131</v>
      </c>
    </row>
    <row r="20" spans="1:4">
      <c r="A20" s="4" t="s">
        <v>507</v>
      </c>
    </row>
    <row r="21" spans="1:4">
      <c r="A21" s="3" t="s">
        <v>494</v>
      </c>
    </row>
    <row r="22" spans="1:4">
      <c r="A22" s="4" t="s">
        <v>71</v>
      </c>
      <c r="B22" s="6" t="n">
        <v>300</v>
      </c>
      <c r="C22" s="7" t="n">
        <v>100</v>
      </c>
    </row>
    <row r="23" spans="1:4">
      <c r="A23" s="4" t="s">
        <v>502</v>
      </c>
      <c r="B23" s="6" t="n">
        <v>2792</v>
      </c>
      <c r="D23" s="7" t="n">
        <v>3126</v>
      </c>
    </row>
    <row r="24" spans="1:4">
      <c r="A24" s="4" t="s">
        <v>508</v>
      </c>
    </row>
    <row r="25" spans="1:4">
      <c r="A25" s="3" t="s">
        <v>494</v>
      </c>
    </row>
    <row r="26" spans="1:4">
      <c r="A26" s="4" t="s">
        <v>509</v>
      </c>
      <c r="B26" s="7" t="n">
        <v>77700</v>
      </c>
    </row>
    <row r="27" spans="1:4">
      <c r="A27" s="4" t="s">
        <v>510</v>
      </c>
      <c r="B27" s="4" t="s">
        <v>511</v>
      </c>
    </row>
    <row r="28" spans="1:4">
      <c r="A28" s="4" t="s">
        <v>512</v>
      </c>
      <c r="B28" s="7" t="n">
        <v>79300</v>
      </c>
    </row>
    <row r="29" spans="1:4">
      <c r="A29" s="4" t="s">
        <v>513</v>
      </c>
      <c r="B29" s="4" t="s">
        <v>5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15</v>
      </c>
      <c r="B1" s="2" t="s">
        <v>2</v>
      </c>
      <c r="C1" s="2" t="s">
        <v>30</v>
      </c>
    </row>
    <row r="2" spans="1:3">
      <c r="A2" s="3" t="s">
        <v>494</v>
      </c>
    </row>
    <row r="3" spans="1:3">
      <c r="A3" s="4" t="s">
        <v>516</v>
      </c>
      <c r="B3" s="7" t="n">
        <v>228143</v>
      </c>
      <c r="C3" s="7" t="n">
        <v>242095</v>
      </c>
    </row>
    <row r="4" spans="1:3">
      <c r="A4" s="4" t="s">
        <v>495</v>
      </c>
      <c r="B4" s="4" t="s">
        <v>496</v>
      </c>
      <c r="C4" s="4" t="s">
        <v>497</v>
      </c>
    </row>
    <row r="5" spans="1:3">
      <c r="A5" s="4" t="s">
        <v>517</v>
      </c>
    </row>
    <row r="6" spans="1:3">
      <c r="A6" s="3" t="s">
        <v>494</v>
      </c>
    </row>
    <row r="7" spans="1:3">
      <c r="A7" s="4" t="s">
        <v>516</v>
      </c>
      <c r="B7" s="7" t="n">
        <v>218273</v>
      </c>
      <c r="C7" s="7" t="n">
        <v>232212</v>
      </c>
    </row>
    <row r="8" spans="1:3">
      <c r="A8" s="4" t="s">
        <v>495</v>
      </c>
      <c r="B8" s="4" t="s">
        <v>518</v>
      </c>
      <c r="C8" s="4" t="s">
        <v>519</v>
      </c>
    </row>
    <row r="9" spans="1:3">
      <c r="A9" s="4" t="s">
        <v>504</v>
      </c>
    </row>
    <row r="10" spans="1:3">
      <c r="A10" s="3" t="s">
        <v>494</v>
      </c>
    </row>
    <row r="11" spans="1:3">
      <c r="A11" s="4" t="s">
        <v>516</v>
      </c>
      <c r="B11" s="7" t="n">
        <v>86619</v>
      </c>
      <c r="C11" s="7" t="n">
        <v>99958</v>
      </c>
    </row>
    <row r="12" spans="1:3">
      <c r="A12" s="4" t="s">
        <v>495</v>
      </c>
      <c r="B12" s="4" t="s">
        <v>505</v>
      </c>
      <c r="C12" s="4" t="s">
        <v>505</v>
      </c>
    </row>
    <row r="13" spans="1:3">
      <c r="A13" s="4" t="s">
        <v>506</v>
      </c>
    </row>
    <row r="14" spans="1:3">
      <c r="A14" s="3" t="s">
        <v>494</v>
      </c>
    </row>
    <row r="15" spans="1:3">
      <c r="A15" s="4" t="s">
        <v>520</v>
      </c>
      <c r="B15" s="7" t="n">
        <v>1114</v>
      </c>
      <c r="C15" s="7" t="n">
        <v>1137</v>
      </c>
    </row>
    <row r="16" spans="1:3">
      <c r="A16" s="4" t="s">
        <v>521</v>
      </c>
      <c r="B16" s="7" t="n">
        <v>78097</v>
      </c>
      <c r="C16" s="7" t="n">
        <v>88131</v>
      </c>
    </row>
    <row r="17" spans="1:3">
      <c r="A17" s="4" t="s">
        <v>522</v>
      </c>
      <c r="B17" s="4" t="s">
        <v>523</v>
      </c>
      <c r="C17" s="4" t="s">
        <v>524</v>
      </c>
    </row>
    <row r="18" spans="1:3">
      <c r="A18" s="4" t="s">
        <v>525</v>
      </c>
      <c r="B18" s="4" t="s">
        <v>448</v>
      </c>
      <c r="C18" s="4" t="s">
        <v>526</v>
      </c>
    </row>
    <row r="19" spans="1:3">
      <c r="A19" s="4" t="s">
        <v>527</v>
      </c>
      <c r="B19" s="7" t="n">
        <v>100</v>
      </c>
    </row>
    <row r="20" spans="1:3">
      <c r="A20" s="4" t="s">
        <v>507</v>
      </c>
    </row>
    <row r="21" spans="1:3">
      <c r="A21" s="3" t="s">
        <v>494</v>
      </c>
    </row>
    <row r="22" spans="1:3">
      <c r="A22" s="4" t="s">
        <v>520</v>
      </c>
      <c r="B22" s="6" t="n">
        <v>4616</v>
      </c>
      <c r="C22" s="7" t="n">
        <v>7564</v>
      </c>
    </row>
    <row r="23" spans="1:3">
      <c r="A23" s="4" t="s">
        <v>521</v>
      </c>
      <c r="B23" s="7" t="n">
        <v>2792</v>
      </c>
      <c r="C23" s="7" t="n">
        <v>3126</v>
      </c>
    </row>
    <row r="24" spans="1:3">
      <c r="A24" s="4" t="s">
        <v>522</v>
      </c>
      <c r="B24" s="4" t="s">
        <v>528</v>
      </c>
      <c r="C24" s="4" t="s">
        <v>529</v>
      </c>
    </row>
    <row r="25" spans="1:3">
      <c r="A25" s="4" t="s">
        <v>525</v>
      </c>
      <c r="B25" s="4" t="s">
        <v>530</v>
      </c>
      <c r="C25" s="4" t="s">
        <v>530</v>
      </c>
    </row>
    <row r="26" spans="1:3">
      <c r="A26" s="4" t="s">
        <v>531</v>
      </c>
    </row>
    <row r="27" spans="1:3">
      <c r="A27" s="3" t="s">
        <v>494</v>
      </c>
    </row>
    <row r="28" spans="1:3">
      <c r="A28" s="4" t="s">
        <v>516</v>
      </c>
      <c r="B28" s="7" t="n">
        <v>131654</v>
      </c>
      <c r="C28" s="7" t="n">
        <v>132254</v>
      </c>
    </row>
    <row r="29" spans="1:3">
      <c r="A29" s="4" t="s">
        <v>495</v>
      </c>
      <c r="B29" s="4" t="s">
        <v>532</v>
      </c>
      <c r="C29" s="4" t="s">
        <v>518</v>
      </c>
    </row>
    <row r="30" spans="1:3">
      <c r="A30" s="4" t="s">
        <v>500</v>
      </c>
    </row>
    <row r="31" spans="1:3">
      <c r="A31" s="3" t="s">
        <v>494</v>
      </c>
    </row>
    <row r="32" spans="1:3">
      <c r="A32" s="4" t="s">
        <v>520</v>
      </c>
      <c r="B32" s="7" t="n">
        <v>3281</v>
      </c>
      <c r="C32" s="7" t="n">
        <v>3069</v>
      </c>
    </row>
    <row r="33" spans="1:3">
      <c r="A33" s="4" t="s">
        <v>521</v>
      </c>
      <c r="B33" s="6" t="n">
        <v>128373</v>
      </c>
      <c r="C33" s="7" t="n">
        <v>129185</v>
      </c>
    </row>
    <row r="34" spans="1:3">
      <c r="A34" s="4" t="s">
        <v>516</v>
      </c>
      <c r="B34" s="7" t="n">
        <v>131654</v>
      </c>
    </row>
    <row r="35" spans="1:3">
      <c r="A35" s="4" t="s">
        <v>522</v>
      </c>
      <c r="B35" s="4" t="s">
        <v>533</v>
      </c>
      <c r="C35" s="4" t="s">
        <v>518</v>
      </c>
    </row>
    <row r="36" spans="1:3">
      <c r="A36" s="4" t="s">
        <v>525</v>
      </c>
      <c r="B36" s="4" t="s">
        <v>532</v>
      </c>
      <c r="C36" s="4" t="s">
        <v>518</v>
      </c>
    </row>
    <row r="37" spans="1:3">
      <c r="A37" s="4" t="s">
        <v>534</v>
      </c>
      <c r="B37" s="7" t="n">
        <v>9100</v>
      </c>
      <c r="C37" s="7" t="n">
        <v>9200</v>
      </c>
    </row>
    <row r="38" spans="1:3">
      <c r="A38" s="4" t="s">
        <v>535</v>
      </c>
    </row>
    <row r="39" spans="1:3">
      <c r="A39" s="3" t="s">
        <v>494</v>
      </c>
    </row>
    <row r="40" spans="1:3">
      <c r="A40" s="4" t="s">
        <v>520</v>
      </c>
      <c r="B40" s="6" t="n">
        <v>6802</v>
      </c>
      <c r="C40" s="6" t="n">
        <v>6802</v>
      </c>
    </row>
    <row r="41" spans="1:3">
      <c r="A41" s="4" t="s">
        <v>521</v>
      </c>
      <c r="B41" s="6" t="n">
        <v>3068</v>
      </c>
      <c r="C41" s="6" t="n">
        <v>3081</v>
      </c>
    </row>
    <row r="42" spans="1:3">
      <c r="A42" s="4" t="s">
        <v>516</v>
      </c>
      <c r="B42" s="7" t="n">
        <v>9870</v>
      </c>
      <c r="C42" s="7" t="n">
        <v>9883</v>
      </c>
    </row>
    <row r="43" spans="1:3">
      <c r="A43" s="4" t="s">
        <v>522</v>
      </c>
      <c r="B43" s="4" t="s">
        <v>536</v>
      </c>
      <c r="C43" s="4" t="s">
        <v>536</v>
      </c>
    </row>
    <row r="44" spans="1:3">
      <c r="A44" s="4" t="s">
        <v>525</v>
      </c>
      <c r="B44" s="4" t="s">
        <v>537</v>
      </c>
      <c r="C44" s="4" t="s">
        <v>537</v>
      </c>
    </row>
    <row r="45" spans="1:3">
      <c r="A45" s="4" t="s">
        <v>495</v>
      </c>
      <c r="B45" s="4" t="s">
        <v>538</v>
      </c>
      <c r="C45" s="4" t="s">
        <v>5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39</v>
      </c>
      <c r="B1" s="2" t="s">
        <v>2</v>
      </c>
      <c r="C1" s="2" t="s">
        <v>30</v>
      </c>
    </row>
    <row r="2" spans="1:3">
      <c r="A2" s="3" t="s">
        <v>494</v>
      </c>
    </row>
    <row r="3" spans="1:3">
      <c r="A3" s="6" t="n">
        <v>2016</v>
      </c>
      <c r="B3" s="7" t="n">
        <v>13551</v>
      </c>
    </row>
    <row r="4" spans="1:3">
      <c r="A4" s="6" t="n">
        <v>2017</v>
      </c>
      <c r="B4" s="6" t="n">
        <v>9008</v>
      </c>
    </row>
    <row r="5" spans="1:3">
      <c r="A5" s="6" t="n">
        <v>2018</v>
      </c>
      <c r="B5" s="6" t="n">
        <v>60647</v>
      </c>
    </row>
    <row r="6" spans="1:3">
      <c r="A6" s="6" t="n">
        <v>2019</v>
      </c>
      <c r="B6" s="6" t="n">
        <v>13429</v>
      </c>
    </row>
    <row r="7" spans="1:3">
      <c r="A7" s="6" t="n">
        <v>2020</v>
      </c>
      <c r="B7" s="6" t="n">
        <v>10790</v>
      </c>
    </row>
    <row r="8" spans="1:3">
      <c r="A8" s="4" t="s">
        <v>540</v>
      </c>
      <c r="B8" s="6" t="n">
        <v>111438</v>
      </c>
    </row>
    <row r="9" spans="1:3">
      <c r="A9" s="4" t="s">
        <v>541</v>
      </c>
      <c r="B9" s="6" t="n">
        <v>9280</v>
      </c>
    </row>
    <row r="10" spans="1:3">
      <c r="A10" s="4" t="s">
        <v>129</v>
      </c>
      <c r="B10" s="6" t="n">
        <v>228143</v>
      </c>
      <c r="C10" s="7" t="n">
        <v>242095</v>
      </c>
    </row>
    <row r="11" spans="1:3">
      <c r="A11" s="4" t="s">
        <v>64</v>
      </c>
    </row>
    <row r="12" spans="1:3">
      <c r="A12" s="3" t="s">
        <v>494</v>
      </c>
    </row>
    <row r="13" spans="1:3">
      <c r="A13" s="4" t="s">
        <v>129</v>
      </c>
      <c r="B13" s="6" t="n">
        <v>9870</v>
      </c>
      <c r="C13" s="6" t="n">
        <v>9883</v>
      </c>
    </row>
    <row r="14" spans="1:3">
      <c r="A14" s="4" t="s">
        <v>517</v>
      </c>
    </row>
    <row r="15" spans="1:3">
      <c r="A15" s="3" t="s">
        <v>494</v>
      </c>
    </row>
    <row r="16" spans="1:3">
      <c r="A16" s="6" t="n">
        <v>2016</v>
      </c>
      <c r="B16" s="6" t="n">
        <v>6795</v>
      </c>
    </row>
    <row r="17" spans="1:3">
      <c r="A17" s="6" t="n">
        <v>2017</v>
      </c>
      <c r="B17" s="6" t="n">
        <v>8946</v>
      </c>
    </row>
    <row r="18" spans="1:3">
      <c r="A18" s="6" t="n">
        <v>2018</v>
      </c>
      <c r="B18" s="6" t="n">
        <v>60582</v>
      </c>
    </row>
    <row r="19" spans="1:3">
      <c r="A19" s="6" t="n">
        <v>2019</v>
      </c>
      <c r="B19" s="6" t="n">
        <v>13361</v>
      </c>
    </row>
    <row r="20" spans="1:3">
      <c r="A20" s="6" t="n">
        <v>2020</v>
      </c>
      <c r="B20" s="6" t="n">
        <v>10718</v>
      </c>
    </row>
    <row r="21" spans="1:3">
      <c r="A21" s="4" t="s">
        <v>540</v>
      </c>
      <c r="B21" s="6" t="n">
        <v>108966</v>
      </c>
    </row>
    <row r="22" spans="1:3">
      <c r="A22" s="4" t="s">
        <v>541</v>
      </c>
      <c r="B22" s="6" t="n">
        <v>8905</v>
      </c>
    </row>
    <row r="23" spans="1:3">
      <c r="A23" s="4" t="s">
        <v>129</v>
      </c>
      <c r="B23" s="6" t="n">
        <v>218273</v>
      </c>
      <c r="C23" s="6" t="n">
        <v>232212</v>
      </c>
    </row>
    <row r="24" spans="1:3">
      <c r="A24" s="4" t="s">
        <v>535</v>
      </c>
    </row>
    <row r="25" spans="1:3">
      <c r="A25" s="3" t="s">
        <v>494</v>
      </c>
    </row>
    <row r="26" spans="1:3">
      <c r="A26" s="6" t="n">
        <v>2016</v>
      </c>
      <c r="B26" s="6" t="n">
        <v>6756</v>
      </c>
    </row>
    <row r="27" spans="1:3">
      <c r="A27" s="6" t="n">
        <v>2017</v>
      </c>
      <c r="B27" s="6" t="n">
        <v>62</v>
      </c>
    </row>
    <row r="28" spans="1:3">
      <c r="A28" s="6" t="n">
        <v>2018</v>
      </c>
      <c r="B28" s="6" t="n">
        <v>65</v>
      </c>
    </row>
    <row r="29" spans="1:3">
      <c r="A29" s="6" t="n">
        <v>2019</v>
      </c>
      <c r="B29" s="6" t="n">
        <v>68</v>
      </c>
    </row>
    <row r="30" spans="1:3">
      <c r="A30" s="6" t="n">
        <v>2020</v>
      </c>
      <c r="B30" s="6" t="n">
        <v>72</v>
      </c>
    </row>
    <row r="31" spans="1:3">
      <c r="A31" s="4" t="s">
        <v>540</v>
      </c>
      <c r="B31" s="6" t="n">
        <v>2472</v>
      </c>
    </row>
    <row r="32" spans="1:3">
      <c r="A32" s="4" t="s">
        <v>541</v>
      </c>
      <c r="B32" s="6" t="n">
        <v>375</v>
      </c>
    </row>
    <row r="33" spans="1:3">
      <c r="A33" s="4" t="s">
        <v>129</v>
      </c>
      <c r="B33" s="7" t="n">
        <v>9870</v>
      </c>
      <c r="C33" s="7" t="n">
        <v>98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6"/>
    <col customWidth="1" max="5" min="5" width="33"/>
    <col customWidth="1" max="6" min="6" width="11"/>
  </cols>
  <sheetData>
    <row r="1" spans="1:6">
      <c r="A1" s="1" t="s">
        <v>124</v>
      </c>
      <c r="B1" s="2" t="s">
        <v>125</v>
      </c>
      <c r="C1" s="2" t="s">
        <v>126</v>
      </c>
      <c r="D1" s="2" t="s">
        <v>127</v>
      </c>
      <c r="E1" s="2" t="s">
        <v>128</v>
      </c>
      <c r="F1" s="2" t="s">
        <v>129</v>
      </c>
    </row>
    <row r="2" spans="1:6">
      <c r="A2" s="4" t="s">
        <v>98</v>
      </c>
      <c r="F2" s="7" t="n">
        <v>-14142</v>
      </c>
    </row>
    <row r="3" spans="1:6">
      <c r="A3" s="4" t="s">
        <v>130</v>
      </c>
      <c r="F3" s="6" t="n">
        <v>1443</v>
      </c>
    </row>
    <row r="4" spans="1:6">
      <c r="A4" s="4" t="s">
        <v>131</v>
      </c>
      <c r="B4" s="7" t="n">
        <v>40931</v>
      </c>
      <c r="C4" s="7" t="n">
        <v>51572</v>
      </c>
    </row>
    <row r="5" spans="1:6">
      <c r="A5" s="4" t="s">
        <v>132</v>
      </c>
      <c r="B5" s="7" t="n">
        <v>54961</v>
      </c>
      <c r="C5" s="6" t="n">
        <v>61209</v>
      </c>
      <c r="D5" s="7" t="n">
        <v>116170</v>
      </c>
      <c r="E5" s="7" t="n">
        <v>180051</v>
      </c>
      <c r="F5" s="6" t="n">
        <v>296221</v>
      </c>
    </row>
    <row r="6" spans="1:6">
      <c r="A6" s="4" t="s">
        <v>133</v>
      </c>
      <c r="B6" s="6" t="n">
        <v>6588</v>
      </c>
    </row>
    <row r="7" spans="1:6">
      <c r="A7" s="4" t="s">
        <v>98</v>
      </c>
      <c r="B7" s="7" t="n">
        <v>16605</v>
      </c>
      <c r="D7" s="6" t="n">
        <v>16605</v>
      </c>
      <c r="E7" s="6" t="n">
        <v>-12457</v>
      </c>
      <c r="F7" s="6" t="n">
        <v>4148</v>
      </c>
    </row>
    <row r="8" spans="1:6">
      <c r="A8" s="4" t="s">
        <v>130</v>
      </c>
      <c r="C8" s="6" t="n">
        <v>-9685</v>
      </c>
      <c r="D8" s="6" t="n">
        <v>-9685</v>
      </c>
      <c r="F8" s="6" t="n">
        <v>-9685</v>
      </c>
    </row>
    <row r="9" spans="1:6">
      <c r="A9" s="4" t="s">
        <v>134</v>
      </c>
      <c r="B9" s="7" t="n">
        <v>181</v>
      </c>
      <c r="D9" s="6" t="n">
        <v>181</v>
      </c>
      <c r="F9" s="6" t="n">
        <v>181</v>
      </c>
    </row>
    <row r="10" spans="1:6">
      <c r="A10" s="4" t="s">
        <v>135</v>
      </c>
      <c r="B10" s="6" t="n">
        <v>12</v>
      </c>
    </row>
    <row r="11" spans="1:6">
      <c r="A11" s="4" t="s">
        <v>136</v>
      </c>
      <c r="B11" s="7" t="n">
        <v>-1768</v>
      </c>
      <c r="D11" s="6" t="n">
        <v>-1768</v>
      </c>
      <c r="F11" s="6" t="n">
        <v>-1768</v>
      </c>
    </row>
    <row r="12" spans="1:6">
      <c r="A12" s="4" t="s">
        <v>137</v>
      </c>
      <c r="B12" s="6" t="n">
        <v>-121</v>
      </c>
    </row>
    <row r="13" spans="1:6">
      <c r="A13" s="4" t="s">
        <v>138</v>
      </c>
      <c r="B13" s="7" t="n">
        <v>69979</v>
      </c>
      <c r="C13" s="7" t="n">
        <v>51524</v>
      </c>
      <c r="D13" s="7" t="n">
        <v>121503</v>
      </c>
      <c r="E13" s="7" t="n">
        <v>167594</v>
      </c>
      <c r="F13" s="7" t="n">
        <v>289097</v>
      </c>
    </row>
    <row r="14" spans="1:6">
      <c r="A14" s="4" t="s">
        <v>139</v>
      </c>
      <c r="B14" s="6" t="n">
        <v>64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2"/>
    <col customWidth="1" max="2" min="2" width="32"/>
    <col customWidth="1" max="3" min="3" width="14"/>
  </cols>
  <sheetData>
    <row r="1" spans="1:3">
      <c r="A1" s="1" t="s">
        <v>542</v>
      </c>
      <c r="B1" s="2" t="s">
        <v>1</v>
      </c>
    </row>
    <row r="2" spans="1:3">
      <c r="B2" s="2" t="s">
        <v>2</v>
      </c>
      <c r="C2" s="2" t="s">
        <v>30</v>
      </c>
    </row>
    <row r="3" spans="1:3">
      <c r="A3" s="3" t="s">
        <v>494</v>
      </c>
    </row>
    <row r="4" spans="1:3">
      <c r="A4" s="4" t="s">
        <v>534</v>
      </c>
      <c r="B4" s="7" t="n">
        <v>9280</v>
      </c>
    </row>
    <row r="5" spans="1:3">
      <c r="A5" s="4" t="s">
        <v>543</v>
      </c>
      <c r="B5" s="6" t="n">
        <v>228143</v>
      </c>
      <c r="C5" s="7" t="n">
        <v>242095</v>
      </c>
    </row>
    <row r="6" spans="1:3">
      <c r="A6" s="4" t="s">
        <v>500</v>
      </c>
    </row>
    <row r="7" spans="1:3">
      <c r="A7" s="3" t="s">
        <v>494</v>
      </c>
    </row>
    <row r="8" spans="1:3">
      <c r="A8" s="4" t="s">
        <v>503</v>
      </c>
      <c r="B8" s="6" t="n">
        <v>122600</v>
      </c>
    </row>
    <row r="9" spans="1:3">
      <c r="A9" s="4" t="s">
        <v>534</v>
      </c>
      <c r="B9" s="6" t="n">
        <v>9054</v>
      </c>
    </row>
    <row r="10" spans="1:3">
      <c r="A10" s="4" t="s">
        <v>543</v>
      </c>
      <c r="B10" s="6" t="n">
        <v>131654</v>
      </c>
    </row>
    <row r="11" spans="1:3">
      <c r="A11" s="4" t="s">
        <v>544</v>
      </c>
    </row>
    <row r="12" spans="1:3">
      <c r="A12" s="3" t="s">
        <v>494</v>
      </c>
    </row>
    <row r="13" spans="1:3">
      <c r="A13" s="4" t="s">
        <v>503</v>
      </c>
      <c r="B13" s="6" t="n">
        <v>27680</v>
      </c>
    </row>
    <row r="14" spans="1:3">
      <c r="A14" s="4" t="s">
        <v>534</v>
      </c>
      <c r="B14" s="6" t="n">
        <v>-159</v>
      </c>
    </row>
    <row r="15" spans="1:3">
      <c r="A15" s="4" t="s">
        <v>543</v>
      </c>
      <c r="B15" s="7" t="n">
        <v>27521</v>
      </c>
    </row>
    <row r="16" spans="1:3">
      <c r="A16" s="4" t="s">
        <v>545</v>
      </c>
      <c r="B16" s="4" t="s">
        <v>546</v>
      </c>
    </row>
    <row r="17" spans="1:3">
      <c r="A17" s="4" t="s">
        <v>547</v>
      </c>
      <c r="B17" s="4" t="s">
        <v>548</v>
      </c>
    </row>
    <row r="18" spans="1:3">
      <c r="A18" s="4" t="s">
        <v>549</v>
      </c>
    </row>
    <row r="19" spans="1:3">
      <c r="A19" s="3" t="s">
        <v>494</v>
      </c>
    </row>
    <row r="20" spans="1:3">
      <c r="A20" s="4" t="s">
        <v>503</v>
      </c>
      <c r="B20" s="7" t="n">
        <v>28029</v>
      </c>
    </row>
    <row r="21" spans="1:3">
      <c r="A21" s="4" t="s">
        <v>534</v>
      </c>
      <c r="B21" s="6" t="n">
        <v>2809</v>
      </c>
    </row>
    <row r="22" spans="1:3">
      <c r="A22" s="4" t="s">
        <v>543</v>
      </c>
      <c r="B22" s="7" t="n">
        <v>30838</v>
      </c>
    </row>
    <row r="23" spans="1:3">
      <c r="A23" s="4" t="s">
        <v>545</v>
      </c>
      <c r="B23" s="4" t="s">
        <v>550</v>
      </c>
    </row>
    <row r="24" spans="1:3">
      <c r="A24" s="4" t="s">
        <v>547</v>
      </c>
      <c r="B24" s="4" t="s">
        <v>551</v>
      </c>
    </row>
    <row r="25" spans="1:3">
      <c r="A25" s="4" t="s">
        <v>552</v>
      </c>
      <c r="B25" s="4" t="s">
        <v>553</v>
      </c>
    </row>
    <row r="26" spans="1:3">
      <c r="A26" s="4" t="s">
        <v>554</v>
      </c>
    </row>
    <row r="27" spans="1:3">
      <c r="A27" s="3" t="s">
        <v>494</v>
      </c>
    </row>
    <row r="28" spans="1:3">
      <c r="A28" s="4" t="s">
        <v>503</v>
      </c>
      <c r="B28" s="7" t="n">
        <v>25487</v>
      </c>
    </row>
    <row r="29" spans="1:3">
      <c r="A29" s="4" t="s">
        <v>534</v>
      </c>
      <c r="B29" s="6" t="n">
        <v>2565</v>
      </c>
    </row>
    <row r="30" spans="1:3">
      <c r="A30" s="4" t="s">
        <v>543</v>
      </c>
      <c r="B30" s="7" t="n">
        <v>28052</v>
      </c>
    </row>
    <row r="31" spans="1:3">
      <c r="A31" s="4" t="s">
        <v>545</v>
      </c>
      <c r="B31" s="4" t="s">
        <v>555</v>
      </c>
    </row>
    <row r="32" spans="1:3">
      <c r="A32" s="4" t="s">
        <v>547</v>
      </c>
      <c r="B32" s="4" t="s">
        <v>551</v>
      </c>
    </row>
    <row r="33" spans="1:3">
      <c r="A33" s="4" t="s">
        <v>552</v>
      </c>
      <c r="B33" s="4" t="s">
        <v>553</v>
      </c>
    </row>
    <row r="34" spans="1:3">
      <c r="A34" s="4" t="s">
        <v>556</v>
      </c>
    </row>
    <row r="35" spans="1:3">
      <c r="A35" s="3" t="s">
        <v>494</v>
      </c>
    </row>
    <row r="36" spans="1:3">
      <c r="A36" s="4" t="s">
        <v>503</v>
      </c>
      <c r="B36" s="7" t="n">
        <v>14692</v>
      </c>
    </row>
    <row r="37" spans="1:3">
      <c r="A37" s="4" t="s">
        <v>534</v>
      </c>
      <c r="B37" s="6" t="n">
        <v>1362</v>
      </c>
    </row>
    <row r="38" spans="1:3">
      <c r="A38" s="4" t="s">
        <v>543</v>
      </c>
      <c r="B38" s="7" t="n">
        <v>16054</v>
      </c>
    </row>
    <row r="39" spans="1:3">
      <c r="A39" s="4" t="s">
        <v>545</v>
      </c>
      <c r="B39" s="4" t="s">
        <v>557</v>
      </c>
    </row>
    <row r="40" spans="1:3">
      <c r="A40" s="4" t="s">
        <v>547</v>
      </c>
      <c r="B40" s="4" t="s">
        <v>551</v>
      </c>
    </row>
    <row r="41" spans="1:3">
      <c r="A41" s="4" t="s">
        <v>552</v>
      </c>
      <c r="B41" s="4" t="s">
        <v>553</v>
      </c>
    </row>
    <row r="42" spans="1:3">
      <c r="A42" s="4" t="s">
        <v>558</v>
      </c>
    </row>
    <row r="43" spans="1:3">
      <c r="A43" s="3" t="s">
        <v>494</v>
      </c>
    </row>
    <row r="44" spans="1:3">
      <c r="A44" s="4" t="s">
        <v>503</v>
      </c>
      <c r="B44" s="7" t="n">
        <v>26712</v>
      </c>
    </row>
    <row r="45" spans="1:3">
      <c r="A45" s="4" t="s">
        <v>534</v>
      </c>
      <c r="B45" s="6" t="n">
        <v>2477</v>
      </c>
    </row>
    <row r="46" spans="1:3">
      <c r="A46" s="4" t="s">
        <v>543</v>
      </c>
      <c r="B46" s="7" t="n">
        <v>29189</v>
      </c>
    </row>
    <row r="47" spans="1:3">
      <c r="A47" s="4" t="s">
        <v>545</v>
      </c>
      <c r="B47" s="4" t="s">
        <v>557</v>
      </c>
    </row>
    <row r="48" spans="1:3">
      <c r="A48" s="4" t="s">
        <v>547</v>
      </c>
      <c r="B48" s="4" t="s">
        <v>551</v>
      </c>
    </row>
    <row r="49" spans="1:3">
      <c r="A49" s="4" t="s">
        <v>552</v>
      </c>
      <c r="B49" s="4" t="s">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559</v>
      </c>
      <c r="B1" s="2" t="s">
        <v>1</v>
      </c>
    </row>
    <row r="2" spans="1:3">
      <c r="B2" s="2" t="s">
        <v>560</v>
      </c>
      <c r="C2" s="2" t="s">
        <v>561</v>
      </c>
    </row>
    <row r="3" spans="1:3">
      <c r="A3" s="3" t="s">
        <v>562</v>
      </c>
    </row>
    <row r="4" spans="1:3">
      <c r="A4" s="4" t="s">
        <v>563</v>
      </c>
      <c r="B4" s="7" t="n">
        <v>164048</v>
      </c>
      <c r="C4" s="7" t="n">
        <v>164520</v>
      </c>
    </row>
    <row r="5" spans="1:3">
      <c r="A5" s="4" t="s">
        <v>564</v>
      </c>
    </row>
    <row r="6" spans="1:3">
      <c r="A6" s="3" t="s">
        <v>562</v>
      </c>
    </row>
    <row r="7" spans="1:3">
      <c r="A7" s="4" t="s">
        <v>563</v>
      </c>
      <c r="B7" s="7" t="n">
        <v>111393</v>
      </c>
      <c r="C7" s="7" t="n">
        <v>111845</v>
      </c>
    </row>
    <row r="8" spans="1:3">
      <c r="A8" s="4" t="s">
        <v>565</v>
      </c>
      <c r="B8" s="6" t="n">
        <v>10</v>
      </c>
    </row>
    <row r="9" spans="1:3">
      <c r="A9" s="4" t="s">
        <v>566</v>
      </c>
    </row>
    <row r="10" spans="1:3">
      <c r="A10" s="3" t="s">
        <v>562</v>
      </c>
    </row>
    <row r="11" spans="1:3">
      <c r="A11" s="4" t="s">
        <v>567</v>
      </c>
      <c r="B11" s="7" t="n">
        <v>86700</v>
      </c>
    </row>
    <row r="12" spans="1:3">
      <c r="A12" s="4" t="s">
        <v>568</v>
      </c>
      <c r="B12" s="4" t="s">
        <v>569</v>
      </c>
    </row>
    <row r="13" spans="1:3">
      <c r="A13" s="4" t="s">
        <v>570</v>
      </c>
    </row>
    <row r="14" spans="1:3">
      <c r="A14" s="3" t="s">
        <v>562</v>
      </c>
    </row>
    <row r="15" spans="1:3">
      <c r="A15" s="4" t="s">
        <v>513</v>
      </c>
      <c r="B15" s="4" t="s">
        <v>571</v>
      </c>
    </row>
    <row r="16" spans="1:3">
      <c r="A16" s="4" t="s">
        <v>572</v>
      </c>
    </row>
    <row r="17" spans="1:3">
      <c r="A17" s="3" t="s">
        <v>562</v>
      </c>
    </row>
    <row r="18" spans="1:3">
      <c r="A18" s="4" t="s">
        <v>567</v>
      </c>
      <c r="B18" s="7" t="n">
        <v>23300</v>
      </c>
    </row>
    <row r="19" spans="1:3">
      <c r="A19" s="4" t="s">
        <v>568</v>
      </c>
      <c r="C19" s="4" t="s">
        <v>573</v>
      </c>
    </row>
    <row r="20" spans="1:3">
      <c r="A20" s="4" t="s">
        <v>574</v>
      </c>
    </row>
    <row r="21" spans="1:3">
      <c r="A21" s="3" t="s">
        <v>562</v>
      </c>
    </row>
    <row r="22" spans="1:3">
      <c r="A22" s="4" t="s">
        <v>575</v>
      </c>
      <c r="C22" s="4" t="s">
        <v>576</v>
      </c>
    </row>
    <row r="23" spans="1:3">
      <c r="A23" s="4" t="s">
        <v>577</v>
      </c>
    </row>
    <row r="24" spans="1:3">
      <c r="A24" s="3" t="s">
        <v>562</v>
      </c>
    </row>
    <row r="25" spans="1:3">
      <c r="A25" s="4" t="s">
        <v>563</v>
      </c>
      <c r="B25" s="7" t="n">
        <v>7655</v>
      </c>
      <c r="C25" s="7" t="n">
        <v>7675</v>
      </c>
    </row>
    <row r="26" spans="1:3">
      <c r="A26" s="4" t="s">
        <v>565</v>
      </c>
      <c r="B26" s="6" t="n">
        <v>1</v>
      </c>
      <c r="C26" s="6" t="n">
        <v>1</v>
      </c>
    </row>
    <row r="27" spans="1:3">
      <c r="A27" s="4" t="s">
        <v>568</v>
      </c>
      <c r="B27" s="4" t="s">
        <v>578</v>
      </c>
    </row>
    <row r="28" spans="1:3">
      <c r="A28" s="4" t="s">
        <v>579</v>
      </c>
    </row>
    <row r="29" spans="1:3">
      <c r="A29" s="3" t="s">
        <v>562</v>
      </c>
    </row>
    <row r="30" spans="1:3">
      <c r="A30" s="4" t="s">
        <v>575</v>
      </c>
      <c r="B30" s="4" t="s">
        <v>580</v>
      </c>
    </row>
    <row r="31" spans="1:3">
      <c r="A31" s="4" t="s">
        <v>581</v>
      </c>
    </row>
    <row r="32" spans="1:3">
      <c r="A32" s="3" t="s">
        <v>562</v>
      </c>
    </row>
    <row r="33" spans="1:3">
      <c r="A33" s="4" t="s">
        <v>563</v>
      </c>
      <c r="B33" s="7" t="n">
        <v>45000</v>
      </c>
      <c r="C33" s="7" t="n">
        <v>45000</v>
      </c>
    </row>
    <row r="34" spans="1:3">
      <c r="A34" s="4" t="s">
        <v>565</v>
      </c>
      <c r="B34" s="6" t="n">
        <v>1</v>
      </c>
      <c r="C34" s="6" t="n">
        <v>1</v>
      </c>
    </row>
    <row r="35" spans="1:3">
      <c r="A35" s="4" t="s">
        <v>582</v>
      </c>
      <c r="B35" s="4" t="s">
        <v>5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7" t="n">
        <v>3956</v>
      </c>
      <c r="C3" s="7" t="n">
        <v>3673</v>
      </c>
    </row>
    <row r="4" spans="1:3">
      <c r="A4" s="4" t="s">
        <v>586</v>
      </c>
      <c r="B4" s="6" t="n">
        <v>2430</v>
      </c>
      <c r="C4" s="6" t="n">
        <v>1713</v>
      </c>
    </row>
    <row r="5" spans="1:3">
      <c r="A5" s="4" t="s">
        <v>564</v>
      </c>
    </row>
    <row r="6" spans="1:3">
      <c r="A6" s="3" t="s">
        <v>584</v>
      </c>
    </row>
    <row r="7" spans="1:3">
      <c r="A7" s="4" t="s">
        <v>585</v>
      </c>
      <c r="B7" s="6" t="n">
        <v>3952</v>
      </c>
      <c r="C7" s="6" t="n">
        <v>3658</v>
      </c>
    </row>
    <row r="8" spans="1:3">
      <c r="A8" s="4" t="s">
        <v>586</v>
      </c>
      <c r="B8" s="6" t="n">
        <v>1694</v>
      </c>
      <c r="C8" s="6" t="n">
        <v>1023</v>
      </c>
    </row>
    <row r="9" spans="1:3">
      <c r="A9" s="4" t="s">
        <v>581</v>
      </c>
    </row>
    <row r="10" spans="1:3">
      <c r="A10" s="3" t="s">
        <v>584</v>
      </c>
    </row>
    <row r="11" spans="1:3">
      <c r="A11" s="4" t="s">
        <v>585</v>
      </c>
      <c r="B11" s="6" t="n">
        <v>4</v>
      </c>
      <c r="C11" s="6" t="n">
        <v>15</v>
      </c>
    </row>
    <row r="12" spans="1:3">
      <c r="A12" s="4" t="s">
        <v>577</v>
      </c>
    </row>
    <row r="13" spans="1:3">
      <c r="A13" s="3" t="s">
        <v>584</v>
      </c>
    </row>
    <row r="14" spans="1:3">
      <c r="A14" s="4" t="s">
        <v>586</v>
      </c>
      <c r="B14" s="7" t="n">
        <v>736</v>
      </c>
      <c r="C14" s="7" t="n">
        <v>6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30</v>
      </c>
    </row>
    <row r="2" spans="1:3">
      <c r="A2" s="3" t="s">
        <v>588</v>
      </c>
    </row>
    <row r="3" spans="1:3">
      <c r="A3" s="4" t="s">
        <v>563</v>
      </c>
      <c r="B3" s="7" t="n">
        <v>164048</v>
      </c>
      <c r="C3" s="7" t="n">
        <v>164520</v>
      </c>
    </row>
    <row r="4" spans="1:3">
      <c r="A4" s="4" t="s">
        <v>564</v>
      </c>
    </row>
    <row r="5" spans="1:3">
      <c r="A5" s="3" t="s">
        <v>588</v>
      </c>
    </row>
    <row r="6" spans="1:3">
      <c r="A6" s="4" t="s">
        <v>563</v>
      </c>
      <c r="B6" s="6" t="n">
        <v>111393</v>
      </c>
      <c r="C6" s="6" t="n">
        <v>111845</v>
      </c>
    </row>
    <row r="7" spans="1:3">
      <c r="A7" s="4" t="s">
        <v>581</v>
      </c>
    </row>
    <row r="8" spans="1:3">
      <c r="A8" s="3" t="s">
        <v>588</v>
      </c>
    </row>
    <row r="9" spans="1:3">
      <c r="A9" s="4" t="s">
        <v>563</v>
      </c>
      <c r="B9" s="6" t="n">
        <v>45000</v>
      </c>
      <c r="C9" s="6" t="n">
        <v>45000</v>
      </c>
    </row>
    <row r="10" spans="1:3">
      <c r="A10" s="4" t="s">
        <v>577</v>
      </c>
    </row>
    <row r="11" spans="1:3">
      <c r="A11" s="3" t="s">
        <v>588</v>
      </c>
    </row>
    <row r="12" spans="1:3">
      <c r="A12" s="4" t="s">
        <v>563</v>
      </c>
      <c r="B12" s="7" t="n">
        <v>7655</v>
      </c>
      <c r="C12" s="7" t="n">
        <v>76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9</v>
      </c>
      <c r="B1" s="2" t="s">
        <v>1</v>
      </c>
    </row>
    <row r="2" spans="1:3">
      <c r="B2" s="2" t="s">
        <v>2</v>
      </c>
      <c r="C2" s="2" t="s">
        <v>66</v>
      </c>
    </row>
    <row r="3" spans="1:3">
      <c r="A3" s="3" t="s">
        <v>590</v>
      </c>
    </row>
    <row r="4" spans="1:3">
      <c r="A4" s="4" t="s">
        <v>591</v>
      </c>
      <c r="B4" s="7" t="n">
        <v>667</v>
      </c>
      <c r="C4" s="7" t="n">
        <v>985</v>
      </c>
    </row>
    <row r="5" spans="1:3">
      <c r="A5" s="4" t="s">
        <v>564</v>
      </c>
    </row>
    <row r="6" spans="1:3">
      <c r="A6" s="3" t="s">
        <v>590</v>
      </c>
    </row>
    <row r="7" spans="1:3">
      <c r="A7" s="4" t="s">
        <v>591</v>
      </c>
      <c r="B7" s="6" t="n">
        <v>798</v>
      </c>
      <c r="C7" s="6" t="n">
        <v>1191</v>
      </c>
    </row>
    <row r="8" spans="1:3">
      <c r="A8" s="4" t="s">
        <v>592</v>
      </c>
      <c r="B8" s="6" t="n">
        <v>1200</v>
      </c>
      <c r="C8" s="6" t="n">
        <v>1000</v>
      </c>
    </row>
    <row r="9" spans="1:3">
      <c r="A9" s="4" t="s">
        <v>581</v>
      </c>
    </row>
    <row r="10" spans="1:3">
      <c r="A10" s="3" t="s">
        <v>590</v>
      </c>
    </row>
    <row r="11" spans="1:3">
      <c r="A11" s="4" t="s">
        <v>591</v>
      </c>
      <c r="B11" s="6" t="n">
        <v>-10</v>
      </c>
      <c r="C11" s="6" t="n">
        <v>-79</v>
      </c>
    </row>
    <row r="12" spans="1:3">
      <c r="A12" s="4" t="s">
        <v>577</v>
      </c>
    </row>
    <row r="13" spans="1:3">
      <c r="A13" s="3" t="s">
        <v>590</v>
      </c>
    </row>
    <row r="14" spans="1:3">
      <c r="A14" s="4" t="s">
        <v>591</v>
      </c>
      <c r="B14" s="6" t="n">
        <v>-121</v>
      </c>
      <c r="C14" s="6" t="n">
        <v>-127</v>
      </c>
    </row>
    <row r="15" spans="1:3">
      <c r="A15" s="4" t="s">
        <v>592</v>
      </c>
      <c r="B15" s="7" t="n">
        <v>100</v>
      </c>
      <c r="C15" s="7" t="n">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93</v>
      </c>
      <c r="B1" s="2" t="s">
        <v>1</v>
      </c>
    </row>
    <row r="2" spans="1:2">
      <c r="B2" s="2" t="s">
        <v>594</v>
      </c>
    </row>
    <row r="3" spans="1:2">
      <c r="A3" s="3" t="s">
        <v>595</v>
      </c>
    </row>
    <row r="4" spans="1:2">
      <c r="A4" s="4" t="s">
        <v>596</v>
      </c>
      <c r="B4" s="10" t="n">
        <v>43.8</v>
      </c>
    </row>
    <row r="5" spans="1:2">
      <c r="A5" s="4" t="s">
        <v>597</v>
      </c>
      <c r="B5" s="4" t="s">
        <v>598</v>
      </c>
    </row>
    <row r="6" spans="1:2">
      <c r="A6" s="4" t="s">
        <v>599</v>
      </c>
    </row>
    <row r="7" spans="1:2">
      <c r="A7" s="3" t="s">
        <v>595</v>
      </c>
    </row>
    <row r="8" spans="1:2">
      <c r="A8" s="4" t="s">
        <v>596</v>
      </c>
      <c r="B8" s="10" t="n">
        <v>35.8</v>
      </c>
    </row>
    <row r="9" spans="1:2">
      <c r="A9" s="4" t="s">
        <v>597</v>
      </c>
      <c r="B9" s="4" t="s">
        <v>600</v>
      </c>
    </row>
    <row r="10" spans="1:2">
      <c r="A10" s="4" t="s">
        <v>601</v>
      </c>
    </row>
    <row r="11" spans="1:2">
      <c r="A11" s="3" t="s">
        <v>595</v>
      </c>
    </row>
    <row r="12" spans="1:2">
      <c r="A12" s="4" t="s">
        <v>596</v>
      </c>
      <c r="B12" s="10" t="n">
        <v>56.4</v>
      </c>
    </row>
    <row r="13" spans="1:2">
      <c r="A13" s="4" t="s">
        <v>597</v>
      </c>
      <c r="B13"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0</v>
      </c>
    </row>
    <row r="2" spans="1:3">
      <c r="A2" s="4" t="s">
        <v>604</v>
      </c>
    </row>
    <row r="3" spans="1:3">
      <c r="A3" s="3" t="s">
        <v>605</v>
      </c>
    </row>
    <row r="4" spans="1:3">
      <c r="A4" s="4" t="s">
        <v>606</v>
      </c>
      <c r="B4" s="7" t="n">
        <v>1055</v>
      </c>
      <c r="C4" s="7" t="n">
        <v>7928</v>
      </c>
    </row>
    <row r="5" spans="1:3">
      <c r="A5" s="4" t="s">
        <v>607</v>
      </c>
    </row>
    <row r="6" spans="1:3">
      <c r="A6" s="3" t="s">
        <v>605</v>
      </c>
    </row>
    <row r="7" spans="1:3">
      <c r="A7" s="4" t="s">
        <v>608</v>
      </c>
      <c r="B7" s="6" t="n">
        <v>79211</v>
      </c>
      <c r="C7" s="6" t="n">
        <v>89268</v>
      </c>
    </row>
    <row r="8" spans="1:3">
      <c r="A8" s="4" t="s">
        <v>609</v>
      </c>
    </row>
    <row r="9" spans="1:3">
      <c r="A9" s="3" t="s">
        <v>605</v>
      </c>
    </row>
    <row r="10" spans="1:3">
      <c r="A10" s="4" t="s">
        <v>608</v>
      </c>
      <c r="B10" s="6" t="n">
        <v>7408</v>
      </c>
      <c r="C10" s="6" t="n">
        <v>10690</v>
      </c>
    </row>
    <row r="11" spans="1:3">
      <c r="A11" s="4" t="s">
        <v>610</v>
      </c>
    </row>
    <row r="12" spans="1:3">
      <c r="A12" s="3" t="s">
        <v>605</v>
      </c>
    </row>
    <row r="13" spans="1:3">
      <c r="A13" s="4" t="s">
        <v>596</v>
      </c>
      <c r="B13" s="6" t="n">
        <v>104133</v>
      </c>
      <c r="C13" s="6" t="n">
        <v>104736</v>
      </c>
    </row>
    <row r="14" spans="1:3">
      <c r="A14" s="4" t="s">
        <v>611</v>
      </c>
    </row>
    <row r="15" spans="1:3">
      <c r="A15" s="3" t="s">
        <v>605</v>
      </c>
    </row>
    <row r="16" spans="1:3">
      <c r="A16" s="4" t="s">
        <v>596</v>
      </c>
      <c r="B16" s="6" t="n">
        <v>27521</v>
      </c>
      <c r="C16" s="6" t="n">
        <v>27518</v>
      </c>
    </row>
    <row r="17" spans="1:3">
      <c r="A17" s="4" t="s">
        <v>612</v>
      </c>
    </row>
    <row r="18" spans="1:3">
      <c r="A18" s="3" t="s">
        <v>605</v>
      </c>
    </row>
    <row r="19" spans="1:3">
      <c r="A19" s="4" t="s">
        <v>608</v>
      </c>
      <c r="B19" s="6" t="n">
        <v>9870</v>
      </c>
      <c r="C19" s="6" t="n">
        <v>9883</v>
      </c>
    </row>
    <row r="20" spans="1:3">
      <c r="A20" s="4" t="s">
        <v>613</v>
      </c>
    </row>
    <row r="21" spans="1:3">
      <c r="A21" s="3" t="s">
        <v>605</v>
      </c>
    </row>
    <row r="22" spans="1:3">
      <c r="A22" s="4" t="s">
        <v>606</v>
      </c>
      <c r="B22" s="6" t="n">
        <v>814</v>
      </c>
      <c r="C22" s="6" t="n">
        <v>7687</v>
      </c>
    </row>
    <row r="23" spans="1:3">
      <c r="A23" s="4" t="s">
        <v>614</v>
      </c>
    </row>
    <row r="24" spans="1:3">
      <c r="A24" s="3" t="s">
        <v>605</v>
      </c>
    </row>
    <row r="25" spans="1:3">
      <c r="A25" s="4" t="s">
        <v>608</v>
      </c>
      <c r="B25" s="6" t="n">
        <v>79335</v>
      </c>
      <c r="C25" s="6" t="n">
        <v>89405</v>
      </c>
    </row>
    <row r="26" spans="1:3">
      <c r="A26" s="4" t="s">
        <v>615</v>
      </c>
    </row>
    <row r="27" spans="1:3">
      <c r="A27" s="3" t="s">
        <v>605</v>
      </c>
    </row>
    <row r="28" spans="1:3">
      <c r="A28" s="4" t="s">
        <v>608</v>
      </c>
      <c r="B28" s="6" t="n">
        <v>7431</v>
      </c>
      <c r="C28" s="6" t="n">
        <v>10717</v>
      </c>
    </row>
    <row r="29" spans="1:3">
      <c r="A29" s="4" t="s">
        <v>616</v>
      </c>
    </row>
    <row r="30" spans="1:3">
      <c r="A30" s="3" t="s">
        <v>605</v>
      </c>
    </row>
    <row r="31" spans="1:3">
      <c r="A31" s="4" t="s">
        <v>596</v>
      </c>
      <c r="B31" s="6" t="n">
        <v>27493</v>
      </c>
      <c r="C31" s="6" t="n">
        <v>29518</v>
      </c>
    </row>
    <row r="32" spans="1:3">
      <c r="A32" s="4" t="s">
        <v>617</v>
      </c>
    </row>
    <row r="33" spans="1:3">
      <c r="A33" s="3" t="s">
        <v>605</v>
      </c>
    </row>
    <row r="34" spans="1:3">
      <c r="A34" s="4" t="s">
        <v>596</v>
      </c>
      <c r="B34" s="6" t="n">
        <v>16304</v>
      </c>
      <c r="C34" s="6" t="n">
        <v>15579</v>
      </c>
    </row>
    <row r="35" spans="1:3">
      <c r="A35" s="4" t="s">
        <v>618</v>
      </c>
    </row>
    <row r="36" spans="1:3">
      <c r="A36" s="3" t="s">
        <v>605</v>
      </c>
    </row>
    <row r="37" spans="1:3">
      <c r="A37" s="4" t="s">
        <v>608</v>
      </c>
      <c r="B37" s="7" t="n">
        <v>3275</v>
      </c>
      <c r="C37" s="7" t="n">
        <v>31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r="A1" s="1" t="s">
        <v>619</v>
      </c>
      <c r="B1" s="2" t="s">
        <v>1</v>
      </c>
      <c r="D1" s="2" t="s">
        <v>620</v>
      </c>
    </row>
    <row r="2" spans="1:4">
      <c r="B2" s="2" t="s">
        <v>2</v>
      </c>
      <c r="C2" s="2" t="s">
        <v>66</v>
      </c>
      <c r="D2" s="2" t="s">
        <v>30</v>
      </c>
    </row>
    <row r="3" spans="1:4">
      <c r="A3" s="3" t="s">
        <v>605</v>
      </c>
    </row>
    <row r="4" spans="1:4">
      <c r="A4" s="4" t="s">
        <v>621</v>
      </c>
      <c r="B4" s="7" t="n">
        <v>3791</v>
      </c>
      <c r="C4" s="7" t="n">
        <v>2046</v>
      </c>
    </row>
    <row r="5" spans="1:4">
      <c r="A5" s="4" t="s">
        <v>622</v>
      </c>
      <c r="B5" s="7" t="n">
        <v>2055</v>
      </c>
      <c r="C5" s="7" t="n">
        <v>471</v>
      </c>
    </row>
    <row r="6" spans="1:4">
      <c r="A6" s="4" t="s">
        <v>623</v>
      </c>
    </row>
    <row r="7" spans="1:4">
      <c r="A7" s="3" t="s">
        <v>605</v>
      </c>
    </row>
    <row r="8" spans="1:4">
      <c r="A8" s="4" t="s">
        <v>597</v>
      </c>
      <c r="B8" s="4" t="s">
        <v>377</v>
      </c>
      <c r="D8" s="4" t="s">
        <v>624</v>
      </c>
    </row>
    <row r="9" spans="1:4">
      <c r="A9" s="4" t="s">
        <v>625</v>
      </c>
    </row>
    <row r="10" spans="1:4">
      <c r="A10" s="3" t="s">
        <v>605</v>
      </c>
    </row>
    <row r="11" spans="1:4">
      <c r="A11" s="4" t="s">
        <v>597</v>
      </c>
      <c r="B11" s="4" t="s">
        <v>626</v>
      </c>
      <c r="D11" s="4" t="s">
        <v>548</v>
      </c>
    </row>
    <row r="12" spans="1:4">
      <c r="A12" s="4" t="s">
        <v>627</v>
      </c>
      <c r="B12" s="4" t="s">
        <v>578</v>
      </c>
      <c r="D12" s="4" t="s">
        <v>5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0</v>
      </c>
    </row>
    <row r="2" spans="1:3">
      <c r="A2" s="3" t="s">
        <v>629</v>
      </c>
    </row>
    <row r="3" spans="1:3">
      <c r="A3" s="4" t="s">
        <v>479</v>
      </c>
      <c r="B3" s="7" t="n">
        <v>3335</v>
      </c>
      <c r="C3" s="7" t="n">
        <v>6417</v>
      </c>
    </row>
    <row r="4" spans="1:3">
      <c r="A4" s="4" t="s">
        <v>481</v>
      </c>
      <c r="B4" s="6" t="n">
        <v>3956</v>
      </c>
      <c r="C4" s="6" t="n">
        <v>3673</v>
      </c>
    </row>
    <row r="5" spans="1:3">
      <c r="A5" s="3" t="s">
        <v>630</v>
      </c>
    </row>
    <row r="6" spans="1:3">
      <c r="A6" s="4" t="s">
        <v>631</v>
      </c>
      <c r="B6" s="6" t="n">
        <v>2430</v>
      </c>
      <c r="C6" s="6" t="n">
        <v>1713</v>
      </c>
    </row>
    <row r="7" spans="1:3">
      <c r="A7" s="4" t="s">
        <v>613</v>
      </c>
    </row>
    <row r="8" spans="1:3">
      <c r="A8" s="3" t="s">
        <v>629</v>
      </c>
    </row>
    <row r="9" spans="1:3">
      <c r="A9" s="4" t="s">
        <v>632</v>
      </c>
      <c r="B9" s="6" t="n">
        <v>814</v>
      </c>
      <c r="C9" s="6" t="n">
        <v>7687</v>
      </c>
    </row>
    <row r="10" spans="1:3">
      <c r="A10" s="4" t="s">
        <v>633</v>
      </c>
    </row>
    <row r="11" spans="1:3">
      <c r="A11" s="3" t="s">
        <v>629</v>
      </c>
    </row>
    <row r="12" spans="1:3">
      <c r="A12" s="4" t="s">
        <v>634</v>
      </c>
      <c r="B12" s="6" t="n">
        <v>192928</v>
      </c>
      <c r="C12" s="6" t="n">
        <v>218439</v>
      </c>
    </row>
    <row r="13" spans="1:3">
      <c r="A13" s="4" t="s">
        <v>632</v>
      </c>
      <c r="B13" s="6" t="n">
        <v>6169</v>
      </c>
    </row>
    <row r="14" spans="1:3">
      <c r="A14" s="4" t="s">
        <v>479</v>
      </c>
      <c r="B14" s="6" t="n">
        <v>3335</v>
      </c>
      <c r="C14" s="6" t="n">
        <v>6417</v>
      </c>
    </row>
    <row r="15" spans="1:3">
      <c r="A15" s="4" t="s">
        <v>481</v>
      </c>
      <c r="B15" s="6" t="n">
        <v>3956</v>
      </c>
      <c r="C15" s="6" t="n">
        <v>3673</v>
      </c>
    </row>
    <row r="16" spans="1:3">
      <c r="A16" s="3" t="s">
        <v>630</v>
      </c>
    </row>
    <row r="17" spans="1:3">
      <c r="A17" s="4" t="s">
        <v>631</v>
      </c>
      <c r="B17" s="6" t="n">
        <v>2430</v>
      </c>
      <c r="C17" s="6" t="n">
        <v>1713</v>
      </c>
    </row>
    <row r="18" spans="1:3">
      <c r="A18" s="4" t="s">
        <v>635</v>
      </c>
    </row>
    <row r="19" spans="1:3">
      <c r="A19" s="3" t="s">
        <v>629</v>
      </c>
    </row>
    <row r="20" spans="1:3">
      <c r="A20" s="4" t="s">
        <v>481</v>
      </c>
      <c r="B20" s="6" t="n">
        <v>4</v>
      </c>
      <c r="C20" s="6" t="n">
        <v>15</v>
      </c>
    </row>
    <row r="21" spans="1:3">
      <c r="A21" s="4" t="s">
        <v>636</v>
      </c>
    </row>
    <row r="22" spans="1:3">
      <c r="A22" s="3" t="s">
        <v>629</v>
      </c>
    </row>
    <row r="23" spans="1:3">
      <c r="A23" s="4" t="s">
        <v>634</v>
      </c>
      <c r="B23" s="6" t="n">
        <v>192928</v>
      </c>
      <c r="C23" s="6" t="n">
        <v>218439</v>
      </c>
    </row>
    <row r="24" spans="1:3">
      <c r="A24" s="4" t="s">
        <v>632</v>
      </c>
      <c r="B24" s="6" t="n">
        <v>6169</v>
      </c>
    </row>
    <row r="25" spans="1:3">
      <c r="A25" s="4" t="s">
        <v>479</v>
      </c>
      <c r="B25" s="6" t="n">
        <v>3335</v>
      </c>
      <c r="C25" s="6" t="n">
        <v>6417</v>
      </c>
    </row>
    <row r="26" spans="1:3">
      <c r="A26" s="4" t="s">
        <v>481</v>
      </c>
      <c r="B26" s="6" t="n">
        <v>3952</v>
      </c>
      <c r="C26" s="6" t="n">
        <v>3658</v>
      </c>
    </row>
    <row r="27" spans="1:3">
      <c r="A27" s="3" t="s">
        <v>630</v>
      </c>
    </row>
    <row r="28" spans="1:3">
      <c r="A28" s="4" t="s">
        <v>631</v>
      </c>
      <c r="B28" s="7" t="n">
        <v>2430</v>
      </c>
      <c r="C28" s="7" t="n">
        <v>17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7</v>
      </c>
      <c r="B1" s="2" t="s">
        <v>1</v>
      </c>
    </row>
    <row r="2" spans="1:3">
      <c r="B2" s="2" t="s">
        <v>2</v>
      </c>
      <c r="C2" s="2" t="s">
        <v>66</v>
      </c>
    </row>
    <row r="3" spans="1:3">
      <c r="A3" s="4" t="s">
        <v>638</v>
      </c>
    </row>
    <row r="4" spans="1:3">
      <c r="A4" s="3" t="s">
        <v>639</v>
      </c>
    </row>
    <row r="5" spans="1:3">
      <c r="A5" s="4" t="s">
        <v>640</v>
      </c>
      <c r="B5" s="7" t="n">
        <v>218439</v>
      </c>
      <c r="C5" s="7" t="n">
        <v>222899</v>
      </c>
    </row>
    <row r="6" spans="1:3">
      <c r="A6" s="4" t="s">
        <v>641</v>
      </c>
      <c r="B6" s="6" t="n">
        <v>-1129</v>
      </c>
      <c r="C6" s="6" t="n">
        <v>-969</v>
      </c>
    </row>
    <row r="7" spans="1:3">
      <c r="A7" s="4" t="s">
        <v>642</v>
      </c>
      <c r="B7" s="6" t="n">
        <v>1736</v>
      </c>
      <c r="C7" s="6" t="n">
        <v>1575</v>
      </c>
    </row>
    <row r="8" spans="1:3">
      <c r="A8" s="4" t="s">
        <v>643</v>
      </c>
      <c r="B8" s="6" t="n">
        <v>-17354</v>
      </c>
    </row>
    <row r="9" spans="1:3">
      <c r="A9" s="4" t="s">
        <v>644</v>
      </c>
      <c r="B9" s="6" t="n">
        <v>-3769</v>
      </c>
    </row>
    <row r="10" spans="1:3">
      <c r="A10" s="4" t="s">
        <v>645</v>
      </c>
      <c r="B10" s="6" t="n">
        <v>-4995</v>
      </c>
      <c r="C10" s="6" t="n">
        <v>-3376</v>
      </c>
    </row>
    <row r="11" spans="1:3">
      <c r="A11" s="4" t="s">
        <v>646</v>
      </c>
      <c r="B11" s="6" t="n">
        <v>192928</v>
      </c>
      <c r="C11" s="6" t="n">
        <v>220129</v>
      </c>
    </row>
    <row r="12" spans="1:3">
      <c r="A12" s="4" t="s">
        <v>647</v>
      </c>
    </row>
    <row r="13" spans="1:3">
      <c r="A13" s="3" t="s">
        <v>639</v>
      </c>
    </row>
    <row r="14" spans="1:3">
      <c r="A14" s="4" t="s">
        <v>648</v>
      </c>
      <c r="B14" s="6" t="n">
        <v>6169</v>
      </c>
    </row>
    <row r="15" spans="1:3">
      <c r="A15" s="4" t="s">
        <v>646</v>
      </c>
      <c r="B15" s="6" t="n">
        <v>6169</v>
      </c>
    </row>
    <row r="16" spans="1:3">
      <c r="A16" s="4" t="s">
        <v>649</v>
      </c>
    </row>
    <row r="17" spans="1:3">
      <c r="A17" s="3" t="s">
        <v>639</v>
      </c>
    </row>
    <row r="18" spans="1:3">
      <c r="A18" s="4" t="s">
        <v>640</v>
      </c>
      <c r="B18" s="6" t="n">
        <v>6417</v>
      </c>
    </row>
    <row r="19" spans="1:3">
      <c r="A19" s="4" t="s">
        <v>648</v>
      </c>
      <c r="B19" s="6" t="n">
        <v>4012</v>
      </c>
    </row>
    <row r="20" spans="1:3">
      <c r="A20" s="4" t="s">
        <v>644</v>
      </c>
      <c r="B20" s="6" t="n">
        <v>-7094</v>
      </c>
    </row>
    <row r="21" spans="1:3">
      <c r="A21" s="4" t="s">
        <v>646</v>
      </c>
      <c r="B21" s="6" t="n">
        <v>3335</v>
      </c>
    </row>
    <row r="22" spans="1:3">
      <c r="A22" s="4" t="s">
        <v>650</v>
      </c>
    </row>
    <row r="23" spans="1:3">
      <c r="A23" s="3" t="s">
        <v>639</v>
      </c>
    </row>
    <row r="24" spans="1:3">
      <c r="A24" s="4" t="s">
        <v>640</v>
      </c>
      <c r="B24" s="6" t="n">
        <v>3658</v>
      </c>
      <c r="C24" s="6" t="n">
        <v>2539</v>
      </c>
    </row>
    <row r="25" spans="1:3">
      <c r="A25" s="4" t="s">
        <v>641</v>
      </c>
      <c r="B25" s="6" t="n">
        <v>294</v>
      </c>
      <c r="C25" s="6" t="n">
        <v>737</v>
      </c>
    </row>
    <row r="26" spans="1:3">
      <c r="A26" s="4" t="s">
        <v>646</v>
      </c>
      <c r="B26" s="6" t="n">
        <v>3952</v>
      </c>
      <c r="C26" s="6" t="n">
        <v>3276</v>
      </c>
    </row>
    <row r="27" spans="1:3">
      <c r="A27" s="4" t="s">
        <v>651</v>
      </c>
    </row>
    <row r="28" spans="1:3">
      <c r="A28" s="3" t="s">
        <v>639</v>
      </c>
    </row>
    <row r="29" spans="1:3">
      <c r="A29" s="4" t="s">
        <v>640</v>
      </c>
      <c r="B29" s="6" t="n">
        <v>-1713</v>
      </c>
      <c r="C29" s="6" t="n">
        <v>-753</v>
      </c>
    </row>
    <row r="30" spans="1:3">
      <c r="A30" s="4" t="s">
        <v>641</v>
      </c>
      <c r="B30" s="6" t="n">
        <v>-717</v>
      </c>
      <c r="C30" s="6" t="n">
        <v>-606</v>
      </c>
    </row>
    <row r="31" spans="1:3">
      <c r="A31" s="4" t="s">
        <v>646</v>
      </c>
      <c r="B31" s="7" t="n">
        <v>-2430</v>
      </c>
      <c r="C31" s="7" t="n">
        <v>-13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66</v>
      </c>
    </row>
    <row r="3" spans="1:3">
      <c r="A3" s="3" t="s">
        <v>141</v>
      </c>
    </row>
    <row r="4" spans="1:3">
      <c r="A4" s="4" t="s">
        <v>98</v>
      </c>
      <c r="B4" s="7" t="n">
        <v>4148</v>
      </c>
      <c r="C4" s="7" t="n">
        <v>-14142</v>
      </c>
    </row>
    <row r="5" spans="1:3">
      <c r="A5" s="3" t="s">
        <v>142</v>
      </c>
    </row>
    <row r="6" spans="1:3">
      <c r="A6" s="4" t="s">
        <v>143</v>
      </c>
      <c r="B6" s="6" t="n">
        <v>6265</v>
      </c>
      <c r="C6" s="6" t="n">
        <v>7536</v>
      </c>
    </row>
    <row r="7" spans="1:3">
      <c r="A7" s="4" t="s">
        <v>144</v>
      </c>
      <c r="B7" s="6" t="n">
        <v>1225</v>
      </c>
      <c r="C7" s="6" t="n">
        <v>5620</v>
      </c>
    </row>
    <row r="8" spans="1:3">
      <c r="A8" s="4" t="s">
        <v>91</v>
      </c>
      <c r="B8" s="6" t="n">
        <v>-2295</v>
      </c>
      <c r="C8" s="6" t="n">
        <v>-583</v>
      </c>
    </row>
    <row r="9" spans="1:3">
      <c r="A9" s="4" t="s">
        <v>145</v>
      </c>
      <c r="B9" s="6" t="n">
        <v>-116</v>
      </c>
      <c r="C9" s="6" t="n">
        <v>-3</v>
      </c>
    </row>
    <row r="10" spans="1:3">
      <c r="A10" s="4" t="s">
        <v>146</v>
      </c>
      <c r="B10" s="6" t="n">
        <v>434</v>
      </c>
      <c r="C10" s="6" t="n">
        <v>-52</v>
      </c>
    </row>
    <row r="11" spans="1:3">
      <c r="A11" s="4" t="s">
        <v>147</v>
      </c>
      <c r="B11" s="6" t="n">
        <v>-11442</v>
      </c>
    </row>
    <row r="12" spans="1:3">
      <c r="A12" s="4" t="s">
        <v>148</v>
      </c>
      <c r="B12" s="6" t="n">
        <v>3678</v>
      </c>
      <c r="C12" s="6" t="n">
        <v>13</v>
      </c>
    </row>
    <row r="13" spans="1:3">
      <c r="A13" s="4" t="s">
        <v>149</v>
      </c>
      <c r="B13" s="6" t="n">
        <v>-11442</v>
      </c>
    </row>
    <row r="14" spans="1:3">
      <c r="A14" s="4" t="s">
        <v>150</v>
      </c>
      <c r="B14" s="6" t="n">
        <v>457</v>
      </c>
      <c r="C14" s="6" t="n">
        <v>1868</v>
      </c>
    </row>
    <row r="15" spans="1:3">
      <c r="A15" s="4" t="s">
        <v>151</v>
      </c>
      <c r="B15" s="6" t="n">
        <v>329</v>
      </c>
      <c r="C15" s="6" t="n">
        <v>-109</v>
      </c>
    </row>
    <row r="16" spans="1:3">
      <c r="A16" s="4" t="s">
        <v>152</v>
      </c>
      <c r="B16" s="6" t="n">
        <v>-135</v>
      </c>
      <c r="C16" s="6" t="n">
        <v>75</v>
      </c>
    </row>
    <row r="17" spans="1:3">
      <c r="A17" s="4" t="s">
        <v>153</v>
      </c>
      <c r="B17" s="6" t="n">
        <v>820</v>
      </c>
      <c r="C17" s="6" t="n">
        <v>336</v>
      </c>
    </row>
    <row r="18" spans="1:3">
      <c r="A18" s="4" t="s">
        <v>154</v>
      </c>
      <c r="B18" s="6" t="n">
        <v>-1680</v>
      </c>
      <c r="C18" s="6" t="n">
        <v>-3054</v>
      </c>
    </row>
    <row r="19" spans="1:3">
      <c r="A19" s="4" t="s">
        <v>155</v>
      </c>
      <c r="B19" s="6" t="n">
        <v>2521</v>
      </c>
      <c r="C19" s="6" t="n">
        <v>-1645</v>
      </c>
    </row>
    <row r="20" spans="1:3">
      <c r="A20" s="3" t="s">
        <v>156</v>
      </c>
    </row>
    <row r="21" spans="1:3">
      <c r="A21" s="4" t="s">
        <v>157</v>
      </c>
      <c r="B21" s="6" t="n">
        <v>16828</v>
      </c>
      <c r="C21" s="6" t="n">
        <v>1369</v>
      </c>
    </row>
    <row r="22" spans="1:3">
      <c r="A22" s="4" t="s">
        <v>158</v>
      </c>
      <c r="B22" s="6" t="n">
        <v>-6439</v>
      </c>
      <c r="C22" s="6" t="n">
        <v>-105</v>
      </c>
    </row>
    <row r="23" spans="1:3">
      <c r="A23" s="4" t="s">
        <v>159</v>
      </c>
      <c r="B23" s="6" t="n">
        <v>-685</v>
      </c>
      <c r="C23" s="6" t="n">
        <v>-436</v>
      </c>
    </row>
    <row r="24" spans="1:3">
      <c r="A24" s="4" t="s">
        <v>160</v>
      </c>
      <c r="B24" s="6" t="n">
        <v>17804</v>
      </c>
      <c r="C24" s="6" t="n">
        <v>3</v>
      </c>
    </row>
    <row r="25" spans="1:3">
      <c r="A25" s="4" t="s">
        <v>161</v>
      </c>
      <c r="B25" s="6" t="n">
        <v>-4195</v>
      </c>
      <c r="C25" s="6" t="n">
        <v>-2682</v>
      </c>
    </row>
    <row r="26" spans="1:3">
      <c r="A26" s="4" t="s">
        <v>162</v>
      </c>
      <c r="B26" s="6" t="n">
        <v>264</v>
      </c>
      <c r="C26" s="6" t="n">
        <v>54</v>
      </c>
    </row>
    <row r="27" spans="1:3">
      <c r="A27" s="4" t="s">
        <v>163</v>
      </c>
      <c r="B27" s="6" t="n">
        <v>23577</v>
      </c>
      <c r="C27" s="6" t="n">
        <v>-1797</v>
      </c>
    </row>
    <row r="28" spans="1:3">
      <c r="A28" s="3" t="s">
        <v>164</v>
      </c>
    </row>
    <row r="29" spans="1:3">
      <c r="A29" s="4" t="s">
        <v>165</v>
      </c>
      <c r="C29" s="6" t="n">
        <v>17475</v>
      </c>
    </row>
    <row r="30" spans="1:3">
      <c r="A30" s="4" t="s">
        <v>166</v>
      </c>
      <c r="B30" s="6" t="n">
        <v>-9232</v>
      </c>
      <c r="C30" s="6" t="n">
        <v>-12714</v>
      </c>
    </row>
    <row r="31" spans="1:3">
      <c r="A31" s="4" t="s">
        <v>167</v>
      </c>
      <c r="B31" s="6" t="n">
        <v>-1768</v>
      </c>
      <c r="C31" s="6" t="n">
        <v>-568</v>
      </c>
    </row>
    <row r="32" spans="1:3">
      <c r="A32" s="4" t="s">
        <v>154</v>
      </c>
      <c r="C32" s="6" t="n">
        <v>-87</v>
      </c>
    </row>
    <row r="33" spans="1:3">
      <c r="A33" s="4" t="s">
        <v>168</v>
      </c>
      <c r="B33" s="6" t="n">
        <v>-11000</v>
      </c>
      <c r="C33" s="6" t="n">
        <v>4106</v>
      </c>
    </row>
    <row r="34" spans="1:3">
      <c r="A34" s="4" t="s">
        <v>169</v>
      </c>
      <c r="B34" s="6" t="n">
        <v>15098</v>
      </c>
      <c r="C34" s="6" t="n">
        <v>664</v>
      </c>
    </row>
    <row r="35" spans="1:3">
      <c r="A35" s="4" t="s">
        <v>170</v>
      </c>
      <c r="B35" s="6" t="n">
        <v>21843</v>
      </c>
      <c r="C35" s="6" t="n">
        <v>29619</v>
      </c>
    </row>
    <row r="36" spans="1:3">
      <c r="A36" s="4" t="s">
        <v>171</v>
      </c>
      <c r="B36" s="6" t="n">
        <v>36941</v>
      </c>
      <c r="C36" s="6" t="n">
        <v>30283</v>
      </c>
    </row>
    <row r="37" spans="1:3">
      <c r="A37" s="3" t="s">
        <v>172</v>
      </c>
    </row>
    <row r="38" spans="1:3">
      <c r="A38" s="4" t="s">
        <v>173</v>
      </c>
      <c r="B38" s="6" t="n">
        <v>1144</v>
      </c>
      <c r="C38" s="6" t="n">
        <v>1933</v>
      </c>
    </row>
    <row r="39" spans="1:3">
      <c r="A39" s="4" t="s">
        <v>174</v>
      </c>
      <c r="B39" s="6" t="n">
        <v>158</v>
      </c>
      <c r="C39" s="6" t="n">
        <v>75</v>
      </c>
    </row>
    <row r="40" spans="1:3">
      <c r="A40" s="3" t="s">
        <v>175</v>
      </c>
    </row>
    <row r="41" spans="1:3">
      <c r="A41" s="4" t="s">
        <v>176</v>
      </c>
      <c r="B41" s="6" t="n">
        <v>-9685</v>
      </c>
      <c r="C41" s="6" t="n">
        <v>1443</v>
      </c>
    </row>
    <row r="42" spans="1:3">
      <c r="A42" s="4" t="s">
        <v>177</v>
      </c>
      <c r="B42" s="6" t="n">
        <v>1525</v>
      </c>
      <c r="C42" s="6" t="n">
        <v>3421</v>
      </c>
    </row>
    <row r="43" spans="1:3">
      <c r="A43" s="4" t="s">
        <v>178</v>
      </c>
      <c r="B43" s="6" t="n">
        <v>3082</v>
      </c>
    </row>
    <row r="44" spans="1:3">
      <c r="A44" s="4" t="s">
        <v>179</v>
      </c>
      <c r="B44" s="7" t="n">
        <v>17354</v>
      </c>
    </row>
    <row r="45" spans="1:3">
      <c r="A45" s="4" t="s">
        <v>180</v>
      </c>
      <c r="B45" s="4" t="s">
        <v>45</v>
      </c>
      <c r="C45" s="6" t="n">
        <v>159</v>
      </c>
    </row>
    <row r="46" spans="1:3">
      <c r="A46" s="4" t="s">
        <v>64</v>
      </c>
    </row>
    <row r="47" spans="1:3">
      <c r="A47" s="3" t="s">
        <v>142</v>
      </c>
    </row>
    <row r="48" spans="1:3">
      <c r="A48" s="4" t="s">
        <v>144</v>
      </c>
      <c r="B48" s="7" t="n">
        <v>5686</v>
      </c>
      <c r="C48" s="6" t="n">
        <v>5693</v>
      </c>
    </row>
    <row r="49" spans="1:3">
      <c r="A49" s="4" t="s">
        <v>181</v>
      </c>
      <c r="B49" s="7" t="n">
        <v>833</v>
      </c>
      <c r="C49" s="7" t="n">
        <v>8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2</v>
      </c>
      <c r="B1" s="2" t="s">
        <v>1</v>
      </c>
    </row>
    <row r="2" spans="1:3">
      <c r="B2" s="2" t="s">
        <v>2</v>
      </c>
      <c r="C2" s="2" t="s">
        <v>66</v>
      </c>
    </row>
    <row r="3" spans="1:3">
      <c r="A3" s="4" t="s">
        <v>638</v>
      </c>
    </row>
    <row r="4" spans="1:3">
      <c r="A4" s="3" t="s">
        <v>605</v>
      </c>
    </row>
    <row r="5" spans="1:3">
      <c r="A5" s="4" t="s">
        <v>653</v>
      </c>
      <c r="B5" s="7" t="n">
        <v>2295</v>
      </c>
      <c r="C5" s="7" t="n">
        <v>583</v>
      </c>
    </row>
    <row r="6" spans="1:3">
      <c r="A6" s="4" t="s">
        <v>654</v>
      </c>
      <c r="B6" s="6" t="n">
        <v>2295</v>
      </c>
      <c r="C6" s="6" t="n">
        <v>583</v>
      </c>
    </row>
    <row r="7" spans="1:3">
      <c r="A7" s="4" t="s">
        <v>655</v>
      </c>
    </row>
    <row r="8" spans="1:3">
      <c r="A8" s="3" t="s">
        <v>605</v>
      </c>
    </row>
    <row r="9" spans="1:3">
      <c r="A9" s="4" t="s">
        <v>656</v>
      </c>
      <c r="B9" s="6" t="n">
        <v>1129</v>
      </c>
      <c r="C9" s="6" t="n">
        <v>-969</v>
      </c>
    </row>
    <row r="10" spans="1:3">
      <c r="A10" s="4" t="s">
        <v>654</v>
      </c>
      <c r="B10" s="6" t="n">
        <v>1129</v>
      </c>
      <c r="C10" s="6" t="n">
        <v>-969</v>
      </c>
    </row>
    <row r="11" spans="1:3">
      <c r="A11" s="4" t="s">
        <v>657</v>
      </c>
    </row>
    <row r="12" spans="1:3">
      <c r="A12" s="3" t="s">
        <v>605</v>
      </c>
    </row>
    <row r="13" spans="1:3">
      <c r="A13" s="4" t="s">
        <v>656</v>
      </c>
      <c r="B13" s="6" t="n">
        <v>-424</v>
      </c>
      <c r="C13" s="6" t="n">
        <v>131</v>
      </c>
    </row>
    <row r="14" spans="1:3">
      <c r="A14" s="4" t="s">
        <v>653</v>
      </c>
      <c r="B14" s="6" t="n">
        <v>1101</v>
      </c>
      <c r="C14" s="6" t="n">
        <v>933</v>
      </c>
    </row>
    <row r="15" spans="1:3">
      <c r="A15" s="4" t="s">
        <v>654</v>
      </c>
      <c r="B15" s="7" t="n">
        <v>677</v>
      </c>
      <c r="C15" s="7" t="n">
        <v>10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30"/>
    <col customWidth="1" max="3" min="3" width="21"/>
  </cols>
  <sheetData>
    <row r="1" spans="1:3">
      <c r="A1" s="1" t="s">
        <v>658</v>
      </c>
      <c r="B1" s="2" t="s">
        <v>1</v>
      </c>
    </row>
    <row r="2" spans="1:3">
      <c r="B2" s="2" t="s">
        <v>560</v>
      </c>
      <c r="C2" s="2" t="s">
        <v>428</v>
      </c>
    </row>
    <row r="3" spans="1:3">
      <c r="A3" s="4" t="s">
        <v>659</v>
      </c>
    </row>
    <row r="4" spans="1:3">
      <c r="A4" s="3" t="s">
        <v>660</v>
      </c>
    </row>
    <row r="5" spans="1:3">
      <c r="A5" s="4" t="s">
        <v>661</v>
      </c>
      <c r="B5" s="6" t="n">
        <v>11</v>
      </c>
    </row>
    <row r="6" spans="1:3">
      <c r="A6" s="4" t="s">
        <v>662</v>
      </c>
      <c r="B6" s="7" t="n">
        <v>13800</v>
      </c>
      <c r="C6" s="7" t="n">
        <v>13000</v>
      </c>
    </row>
    <row r="7" spans="1:3">
      <c r="A7" s="4" t="s">
        <v>663</v>
      </c>
      <c r="B7" s="6" t="n">
        <v>1000</v>
      </c>
    </row>
    <row r="8" spans="1:3">
      <c r="A8" s="4" t="s">
        <v>664</v>
      </c>
      <c r="B8" s="6" t="n">
        <v>10500</v>
      </c>
      <c r="C8" s="6" t="n">
        <v>10800</v>
      </c>
    </row>
    <row r="9" spans="1:3">
      <c r="A9" s="4" t="s">
        <v>665</v>
      </c>
      <c r="B9" s="6" t="n">
        <v>17800</v>
      </c>
      <c r="C9" s="6" t="n">
        <v>16400</v>
      </c>
    </row>
    <row r="10" spans="1:3">
      <c r="A10" s="4" t="s">
        <v>666</v>
      </c>
      <c r="B10" s="6" t="n">
        <v>490843</v>
      </c>
      <c r="C10" s="6" t="n">
        <v>490843</v>
      </c>
    </row>
    <row r="11" spans="1:3">
      <c r="A11" s="4" t="s">
        <v>667</v>
      </c>
      <c r="B11" s="7" t="n">
        <v>385</v>
      </c>
      <c r="C11" s="6" t="n">
        <v>451</v>
      </c>
    </row>
    <row r="12" spans="1:3">
      <c r="A12" s="4" t="s">
        <v>668</v>
      </c>
    </row>
    <row r="13" spans="1:3">
      <c r="A13" s="3" t="s">
        <v>660</v>
      </c>
    </row>
    <row r="14" spans="1:3">
      <c r="A14" s="4" t="s">
        <v>669</v>
      </c>
      <c r="B14" s="4" t="s">
        <v>670</v>
      </c>
    </row>
    <row r="15" spans="1:3">
      <c r="A15" s="4" t="s">
        <v>671</v>
      </c>
      <c r="B15" s="4" t="s">
        <v>672</v>
      </c>
    </row>
    <row r="16" spans="1:3">
      <c r="A16" s="4" t="s">
        <v>666</v>
      </c>
      <c r="B16" s="7" t="n">
        <v>109599</v>
      </c>
      <c r="C16" s="6" t="n">
        <v>109599</v>
      </c>
    </row>
    <row r="17" spans="1:3">
      <c r="A17" s="4" t="s">
        <v>667</v>
      </c>
      <c r="B17" s="7" t="n">
        <v>4122</v>
      </c>
      <c r="C17" s="7" t="n">
        <v>42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0</v>
      </c>
    </row>
    <row r="2" spans="1:3">
      <c r="A2" s="4" t="s">
        <v>659</v>
      </c>
    </row>
    <row r="3" spans="1:3">
      <c r="A3" s="3" t="s">
        <v>674</v>
      </c>
    </row>
    <row r="4" spans="1:3">
      <c r="A4" s="4" t="s">
        <v>666</v>
      </c>
      <c r="B4" s="7" t="n">
        <v>490843</v>
      </c>
      <c r="C4" s="7" t="n">
        <v>490843</v>
      </c>
    </row>
    <row r="5" spans="1:3">
      <c r="A5" s="4" t="s">
        <v>667</v>
      </c>
      <c r="B5" s="6" t="n">
        <v>385</v>
      </c>
      <c r="C5" s="6" t="n">
        <v>451</v>
      </c>
    </row>
    <row r="6" spans="1:3">
      <c r="A6" s="4" t="s">
        <v>668</v>
      </c>
    </row>
    <row r="7" spans="1:3">
      <c r="A7" s="3" t="s">
        <v>674</v>
      </c>
    </row>
    <row r="8" spans="1:3">
      <c r="A8" s="4" t="s">
        <v>666</v>
      </c>
      <c r="B8" s="6" t="n">
        <v>109599</v>
      </c>
      <c r="C8" s="6" t="n">
        <v>109599</v>
      </c>
    </row>
    <row r="9" spans="1:3">
      <c r="A9" s="4" t="s">
        <v>667</v>
      </c>
      <c r="B9" s="6" t="n">
        <v>4122</v>
      </c>
      <c r="C9" s="6" t="n">
        <v>4227</v>
      </c>
    </row>
    <row r="10" spans="1:3">
      <c r="A10" s="4" t="s">
        <v>452</v>
      </c>
    </row>
    <row r="11" spans="1:3">
      <c r="A11" s="3" t="s">
        <v>674</v>
      </c>
    </row>
    <row r="12" spans="1:3">
      <c r="A12" s="4" t="s">
        <v>666</v>
      </c>
      <c r="B12" s="6" t="n">
        <v>1223</v>
      </c>
      <c r="C12" s="6" t="n">
        <v>1223</v>
      </c>
    </row>
    <row r="13" spans="1:3">
      <c r="A13" s="4" t="s">
        <v>667</v>
      </c>
      <c r="B13" s="7" t="n">
        <v>63</v>
      </c>
      <c r="C13" s="7" t="n">
        <v>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v>
      </c>
      <c r="C1" s="2" t="s">
        <v>30</v>
      </c>
    </row>
    <row r="2" spans="1:3">
      <c r="A2" s="3" t="s">
        <v>660</v>
      </c>
    </row>
    <row r="3" spans="1:3">
      <c r="A3" s="4" t="s">
        <v>676</v>
      </c>
      <c r="B3" s="7" t="n">
        <v>43609</v>
      </c>
      <c r="C3" s="7" t="n">
        <v>40033</v>
      </c>
    </row>
    <row r="4" spans="1:3">
      <c r="A4" s="4" t="s">
        <v>677</v>
      </c>
      <c r="B4" s="6" t="n">
        <v>162183</v>
      </c>
      <c r="C4" s="6" t="n">
        <v>174961</v>
      </c>
    </row>
    <row r="5" spans="1:3">
      <c r="A5" s="4" t="s">
        <v>678</v>
      </c>
      <c r="B5" s="6" t="n">
        <v>166964</v>
      </c>
      <c r="C5" s="6" t="n">
        <v>177786</v>
      </c>
    </row>
    <row r="6" spans="1:3">
      <c r="A6" s="4" t="s">
        <v>194</v>
      </c>
      <c r="B6" s="6" t="n">
        <v>22199</v>
      </c>
      <c r="C6" s="6" t="n">
        <v>25251</v>
      </c>
    </row>
    <row r="7" spans="1:3">
      <c r="A7" s="4" t="s">
        <v>679</v>
      </c>
      <c r="B7" s="6" t="n">
        <v>394955</v>
      </c>
      <c r="C7" s="6" t="n">
        <v>418031</v>
      </c>
    </row>
    <row r="8" spans="1:3">
      <c r="A8" s="4" t="s">
        <v>680</v>
      </c>
    </row>
    <row r="9" spans="1:3">
      <c r="A9" s="3" t="s">
        <v>660</v>
      </c>
    </row>
    <row r="10" spans="1:3">
      <c r="A10" s="4" t="s">
        <v>676</v>
      </c>
      <c r="B10" s="6" t="n">
        <v>4700</v>
      </c>
      <c r="C10" s="6" t="n">
        <v>4697</v>
      </c>
    </row>
    <row r="11" spans="1:3">
      <c r="A11" s="4" t="s">
        <v>677</v>
      </c>
      <c r="B11" s="6" t="n">
        <v>150852</v>
      </c>
      <c r="C11" s="6" t="n">
        <v>160876</v>
      </c>
    </row>
    <row r="12" spans="1:3">
      <c r="A12" s="4" t="s">
        <v>679</v>
      </c>
      <c r="B12" s="6" t="n">
        <v>155552</v>
      </c>
      <c r="C12" s="6" t="n">
        <v>165573</v>
      </c>
    </row>
    <row r="13" spans="1:3">
      <c r="A13" s="4" t="s">
        <v>681</v>
      </c>
    </row>
    <row r="14" spans="1:3">
      <c r="A14" s="3" t="s">
        <v>660</v>
      </c>
    </row>
    <row r="15" spans="1:3">
      <c r="A15" s="4" t="s">
        <v>676</v>
      </c>
      <c r="B15" s="6" t="n">
        <v>16453</v>
      </c>
      <c r="C15" s="6" t="n">
        <v>12344</v>
      </c>
    </row>
    <row r="16" spans="1:3">
      <c r="A16" s="4" t="s">
        <v>677</v>
      </c>
      <c r="B16" s="6" t="n">
        <v>11331</v>
      </c>
      <c r="C16" s="6" t="n">
        <v>14085</v>
      </c>
    </row>
    <row r="17" spans="1:3">
      <c r="A17" s="4" t="s">
        <v>194</v>
      </c>
      <c r="B17" s="6" t="n">
        <v>3335</v>
      </c>
      <c r="C17" s="6" t="n">
        <v>6417</v>
      </c>
    </row>
    <row r="18" spans="1:3">
      <c r="A18" s="4" t="s">
        <v>679</v>
      </c>
      <c r="B18" s="6" t="n">
        <v>31119</v>
      </c>
      <c r="C18" s="6" t="n">
        <v>32846</v>
      </c>
    </row>
    <row r="19" spans="1:3">
      <c r="A19" s="4" t="s">
        <v>64</v>
      </c>
    </row>
    <row r="20" spans="1:3">
      <c r="A20" s="3" t="s">
        <v>660</v>
      </c>
    </row>
    <row r="21" spans="1:3">
      <c r="A21" s="4" t="s">
        <v>676</v>
      </c>
      <c r="B21" s="6" t="n">
        <v>22456</v>
      </c>
      <c r="C21" s="6" t="n">
        <v>22992</v>
      </c>
    </row>
    <row r="22" spans="1:3">
      <c r="A22" s="4" t="s">
        <v>678</v>
      </c>
      <c r="B22" s="6" t="n">
        <v>166964</v>
      </c>
      <c r="C22" s="6" t="n">
        <v>177786</v>
      </c>
    </row>
    <row r="23" spans="1:3">
      <c r="A23" s="4" t="s">
        <v>194</v>
      </c>
      <c r="B23" s="6" t="n">
        <v>18864</v>
      </c>
      <c r="C23" s="6" t="n">
        <v>18834</v>
      </c>
    </row>
    <row r="24" spans="1:3">
      <c r="A24" s="4" t="s">
        <v>679</v>
      </c>
      <c r="B24" s="7" t="n">
        <v>208284</v>
      </c>
      <c r="C24" s="7" t="n">
        <v>21961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82</v>
      </c>
      <c r="B1" s="2" t="s">
        <v>1</v>
      </c>
    </row>
    <row r="2" spans="1:3">
      <c r="B2" s="2" t="s">
        <v>2</v>
      </c>
      <c r="C2" s="2" t="s">
        <v>66</v>
      </c>
    </row>
    <row r="3" spans="1:3">
      <c r="A3" s="3" t="s">
        <v>216</v>
      </c>
    </row>
    <row r="4" spans="1:3">
      <c r="A4" s="4" t="s">
        <v>683</v>
      </c>
      <c r="B4" s="10" t="n">
        <v>0.1</v>
      </c>
      <c r="C4" s="10"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84</v>
      </c>
      <c r="B1" s="2" t="s">
        <v>594</v>
      </c>
    </row>
    <row r="2" spans="1:2">
      <c r="A2" s="3" t="s">
        <v>216</v>
      </c>
    </row>
    <row r="3" spans="1:2">
      <c r="A3" s="6" t="n">
        <v>2016</v>
      </c>
      <c r="B3" s="7" t="n">
        <v>166</v>
      </c>
    </row>
    <row r="4" spans="1:2">
      <c r="A4" s="6" t="n">
        <v>2017</v>
      </c>
      <c r="B4" s="6" t="n">
        <v>230</v>
      </c>
    </row>
    <row r="5" spans="1:2">
      <c r="A5" s="6" t="n">
        <v>2018</v>
      </c>
      <c r="B5" s="6" t="n">
        <v>243</v>
      </c>
    </row>
    <row r="6" spans="1:2">
      <c r="A6" s="6" t="n">
        <v>2019</v>
      </c>
      <c r="B6" s="6" t="n">
        <v>257</v>
      </c>
    </row>
    <row r="7" spans="1:2">
      <c r="A7" s="6" t="n">
        <v>2020</v>
      </c>
      <c r="B7" s="6" t="n">
        <v>172</v>
      </c>
    </row>
    <row r="8" spans="1:2">
      <c r="A8" s="4" t="s">
        <v>540</v>
      </c>
      <c r="B8" s="6" t="n">
        <v>433</v>
      </c>
    </row>
    <row r="9" spans="1:2">
      <c r="A9" s="4" t="s">
        <v>685</v>
      </c>
      <c r="B9" s="7" t="n">
        <v>15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686</v>
      </c>
      <c r="B1" s="2" t="s">
        <v>423</v>
      </c>
      <c r="C1" s="2" t="s">
        <v>687</v>
      </c>
      <c r="D1" s="2" t="s">
        <v>1</v>
      </c>
    </row>
    <row r="2" spans="1:5">
      <c r="B2" s="2" t="s">
        <v>3</v>
      </c>
      <c r="C2" s="2" t="s">
        <v>458</v>
      </c>
      <c r="D2" s="2" t="s">
        <v>2</v>
      </c>
      <c r="E2" s="2" t="s">
        <v>66</v>
      </c>
    </row>
    <row r="3" spans="1:5">
      <c r="A3" s="3" t="s">
        <v>688</v>
      </c>
    </row>
    <row r="4" spans="1:5">
      <c r="A4" s="4" t="s">
        <v>689</v>
      </c>
      <c r="D4" s="6" t="n">
        <v>410000</v>
      </c>
      <c r="E4" s="6" t="n">
        <v>410000</v>
      </c>
    </row>
    <row r="5" spans="1:5">
      <c r="A5" s="4" t="s">
        <v>690</v>
      </c>
      <c r="D5" s="6" t="n">
        <v>350758</v>
      </c>
      <c r="E5" s="6" t="n">
        <v>297780</v>
      </c>
    </row>
    <row r="6" spans="1:5">
      <c r="A6" s="4" t="s">
        <v>691</v>
      </c>
      <c r="D6" s="6" t="n">
        <v>8219</v>
      </c>
      <c r="E6" s="6" t="n">
        <v>10417</v>
      </c>
    </row>
    <row r="7" spans="1:5">
      <c r="A7" s="4" t="s">
        <v>692</v>
      </c>
      <c r="D7" s="6" t="n">
        <v>9468</v>
      </c>
      <c r="E7" s="6" t="n">
        <v>31250</v>
      </c>
    </row>
    <row r="8" spans="1:5">
      <c r="A8" s="4" t="s">
        <v>693</v>
      </c>
      <c r="D8" s="6" t="n">
        <v>24211</v>
      </c>
      <c r="E8" s="6" t="n">
        <v>60211</v>
      </c>
    </row>
    <row r="9" spans="1:5">
      <c r="A9" s="4" t="s">
        <v>694</v>
      </c>
      <c r="D9" s="6" t="n">
        <v>600000</v>
      </c>
    </row>
    <row r="10" spans="1:5">
      <c r="A10" s="4" t="s">
        <v>695</v>
      </c>
      <c r="D10" s="6" t="n">
        <v>100000</v>
      </c>
    </row>
    <row r="11" spans="1:5">
      <c r="A11" s="4" t="s">
        <v>696</v>
      </c>
      <c r="D11" s="8" t="n">
        <v>14.64</v>
      </c>
    </row>
    <row r="12" spans="1:5">
      <c r="A12" s="4" t="s">
        <v>697</v>
      </c>
      <c r="D12" s="8" t="n">
        <v>18.62</v>
      </c>
    </row>
    <row r="13" spans="1:5">
      <c r="A13" s="4" t="s">
        <v>698</v>
      </c>
      <c r="D13" s="4" t="s">
        <v>699</v>
      </c>
    </row>
    <row r="14" spans="1:5">
      <c r="A14" s="4" t="s">
        <v>700</v>
      </c>
    </row>
    <row r="15" spans="1:5">
      <c r="A15" s="3" t="s">
        <v>688</v>
      </c>
    </row>
    <row r="16" spans="1:5">
      <c r="A16" s="4" t="s">
        <v>695</v>
      </c>
      <c r="B16" s="6" t="n">
        <v>200000</v>
      </c>
    </row>
    <row r="17" spans="1:5">
      <c r="A17" s="4" t="s">
        <v>696</v>
      </c>
      <c r="C17" s="8" t="n">
        <v>16.22</v>
      </c>
    </row>
    <row r="18" spans="1:5">
      <c r="A18" s="4" t="s">
        <v>701</v>
      </c>
    </row>
    <row r="19" spans="1:5">
      <c r="A19" s="3" t="s">
        <v>688</v>
      </c>
    </row>
    <row r="20" spans="1:5">
      <c r="A20" s="4" t="s">
        <v>348</v>
      </c>
      <c r="D20" s="4" t="s">
        <v>349</v>
      </c>
    </row>
    <row r="21" spans="1:5">
      <c r="A21" s="4" t="s">
        <v>350</v>
      </c>
      <c r="D21" s="4" t="s">
        <v>351</v>
      </c>
    </row>
    <row r="22" spans="1:5">
      <c r="A22" s="4" t="s">
        <v>702</v>
      </c>
    </row>
    <row r="23" spans="1:5">
      <c r="A23" s="3" t="s">
        <v>688</v>
      </c>
    </row>
    <row r="24" spans="1:5">
      <c r="A24" s="4" t="s">
        <v>348</v>
      </c>
      <c r="D24" s="4" t="s">
        <v>349</v>
      </c>
    </row>
    <row r="25" spans="1:5">
      <c r="A25" s="4" t="s">
        <v>350</v>
      </c>
      <c r="D25" s="4" t="s">
        <v>351</v>
      </c>
    </row>
    <row r="26" spans="1:5">
      <c r="A26" s="4" t="s">
        <v>601</v>
      </c>
    </row>
    <row r="27" spans="1:5">
      <c r="A27" s="3" t="s">
        <v>688</v>
      </c>
    </row>
    <row r="28" spans="1:5">
      <c r="A28" s="4" t="s">
        <v>698</v>
      </c>
      <c r="D28" s="4" t="s">
        <v>536</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3</v>
      </c>
      <c r="B1" s="2" t="s">
        <v>1</v>
      </c>
    </row>
    <row r="2" spans="1:3">
      <c r="B2" s="2" t="s">
        <v>2</v>
      </c>
      <c r="C2" s="2" t="s">
        <v>66</v>
      </c>
    </row>
    <row r="3" spans="1:3">
      <c r="A3" s="3" t="s">
        <v>220</v>
      </c>
    </row>
    <row r="4" spans="1:3">
      <c r="A4" s="4" t="s">
        <v>704</v>
      </c>
      <c r="B4" s="7" t="n">
        <v>16522</v>
      </c>
      <c r="C4" s="7" t="n">
        <v>84</v>
      </c>
    </row>
    <row r="5" spans="1:3">
      <c r="A5" s="4" t="s">
        <v>705</v>
      </c>
      <c r="B5" s="6" t="n">
        <v>83</v>
      </c>
      <c r="C5" s="6" t="n">
        <v>78</v>
      </c>
    </row>
    <row r="6" spans="1:3">
      <c r="A6" s="4" t="s">
        <v>706</v>
      </c>
      <c r="B6" s="7" t="n">
        <v>16605</v>
      </c>
      <c r="C6" s="7" t="n">
        <v>162</v>
      </c>
    </row>
    <row r="7" spans="1:3">
      <c r="A7" s="4" t="s">
        <v>707</v>
      </c>
      <c r="B7" s="6" t="n">
        <v>6523</v>
      </c>
      <c r="C7" s="6" t="n">
        <v>7213</v>
      </c>
    </row>
    <row r="8" spans="1:3">
      <c r="A8" s="4" t="s">
        <v>708</v>
      </c>
      <c r="B8" s="6" t="n">
        <v>359</v>
      </c>
      <c r="C8" s="4" t="s">
        <v>45</v>
      </c>
    </row>
    <row r="9" spans="1:3">
      <c r="A9" s="4" t="s">
        <v>709</v>
      </c>
      <c r="B9" s="6" t="n">
        <v>6882</v>
      </c>
      <c r="C9" s="6" t="n">
        <v>72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0</v>
      </c>
      <c r="B1" s="2" t="s">
        <v>2</v>
      </c>
      <c r="C1" s="2" t="s">
        <v>30</v>
      </c>
    </row>
    <row r="2" spans="1:3">
      <c r="A2" s="3" t="s">
        <v>711</v>
      </c>
    </row>
    <row r="3" spans="1:3">
      <c r="A3" s="4" t="s">
        <v>712</v>
      </c>
      <c r="B3" s="7" t="n">
        <v>167594</v>
      </c>
      <c r="C3" s="7" t="n">
        <v>180051</v>
      </c>
    </row>
    <row r="4" spans="1:3">
      <c r="A4" s="4" t="s">
        <v>713</v>
      </c>
    </row>
    <row r="5" spans="1:3">
      <c r="A5" s="3" t="s">
        <v>711</v>
      </c>
    </row>
    <row r="6" spans="1:3">
      <c r="A6" s="4" t="s">
        <v>712</v>
      </c>
      <c r="B6" s="6" t="n">
        <v>163673</v>
      </c>
      <c r="C6" s="6" t="n">
        <v>176070</v>
      </c>
    </row>
    <row r="7" spans="1:3">
      <c r="A7" s="4" t="s">
        <v>714</v>
      </c>
    </row>
    <row r="8" spans="1:3">
      <c r="A8" s="3" t="s">
        <v>711</v>
      </c>
    </row>
    <row r="9" spans="1:3">
      <c r="A9" s="4" t="s">
        <v>712</v>
      </c>
      <c r="B9" s="6" t="n">
        <v>3846</v>
      </c>
      <c r="C9" s="6" t="n">
        <v>3950</v>
      </c>
    </row>
    <row r="10" spans="1:3">
      <c r="A10" s="4" t="s">
        <v>702</v>
      </c>
    </row>
    <row r="11" spans="1:3">
      <c r="A11" s="3" t="s">
        <v>711</v>
      </c>
    </row>
    <row r="12" spans="1:3">
      <c r="A12" s="4" t="s">
        <v>712</v>
      </c>
      <c r="B12" s="7" t="n">
        <v>75</v>
      </c>
      <c r="C12" s="7" t="n">
        <v>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5</v>
      </c>
      <c r="B1" s="2" t="s">
        <v>1</v>
      </c>
    </row>
    <row r="2" spans="1:3">
      <c r="B2" s="2" t="s">
        <v>2</v>
      </c>
      <c r="C2" s="2" t="s">
        <v>66</v>
      </c>
    </row>
    <row r="3" spans="1:3">
      <c r="A3" s="3" t="s">
        <v>716</v>
      </c>
    </row>
    <row r="4" spans="1:3">
      <c r="A4" s="4" t="s">
        <v>717</v>
      </c>
      <c r="B4" s="7" t="n">
        <v>3812</v>
      </c>
      <c r="C4" s="7" t="n">
        <v>1914</v>
      </c>
    </row>
    <row r="5" spans="1:3">
      <c r="A5" s="4" t="s">
        <v>116</v>
      </c>
      <c r="B5" s="6" t="n">
        <v>-2055</v>
      </c>
      <c r="C5" s="6" t="n">
        <v>-471</v>
      </c>
    </row>
    <row r="6" spans="1:3">
      <c r="A6" s="4" t="s">
        <v>117</v>
      </c>
      <c r="B6" s="6" t="n">
        <v>-11442</v>
      </c>
    </row>
    <row r="7" spans="1:3">
      <c r="A7" s="3" t="s">
        <v>718</v>
      </c>
    </row>
    <row r="8" spans="1:3">
      <c r="A8" s="4" t="s">
        <v>719</v>
      </c>
      <c r="B8" s="6" t="n">
        <v>61209</v>
      </c>
      <c r="C8" s="6" t="n">
        <v>50129</v>
      </c>
    </row>
    <row r="9" spans="1:3">
      <c r="A9" s="4" t="s">
        <v>720</v>
      </c>
      <c r="B9" s="6" t="n">
        <v>-9685</v>
      </c>
      <c r="C9" s="6" t="n">
        <v>1443</v>
      </c>
    </row>
    <row r="10" spans="1:3">
      <c r="A10" s="4" t="s">
        <v>721</v>
      </c>
      <c r="B10" s="6" t="n">
        <v>-9685</v>
      </c>
      <c r="C10" s="6" t="n">
        <v>1443</v>
      </c>
    </row>
    <row r="11" spans="1:3">
      <c r="A11" s="4" t="s">
        <v>722</v>
      </c>
      <c r="B11" s="6" t="n">
        <v>51524</v>
      </c>
      <c r="C11" s="6" t="n">
        <v>51572</v>
      </c>
    </row>
    <row r="12" spans="1:3">
      <c r="A12" s="4" t="s">
        <v>723</v>
      </c>
    </row>
    <row r="13" spans="1:3">
      <c r="A13" s="3" t="s">
        <v>716</v>
      </c>
    </row>
    <row r="14" spans="1:3">
      <c r="A14" s="4" t="s">
        <v>719</v>
      </c>
      <c r="B14" s="6" t="n">
        <v>64322</v>
      </c>
      <c r="C14" s="6" t="n">
        <v>50761</v>
      </c>
    </row>
    <row r="15" spans="1:3">
      <c r="A15" s="4" t="s">
        <v>717</v>
      </c>
      <c r="B15" s="6" t="n">
        <v>3791</v>
      </c>
      <c r="C15" s="6" t="n">
        <v>2046</v>
      </c>
    </row>
    <row r="16" spans="1:3">
      <c r="A16" s="4" t="s">
        <v>116</v>
      </c>
      <c r="B16" s="6" t="n">
        <v>-2055</v>
      </c>
      <c r="C16" s="6" t="n">
        <v>-471</v>
      </c>
    </row>
    <row r="17" spans="1:3">
      <c r="A17" s="4" t="s">
        <v>117</v>
      </c>
      <c r="B17" s="6" t="n">
        <v>-11442</v>
      </c>
    </row>
    <row r="18" spans="1:3">
      <c r="A18" s="4" t="s">
        <v>722</v>
      </c>
      <c r="B18" s="6" t="n">
        <v>54616</v>
      </c>
      <c r="C18" s="6" t="n">
        <v>52336</v>
      </c>
    </row>
    <row r="19" spans="1:3">
      <c r="A19" s="3" t="s">
        <v>718</v>
      </c>
    </row>
    <row r="20" spans="1:3">
      <c r="A20" s="4" t="s">
        <v>724</v>
      </c>
      <c r="B20" s="6" t="n">
        <v>-9706</v>
      </c>
    </row>
    <row r="21" spans="1:3">
      <c r="A21" s="4" t="s">
        <v>720</v>
      </c>
      <c r="C21" s="6" t="n">
        <v>1575</v>
      </c>
    </row>
    <row r="22" spans="1:3">
      <c r="A22" s="4" t="s">
        <v>725</v>
      </c>
    </row>
    <row r="23" spans="1:3">
      <c r="A23" s="3" t="s">
        <v>716</v>
      </c>
    </row>
    <row r="24" spans="1:3">
      <c r="A24" s="4" t="s">
        <v>717</v>
      </c>
      <c r="B24" s="6" t="n">
        <v>21</v>
      </c>
      <c r="C24" s="6" t="n">
        <v>-132</v>
      </c>
    </row>
    <row r="25" spans="1:3">
      <c r="A25" s="3" t="s">
        <v>718</v>
      </c>
    </row>
    <row r="26" spans="1:3">
      <c r="A26" s="4" t="s">
        <v>719</v>
      </c>
      <c r="B26" s="6" t="n">
        <v>3113</v>
      </c>
      <c r="C26" s="6" t="n">
        <v>-632</v>
      </c>
    </row>
    <row r="27" spans="1:3">
      <c r="A27" s="4" t="s">
        <v>720</v>
      </c>
      <c r="B27" s="6" t="n">
        <v>-21</v>
      </c>
      <c r="C27" s="6" t="n">
        <v>132</v>
      </c>
    </row>
    <row r="28" spans="1:3">
      <c r="A28" s="4" t="s">
        <v>722</v>
      </c>
      <c r="B28" s="7" t="n">
        <v>3092</v>
      </c>
      <c r="C28" s="7" t="n">
        <v>-7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26</v>
      </c>
      <c r="B1" s="2" t="s">
        <v>1</v>
      </c>
    </row>
    <row r="2" spans="1:5">
      <c r="B2" s="2" t="s">
        <v>2</v>
      </c>
      <c r="C2" s="2" t="s">
        <v>66</v>
      </c>
      <c r="D2" s="2" t="s">
        <v>30</v>
      </c>
      <c r="E2" s="2" t="s">
        <v>353</v>
      </c>
    </row>
    <row r="3" spans="1:5">
      <c r="A3" s="3" t="s">
        <v>727</v>
      </c>
    </row>
    <row r="4" spans="1:5">
      <c r="A4" s="4" t="s">
        <v>728</v>
      </c>
      <c r="B4" s="6" t="n">
        <v>375134</v>
      </c>
    </row>
    <row r="5" spans="1:5">
      <c r="A5" s="4" t="s">
        <v>729</v>
      </c>
      <c r="B5" s="7" t="n">
        <v>800000</v>
      </c>
      <c r="C5" s="7" t="n">
        <v>300000</v>
      </c>
    </row>
    <row r="6" spans="1:5">
      <c r="A6" s="4" t="s">
        <v>730</v>
      </c>
    </row>
    <row r="7" spans="1:5">
      <c r="A7" s="3" t="s">
        <v>727</v>
      </c>
    </row>
    <row r="8" spans="1:5">
      <c r="A8" s="4" t="s">
        <v>731</v>
      </c>
      <c r="B8" s="6" t="n">
        <v>416211</v>
      </c>
      <c r="D8" s="6" t="n">
        <v>416211</v>
      </c>
      <c r="E8" s="6" t="n">
        <v>412100</v>
      </c>
    </row>
    <row r="9" spans="1:5">
      <c r="A9" s="4" t="s">
        <v>732</v>
      </c>
    </row>
    <row r="10" spans="1:5">
      <c r="A10" s="3" t="s">
        <v>727</v>
      </c>
    </row>
    <row r="11" spans="1:5">
      <c r="A11" s="4" t="s">
        <v>728</v>
      </c>
      <c r="B11" s="6" t="n">
        <v>10994</v>
      </c>
    </row>
    <row r="12" spans="1:5">
      <c r="A12" s="4" t="s">
        <v>729</v>
      </c>
      <c r="B12" s="7" t="n">
        <v>18741</v>
      </c>
      <c r="C12" s="7" t="n">
        <v>44630</v>
      </c>
    </row>
    <row r="13" spans="1:5">
      <c r="A13" s="4" t="s">
        <v>733</v>
      </c>
    </row>
    <row r="14" spans="1:5">
      <c r="A14" s="3" t="s">
        <v>727</v>
      </c>
    </row>
    <row r="15" spans="1:5">
      <c r="A15" s="4" t="s">
        <v>734</v>
      </c>
      <c r="B15" s="6" t="n">
        <v>1130000</v>
      </c>
    </row>
    <row r="16" spans="1:5">
      <c r="A16" s="4" t="s">
        <v>735</v>
      </c>
      <c r="B16" s="4" t="s">
        <v>45</v>
      </c>
      <c r="C16" s="4" t="s">
        <v>45</v>
      </c>
    </row>
    <row r="17" spans="1:5">
      <c r="A17" s="4" t="s">
        <v>736</v>
      </c>
      <c r="B17" s="6" t="n">
        <v>423123</v>
      </c>
    </row>
    <row r="18" spans="1:5">
      <c r="A18" s="4" t="s">
        <v>737</v>
      </c>
      <c r="B18" s="4" t="s">
        <v>431</v>
      </c>
    </row>
    <row r="19" spans="1:5">
      <c r="A19" s="4" t="s">
        <v>729</v>
      </c>
      <c r="B19" s="7" t="n">
        <v>60000</v>
      </c>
    </row>
    <row r="20" spans="1:5">
      <c r="A20" s="4" t="s">
        <v>738</v>
      </c>
    </row>
    <row r="21" spans="1:5">
      <c r="A21" s="3" t="s">
        <v>727</v>
      </c>
    </row>
    <row r="22" spans="1:5">
      <c r="A22" s="4" t="s">
        <v>729</v>
      </c>
      <c r="B22" s="6" t="n">
        <v>20000</v>
      </c>
    </row>
    <row r="23" spans="1:5">
      <c r="A23" s="4" t="s">
        <v>739</v>
      </c>
    </row>
    <row r="24" spans="1:5">
      <c r="A24" s="3" t="s">
        <v>727</v>
      </c>
    </row>
    <row r="25" spans="1:5">
      <c r="A25" s="4" t="s">
        <v>729</v>
      </c>
      <c r="B25" s="6" t="n">
        <v>15000</v>
      </c>
    </row>
    <row r="26" spans="1:5">
      <c r="A26" s="4" t="s">
        <v>740</v>
      </c>
    </row>
    <row r="27" spans="1:5">
      <c r="A27" s="3" t="s">
        <v>727</v>
      </c>
    </row>
    <row r="28" spans="1:5">
      <c r="A28" s="4" t="s">
        <v>729</v>
      </c>
      <c r="B28" s="7" t="n">
        <v>1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1</v>
      </c>
      <c r="B1" s="2" t="s">
        <v>1</v>
      </c>
    </row>
    <row r="2" spans="1:3">
      <c r="B2" s="2" t="s">
        <v>2</v>
      </c>
      <c r="C2" s="2" t="s">
        <v>66</v>
      </c>
    </row>
    <row r="3" spans="1:3">
      <c r="A3" s="3" t="s">
        <v>742</v>
      </c>
    </row>
    <row r="4" spans="1:3">
      <c r="A4" s="4" t="s">
        <v>743</v>
      </c>
      <c r="B4" s="7" t="n">
        <v>857</v>
      </c>
      <c r="C4" s="7" t="n">
        <v>373</v>
      </c>
    </row>
    <row r="5" spans="1:3">
      <c r="A5" s="4" t="s">
        <v>744</v>
      </c>
    </row>
    <row r="6" spans="1:3">
      <c r="A6" s="3" t="s">
        <v>742</v>
      </c>
    </row>
    <row r="7" spans="1:3">
      <c r="A7" s="4" t="s">
        <v>743</v>
      </c>
      <c r="B7" s="6" t="n">
        <v>783</v>
      </c>
      <c r="C7" s="6" t="n">
        <v>299</v>
      </c>
    </row>
    <row r="8" spans="1:3">
      <c r="A8" s="4" t="s">
        <v>733</v>
      </c>
    </row>
    <row r="9" spans="1:3">
      <c r="A9" s="3" t="s">
        <v>742</v>
      </c>
    </row>
    <row r="10" spans="1:3">
      <c r="A10" s="4" t="s">
        <v>743</v>
      </c>
      <c r="B10" s="7" t="n">
        <v>74</v>
      </c>
      <c r="C10" s="7" t="n">
        <v>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r="1" spans="1:4">
      <c r="A1" s="1" t="s">
        <v>745</v>
      </c>
      <c r="B1" s="2" t="s">
        <v>1</v>
      </c>
      <c r="C1" s="2" t="s">
        <v>620</v>
      </c>
    </row>
    <row r="2" spans="1:4">
      <c r="B2" s="2" t="s">
        <v>2</v>
      </c>
      <c r="C2" s="2" t="s">
        <v>30</v>
      </c>
      <c r="D2" s="2" t="s">
        <v>353</v>
      </c>
    </row>
    <row r="3" spans="1:4">
      <c r="A3" s="3" t="s">
        <v>223</v>
      </c>
    </row>
    <row r="4" spans="1:4">
      <c r="A4" s="4" t="s">
        <v>746</v>
      </c>
      <c r="B4" s="6" t="n">
        <v>416</v>
      </c>
      <c r="C4" s="6" t="n">
        <v>416</v>
      </c>
    </row>
    <row r="5" spans="1:4">
      <c r="A5" s="4" t="s">
        <v>747</v>
      </c>
      <c r="B5" s="6" t="n">
        <v>416</v>
      </c>
      <c r="C5" s="6" t="n">
        <v>416</v>
      </c>
      <c r="D5" s="6" t="n">
        <v>416</v>
      </c>
    </row>
    <row r="6" spans="1:4">
      <c r="A6" s="4" t="s">
        <v>748</v>
      </c>
      <c r="B6" s="6" t="n">
        <v>398</v>
      </c>
      <c r="C6" s="6" t="n">
        <v>398</v>
      </c>
    </row>
    <row r="7" spans="1:4">
      <c r="A7" s="4" t="s">
        <v>749</v>
      </c>
      <c r="B7" s="8" t="n">
        <v>3.52</v>
      </c>
      <c r="C7" s="8" t="n">
        <v>3.52</v>
      </c>
      <c r="D7" s="8" t="n">
        <v>3.52</v>
      </c>
    </row>
    <row r="8" spans="1:4">
      <c r="A8" s="4" t="s">
        <v>750</v>
      </c>
      <c r="B8" s="8" t="n">
        <v>3.6</v>
      </c>
      <c r="C8" s="8" t="n">
        <v>3.6</v>
      </c>
    </row>
    <row r="9" spans="1:4">
      <c r="A9" s="4" t="s">
        <v>751</v>
      </c>
      <c r="B9" s="4" t="s">
        <v>752</v>
      </c>
      <c r="C9" s="4" t="s">
        <v>753</v>
      </c>
      <c r="D9" s="4" t="s">
        <v>754</v>
      </c>
    </row>
    <row r="10" spans="1:4">
      <c r="A10" s="4" t="s">
        <v>755</v>
      </c>
      <c r="B10" s="4" t="s">
        <v>752</v>
      </c>
      <c r="C10" s="4" t="s">
        <v>753</v>
      </c>
    </row>
    <row r="11" spans="1:4">
      <c r="A11" s="4" t="s">
        <v>756</v>
      </c>
      <c r="B11" s="7" t="n">
        <v>6029</v>
      </c>
      <c r="C11" s="7" t="n">
        <v>5283</v>
      </c>
      <c r="D11" s="7" t="n">
        <v>3196</v>
      </c>
    </row>
    <row r="12" spans="1:4">
      <c r="A12" s="4" t="s">
        <v>757</v>
      </c>
      <c r="B12" s="7" t="n">
        <v>6046</v>
      </c>
      <c r="C12" s="7" t="n">
        <v>5282</v>
      </c>
      <c r="D12" s="7" t="n">
        <v>328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58</v>
      </c>
      <c r="B1" s="2" t="s">
        <v>1</v>
      </c>
    </row>
    <row r="2" spans="1:4">
      <c r="B2" s="2" t="s">
        <v>2</v>
      </c>
      <c r="C2" s="2" t="s">
        <v>30</v>
      </c>
      <c r="D2" s="2" t="s">
        <v>353</v>
      </c>
    </row>
    <row r="3" spans="1:4">
      <c r="A3" s="3" t="s">
        <v>759</v>
      </c>
    </row>
    <row r="4" spans="1:4">
      <c r="A4" s="4" t="s">
        <v>757</v>
      </c>
      <c r="B4" s="7" t="n">
        <v>6046</v>
      </c>
      <c r="C4" s="7" t="n">
        <v>5282</v>
      </c>
      <c r="D4" s="7" t="n">
        <v>3281</v>
      </c>
    </row>
    <row r="5" spans="1:4">
      <c r="A5" s="4" t="s">
        <v>732</v>
      </c>
    </row>
    <row r="6" spans="1:4">
      <c r="A6" s="3" t="s">
        <v>760</v>
      </c>
    </row>
    <row r="7" spans="1:4">
      <c r="A7" s="4" t="s">
        <v>719</v>
      </c>
      <c r="B7" s="6" t="n">
        <v>10</v>
      </c>
    </row>
    <row r="8" spans="1:4">
      <c r="A8" s="4" t="s">
        <v>761</v>
      </c>
      <c r="B8" s="6" t="n">
        <v>-10</v>
      </c>
    </row>
    <row r="9" spans="1:4">
      <c r="A9" s="3" t="s">
        <v>759</v>
      </c>
    </row>
    <row r="10" spans="1:4">
      <c r="A10" s="4" t="s">
        <v>719</v>
      </c>
      <c r="B10" s="8" t="n">
        <v>4.4</v>
      </c>
    </row>
    <row r="11" spans="1:4">
      <c r="A11" s="4" t="s">
        <v>761</v>
      </c>
      <c r="B11" s="8" t="n">
        <v>4.4</v>
      </c>
    </row>
    <row r="12" spans="1:4">
      <c r="A12" s="4" t="s">
        <v>757</v>
      </c>
      <c r="C12" s="7" t="n">
        <v>1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2</v>
      </c>
      <c r="B1" s="2" t="s">
        <v>1</v>
      </c>
    </row>
    <row r="2" spans="1:3">
      <c r="B2" s="2" t="s">
        <v>2</v>
      </c>
      <c r="C2" s="2" t="s">
        <v>66</v>
      </c>
    </row>
    <row r="3" spans="1:3">
      <c r="A3" s="3" t="s">
        <v>763</v>
      </c>
    </row>
    <row r="4" spans="1:3">
      <c r="A4" s="4" t="s">
        <v>764</v>
      </c>
      <c r="B4" s="7" t="n">
        <v>4080000</v>
      </c>
      <c r="C4" s="7" t="n">
        <v>3272000</v>
      </c>
    </row>
    <row r="5" spans="1:3">
      <c r="A5" s="4" t="s">
        <v>733</v>
      </c>
    </row>
    <row r="6" spans="1:3">
      <c r="A6" s="3" t="s">
        <v>763</v>
      </c>
    </row>
    <row r="7" spans="1:3">
      <c r="A7" s="4" t="s">
        <v>764</v>
      </c>
      <c r="B7" s="7" t="n">
        <v>36875</v>
      </c>
      <c r="C7" s="7" t="n">
        <v>36875</v>
      </c>
    </row>
    <row r="8" spans="1:3">
      <c r="A8" s="4" t="s">
        <v>765</v>
      </c>
      <c r="B8" s="8" t="n">
        <v>15.1</v>
      </c>
      <c r="C8" s="8" t="n">
        <v>9.48</v>
      </c>
    </row>
    <row r="9" spans="1:3">
      <c r="A9" s="4" t="s">
        <v>766</v>
      </c>
      <c r="B9" s="4" t="s">
        <v>45</v>
      </c>
      <c r="C9" s="4" t="s">
        <v>45</v>
      </c>
    </row>
    <row r="10" spans="1:3">
      <c r="A10" s="4" t="s">
        <v>767</v>
      </c>
      <c r="B10" s="7" t="n">
        <v>75750</v>
      </c>
      <c r="C10" s="7" t="n">
        <v>73750</v>
      </c>
    </row>
    <row r="11" spans="1:3">
      <c r="A11" s="4" t="s">
        <v>768</v>
      </c>
    </row>
    <row r="12" spans="1:3">
      <c r="A12" s="3" t="s">
        <v>763</v>
      </c>
    </row>
    <row r="13" spans="1:3">
      <c r="A13" s="4" t="s">
        <v>769</v>
      </c>
      <c r="C13" s="6" t="n">
        <v>1912</v>
      </c>
    </row>
    <row r="14" spans="1:3">
      <c r="A14" s="4" t="s">
        <v>770</v>
      </c>
    </row>
    <row r="15" spans="1:3">
      <c r="A15" s="3" t="s">
        <v>763</v>
      </c>
    </row>
    <row r="16" spans="1:3">
      <c r="A16" s="4" t="s">
        <v>769</v>
      </c>
      <c r="B16" s="6" t="n">
        <v>2441</v>
      </c>
      <c r="C16" s="6" t="n">
        <v>19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1</v>
      </c>
      <c r="B1" s="2" t="s">
        <v>1</v>
      </c>
    </row>
    <row r="2" spans="1:3">
      <c r="B2" s="2" t="s">
        <v>2</v>
      </c>
      <c r="C2" s="2" t="s">
        <v>66</v>
      </c>
    </row>
    <row r="3" spans="1:3">
      <c r="A3" s="3" t="s">
        <v>227</v>
      </c>
    </row>
    <row r="4" spans="1:3">
      <c r="A4" s="4" t="s">
        <v>79</v>
      </c>
      <c r="B4" s="7" t="n">
        <v>83</v>
      </c>
      <c r="C4" s="7" t="n">
        <v>83</v>
      </c>
    </row>
    <row r="5" spans="1:3">
      <c r="A5" s="4" t="s">
        <v>772</v>
      </c>
      <c r="C5" s="6" t="n">
        <v>-5</v>
      </c>
    </row>
    <row r="6" spans="1:3">
      <c r="A6" s="4" t="s">
        <v>705</v>
      </c>
      <c r="B6" s="7" t="n">
        <v>83</v>
      </c>
      <c r="C6" s="7" t="n">
        <v>78</v>
      </c>
    </row>
    <row r="7" spans="1:3">
      <c r="A7" s="4" t="s">
        <v>773</v>
      </c>
      <c r="B7" s="4" t="s">
        <v>45</v>
      </c>
      <c r="C7" s="4" t="s">
        <v>45</v>
      </c>
    </row>
    <row r="8" spans="1:3">
      <c r="A8" s="4" t="s">
        <v>774</v>
      </c>
      <c r="B8" s="7" t="n">
        <v>83</v>
      </c>
      <c r="C8" s="7" t="n">
        <v>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5</v>
      </c>
      <c r="B1" s="2" t="s">
        <v>1</v>
      </c>
    </row>
    <row r="2" spans="1:3">
      <c r="B2" s="2" t="s">
        <v>2</v>
      </c>
      <c r="C2" s="2" t="s">
        <v>30</v>
      </c>
    </row>
    <row r="3" spans="1:3">
      <c r="A3" s="4" t="s">
        <v>776</v>
      </c>
      <c r="B3" s="10" t="n">
        <v>0.1</v>
      </c>
    </row>
    <row r="4" spans="1:3">
      <c r="A4" s="4" t="s">
        <v>777</v>
      </c>
    </row>
    <row r="5" spans="1:3">
      <c r="A5" s="4" t="s">
        <v>778</v>
      </c>
      <c r="B5" s="10" t="n">
        <v>110.9</v>
      </c>
      <c r="C5" s="10" t="n">
        <v>126.4</v>
      </c>
    </row>
    <row r="6" spans="1:3">
      <c r="A6" s="4" t="s">
        <v>779</v>
      </c>
    </row>
    <row r="7" spans="1:3">
      <c r="A7" s="4" t="s">
        <v>780</v>
      </c>
      <c r="B7" s="4" t="s">
        <v>536</v>
      </c>
    </row>
    <row r="8" spans="1:3">
      <c r="A8" s="4" t="s">
        <v>781</v>
      </c>
    </row>
    <row r="9" spans="1:3">
      <c r="A9" s="4" t="s">
        <v>782</v>
      </c>
      <c r="B9" s="10" t="n">
        <v>3.2</v>
      </c>
    </row>
    <row r="10" spans="1:3">
      <c r="A10" s="4" t="s">
        <v>783</v>
      </c>
    </row>
    <row r="11" spans="1:3">
      <c r="A11" s="4" t="s">
        <v>784</v>
      </c>
      <c r="B11" s="4" t="s">
        <v>785</v>
      </c>
    </row>
    <row r="12" spans="1:3">
      <c r="A12" s="4" t="s">
        <v>786</v>
      </c>
      <c r="B12" s="4" t="s">
        <v>787</v>
      </c>
    </row>
    <row r="13" spans="1:3">
      <c r="A13" s="4" t="s">
        <v>788</v>
      </c>
    </row>
    <row r="14" spans="1:3">
      <c r="A14" s="4" t="s">
        <v>780</v>
      </c>
      <c r="B14" s="4" t="s">
        <v>537</v>
      </c>
    </row>
    <row r="15" spans="1:3">
      <c r="A15" s="4" t="s">
        <v>789</v>
      </c>
      <c r="B15" s="10" t="n">
        <v>2.8</v>
      </c>
    </row>
    <row r="16" spans="1:3">
      <c r="A16" s="4" t="s">
        <v>790</v>
      </c>
    </row>
    <row r="17" spans="1:3">
      <c r="A17" s="4" t="s">
        <v>791</v>
      </c>
      <c r="B17" s="4" t="s">
        <v>792</v>
      </c>
    </row>
    <row r="18" spans="1:3">
      <c r="A18" s="4" t="s">
        <v>793</v>
      </c>
    </row>
    <row r="19" spans="1:3">
      <c r="A19" s="4" t="s">
        <v>791</v>
      </c>
      <c r="B19" s="4" t="s">
        <v>794</v>
      </c>
    </row>
    <row r="20" spans="1:3">
      <c r="A20" s="4" t="s">
        <v>795</v>
      </c>
    </row>
    <row r="21" spans="1:3">
      <c r="A21" s="4" t="s">
        <v>791</v>
      </c>
      <c r="B21" s="4" t="s">
        <v>7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30</v>
      </c>
    </row>
    <row r="2" spans="1:3">
      <c r="A2" s="3" t="s">
        <v>798</v>
      </c>
    </row>
    <row r="3" spans="1:3">
      <c r="A3" s="4" t="s">
        <v>799</v>
      </c>
      <c r="B3" s="7" t="n">
        <v>250497</v>
      </c>
      <c r="C3" s="7" t="n">
        <v>260441</v>
      </c>
    </row>
    <row r="4" spans="1:3">
      <c r="A4" s="4" t="s">
        <v>800</v>
      </c>
      <c r="B4" s="6" t="n">
        <v>6040</v>
      </c>
    </row>
    <row r="5" spans="1:3">
      <c r="A5" s="4" t="s">
        <v>57</v>
      </c>
      <c r="B5" s="6" t="n">
        <v>55060</v>
      </c>
      <c r="C5" s="6" t="n">
        <v>58315</v>
      </c>
    </row>
    <row r="6" spans="1:3">
      <c r="A6" s="4" t="s">
        <v>37</v>
      </c>
      <c r="B6" s="6" t="n">
        <v>579035</v>
      </c>
      <c r="C6" s="6" t="n">
        <v>599071</v>
      </c>
    </row>
    <row r="7" spans="1:3">
      <c r="A7" s="4" t="s">
        <v>713</v>
      </c>
    </row>
    <row r="8" spans="1:3">
      <c r="A8" s="3" t="s">
        <v>798</v>
      </c>
    </row>
    <row r="9" spans="1:3">
      <c r="A9" s="4" t="s">
        <v>801</v>
      </c>
      <c r="B9" s="6" t="n">
        <v>22456</v>
      </c>
      <c r="C9" s="6" t="n">
        <v>22992</v>
      </c>
    </row>
    <row r="10" spans="1:3">
      <c r="A10" s="4" t="s">
        <v>799</v>
      </c>
      <c r="B10" s="6" t="n">
        <v>166964</v>
      </c>
      <c r="C10" s="6" t="n">
        <v>177786</v>
      </c>
    </row>
    <row r="11" spans="1:3">
      <c r="A11" s="4" t="s">
        <v>802</v>
      </c>
      <c r="B11" s="6" t="n">
        <v>6639</v>
      </c>
      <c r="C11" s="6" t="n">
        <v>9821</v>
      </c>
    </row>
    <row r="12" spans="1:3">
      <c r="A12" s="4" t="s">
        <v>800</v>
      </c>
      <c r="B12" s="6" t="n">
        <v>3735</v>
      </c>
    </row>
    <row r="13" spans="1:3">
      <c r="A13" s="4" t="s">
        <v>57</v>
      </c>
      <c r="B13" s="6" t="n">
        <v>8490</v>
      </c>
      <c r="C13" s="6" t="n">
        <v>9013</v>
      </c>
    </row>
    <row r="14" spans="1:3">
      <c r="A14" s="4" t="s">
        <v>37</v>
      </c>
      <c r="B14" s="6" t="n">
        <v>208284</v>
      </c>
      <c r="C14" s="6" t="n">
        <v>219612</v>
      </c>
    </row>
    <row r="15" spans="1:3">
      <c r="A15" s="4" t="s">
        <v>64</v>
      </c>
    </row>
    <row r="16" spans="1:3">
      <c r="A16" s="3" t="s">
        <v>798</v>
      </c>
    </row>
    <row r="17" spans="1:3">
      <c r="A17" s="4" t="s">
        <v>802</v>
      </c>
      <c r="B17" s="7" t="n">
        <v>6639</v>
      </c>
      <c r="C17" s="7" t="n">
        <v>982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3</v>
      </c>
      <c r="B1" s="2" t="s">
        <v>2</v>
      </c>
      <c r="C1" s="2" t="s">
        <v>30</v>
      </c>
    </row>
    <row r="2" spans="1:3">
      <c r="A2" s="3" t="s">
        <v>798</v>
      </c>
    </row>
    <row r="3" spans="1:3">
      <c r="A3" s="4" t="s">
        <v>804</v>
      </c>
      <c r="B3" s="7" t="n">
        <v>1189859</v>
      </c>
      <c r="C3" s="7" t="n">
        <v>1216319</v>
      </c>
    </row>
    <row r="4" spans="1:3">
      <c r="A4" s="4" t="s">
        <v>805</v>
      </c>
      <c r="B4" s="7" t="n">
        <v>990660</v>
      </c>
      <c r="C4" s="7" t="n">
        <v>100883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6</v>
      </c>
      <c r="B1" s="2" t="s">
        <v>2</v>
      </c>
      <c r="C1" s="2" t="s">
        <v>30</v>
      </c>
    </row>
    <row r="2" spans="1:3">
      <c r="A2" s="4" t="s">
        <v>713</v>
      </c>
    </row>
    <row r="3" spans="1:3">
      <c r="A3" s="3" t="s">
        <v>798</v>
      </c>
    </row>
    <row r="4" spans="1:3">
      <c r="A4" s="4" t="s">
        <v>802</v>
      </c>
      <c r="B4" s="7" t="n">
        <v>6639</v>
      </c>
      <c r="C4" s="7" t="n">
        <v>9821</v>
      </c>
    </row>
    <row r="5" spans="1:3">
      <c r="A5" s="4" t="s">
        <v>64</v>
      </c>
    </row>
    <row r="6" spans="1:3">
      <c r="A6" s="3" t="s">
        <v>798</v>
      </c>
    </row>
    <row r="7" spans="1:3">
      <c r="A7" s="4" t="s">
        <v>802</v>
      </c>
      <c r="B7" s="6" t="n">
        <v>6639</v>
      </c>
      <c r="C7" s="6" t="n">
        <v>9821</v>
      </c>
    </row>
    <row r="8" spans="1:3">
      <c r="A8" s="4" t="s">
        <v>807</v>
      </c>
    </row>
    <row r="9" spans="1:3">
      <c r="A9" s="3" t="s">
        <v>798</v>
      </c>
    </row>
    <row r="10" spans="1:3">
      <c r="A10" s="4" t="s">
        <v>808</v>
      </c>
      <c r="B10" s="6" t="n">
        <v>6142</v>
      </c>
      <c r="C10" s="6" t="n">
        <v>8696</v>
      </c>
    </row>
    <row r="11" spans="1:3">
      <c r="A11" s="4" t="s">
        <v>809</v>
      </c>
      <c r="B11" s="6" t="n">
        <v>-223</v>
      </c>
      <c r="C11" s="6" t="n">
        <v>-89</v>
      </c>
    </row>
    <row r="12" spans="1:3">
      <c r="A12" s="4" t="s">
        <v>810</v>
      </c>
    </row>
    <row r="13" spans="1:3">
      <c r="A13" s="3" t="s">
        <v>798</v>
      </c>
    </row>
    <row r="14" spans="1:3">
      <c r="A14" s="4" t="s">
        <v>808</v>
      </c>
      <c r="B14" s="7" t="n">
        <v>720</v>
      </c>
      <c r="C14" s="7" t="n">
        <v>12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30</v>
      </c>
    </row>
    <row r="2" spans="1:3">
      <c r="A2" s="3" t="s">
        <v>798</v>
      </c>
    </row>
    <row r="3" spans="1:3">
      <c r="A3" s="4" t="s">
        <v>57</v>
      </c>
      <c r="B3" s="7" t="n">
        <v>55060</v>
      </c>
      <c r="C3" s="7" t="n">
        <v>58315</v>
      </c>
    </row>
    <row r="4" spans="1:3">
      <c r="A4" s="4" t="s">
        <v>800</v>
      </c>
      <c r="B4" s="6" t="n">
        <v>6040</v>
      </c>
    </row>
    <row r="5" spans="1:3">
      <c r="A5" s="4" t="s">
        <v>713</v>
      </c>
    </row>
    <row r="6" spans="1:3">
      <c r="A6" s="3" t="s">
        <v>798</v>
      </c>
    </row>
    <row r="7" spans="1:3">
      <c r="A7" s="4" t="s">
        <v>801</v>
      </c>
      <c r="B7" s="6" t="n">
        <v>22456</v>
      </c>
      <c r="C7" s="6" t="n">
        <v>22992</v>
      </c>
    </row>
    <row r="8" spans="1:3">
      <c r="A8" s="4" t="s">
        <v>812</v>
      </c>
      <c r="B8" s="6" t="n">
        <v>6639</v>
      </c>
      <c r="C8" s="6" t="n">
        <v>9821</v>
      </c>
    </row>
    <row r="9" spans="1:3">
      <c r="A9" s="4" t="s">
        <v>57</v>
      </c>
      <c r="B9" s="6" t="n">
        <v>8490</v>
      </c>
      <c r="C9" s="6" t="n">
        <v>9013</v>
      </c>
    </row>
    <row r="10" spans="1:3">
      <c r="A10" s="4" t="s">
        <v>800</v>
      </c>
      <c r="B10" s="6" t="n">
        <v>3735</v>
      </c>
    </row>
    <row r="11" spans="1:3">
      <c r="A11" s="4" t="s">
        <v>813</v>
      </c>
    </row>
    <row r="12" spans="1:3">
      <c r="A12" s="3" t="s">
        <v>798</v>
      </c>
    </row>
    <row r="13" spans="1:3">
      <c r="A13" s="4" t="s">
        <v>801</v>
      </c>
      <c r="B13" s="6" t="n">
        <v>635</v>
      </c>
    </row>
    <row r="14" spans="1:3">
      <c r="A14" s="4" t="s">
        <v>57</v>
      </c>
      <c r="B14" s="6" t="n">
        <v>52</v>
      </c>
    </row>
    <row r="15" spans="1:3">
      <c r="A15" s="4" t="s">
        <v>800</v>
      </c>
      <c r="B15" s="6" t="n">
        <v>3735</v>
      </c>
    </row>
    <row r="16" spans="1:3">
      <c r="A16" s="4" t="s">
        <v>814</v>
      </c>
    </row>
    <row r="17" spans="1:3">
      <c r="A17" s="3" t="s">
        <v>798</v>
      </c>
    </row>
    <row r="18" spans="1:3">
      <c r="A18" s="4" t="s">
        <v>812</v>
      </c>
      <c r="B18" s="6" t="n">
        <v>2553</v>
      </c>
    </row>
    <row r="19" spans="1:3">
      <c r="A19" s="4" t="s">
        <v>815</v>
      </c>
    </row>
    <row r="20" spans="1:3">
      <c r="A20" s="3" t="s">
        <v>798</v>
      </c>
    </row>
    <row r="21" spans="1:3">
      <c r="A21" s="4" t="s">
        <v>812</v>
      </c>
      <c r="B21" s="6" t="n">
        <v>495</v>
      </c>
    </row>
    <row r="22" spans="1:3">
      <c r="A22" s="4" t="s">
        <v>64</v>
      </c>
    </row>
    <row r="23" spans="1:3">
      <c r="A23" s="3" t="s">
        <v>798</v>
      </c>
    </row>
    <row r="24" spans="1:3">
      <c r="A24" s="4" t="s">
        <v>812</v>
      </c>
      <c r="B24" s="7" t="n">
        <v>6639</v>
      </c>
      <c r="C24" s="7" t="n">
        <v>982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2</v>
      </c>
      <c r="C1" s="2" t="s">
        <v>30</v>
      </c>
    </row>
    <row r="2" spans="1:3">
      <c r="A2" s="3" t="s">
        <v>798</v>
      </c>
    </row>
    <row r="3" spans="1:3">
      <c r="A3" s="4" t="s">
        <v>58</v>
      </c>
      <c r="B3" s="7" t="n">
        <v>228143</v>
      </c>
      <c r="C3" s="7" t="n">
        <v>242095</v>
      </c>
    </row>
    <row r="4" spans="1:3">
      <c r="A4" s="4" t="s">
        <v>817</v>
      </c>
      <c r="B4" s="6" t="n">
        <v>8203</v>
      </c>
      <c r="C4" s="6" t="n">
        <v>8203</v>
      </c>
    </row>
    <row r="5" spans="1:3">
      <c r="A5" s="4" t="s">
        <v>818</v>
      </c>
      <c r="B5" s="6" t="n">
        <v>50076</v>
      </c>
      <c r="C5" s="6" t="n">
        <v>47551</v>
      </c>
    </row>
    <row r="6" spans="1:3">
      <c r="A6" s="4" t="s">
        <v>43</v>
      </c>
      <c r="B6" s="6" t="n">
        <v>289938</v>
      </c>
      <c r="C6" s="6" t="n">
        <v>302850</v>
      </c>
    </row>
    <row r="7" spans="1:3">
      <c r="A7" s="4" t="s">
        <v>64</v>
      </c>
    </row>
    <row r="8" spans="1:3">
      <c r="A8" s="3" t="s">
        <v>798</v>
      </c>
    </row>
    <row r="9" spans="1:3">
      <c r="A9" s="4" t="s">
        <v>58</v>
      </c>
      <c r="B9" s="6" t="n">
        <v>9870</v>
      </c>
      <c r="C9" s="6" t="n">
        <v>9883</v>
      </c>
    </row>
    <row r="10" spans="1:3">
      <c r="A10" s="4" t="s">
        <v>817</v>
      </c>
      <c r="B10" s="6" t="n">
        <v>8203</v>
      </c>
      <c r="C10" s="6" t="n">
        <v>8203</v>
      </c>
    </row>
    <row r="11" spans="1:3">
      <c r="A11" s="4" t="s">
        <v>819</v>
      </c>
      <c r="B11" s="6" t="n">
        <v>25660</v>
      </c>
      <c r="C11" s="6" t="n">
        <v>24828</v>
      </c>
    </row>
    <row r="12" spans="1:3">
      <c r="A12" s="4" t="s">
        <v>818</v>
      </c>
      <c r="B12" s="6" t="n">
        <v>3301</v>
      </c>
      <c r="C12" s="6" t="n">
        <v>3405</v>
      </c>
    </row>
    <row r="13" spans="1:3">
      <c r="A13" s="4" t="s">
        <v>43</v>
      </c>
      <c r="B13" s="7" t="n">
        <v>47034</v>
      </c>
      <c r="C13" s="7" t="n">
        <v>4631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0</v>
      </c>
      <c r="B1" s="2" t="s">
        <v>1</v>
      </c>
    </row>
    <row r="2" spans="1:3">
      <c r="B2" s="2" t="s">
        <v>2</v>
      </c>
      <c r="C2" s="2" t="s">
        <v>66</v>
      </c>
    </row>
    <row r="3" spans="1:3">
      <c r="A3" s="3" t="s">
        <v>821</v>
      </c>
    </row>
    <row r="4" spans="1:3">
      <c r="A4" s="4" t="s">
        <v>822</v>
      </c>
      <c r="B4" s="7" t="n">
        <v>819</v>
      </c>
      <c r="C4" s="7" t="n">
        <v>67</v>
      </c>
    </row>
    <row r="5" spans="1:3">
      <c r="A5" s="3" t="s">
        <v>823</v>
      </c>
    </row>
    <row r="6" spans="1:3">
      <c r="A6" s="4" t="s">
        <v>71</v>
      </c>
      <c r="B6" s="6" t="n">
        <v>549</v>
      </c>
      <c r="C6" s="6" t="n">
        <v>474</v>
      </c>
    </row>
    <row r="7" spans="1:3">
      <c r="A7" s="4" t="s">
        <v>824</v>
      </c>
      <c r="B7" s="6" t="n">
        <v>15673</v>
      </c>
      <c r="C7" s="6" t="n">
        <v>17898</v>
      </c>
    </row>
    <row r="8" spans="1:3">
      <c r="A8" s="3" t="s">
        <v>825</v>
      </c>
    </row>
    <row r="9" spans="1:3">
      <c r="A9" s="4" t="s">
        <v>826</v>
      </c>
      <c r="B9" s="6" t="n">
        <v>667</v>
      </c>
      <c r="C9" s="6" t="n">
        <v>985</v>
      </c>
    </row>
    <row r="10" spans="1:3">
      <c r="A10" s="4" t="s">
        <v>827</v>
      </c>
      <c r="B10" s="6" t="n">
        <v>-1225</v>
      </c>
      <c r="C10" s="6" t="n">
        <v>-5620</v>
      </c>
    </row>
    <row r="11" spans="1:3">
      <c r="A11" s="4" t="s">
        <v>828</v>
      </c>
      <c r="B11" s="6" t="n">
        <v>4148</v>
      </c>
      <c r="C11" s="6" t="n">
        <v>-14142</v>
      </c>
    </row>
    <row r="12" spans="1:3">
      <c r="A12" s="4" t="s">
        <v>64</v>
      </c>
    </row>
    <row r="13" spans="1:3">
      <c r="A13" s="3" t="s">
        <v>821</v>
      </c>
    </row>
    <row r="14" spans="1:3">
      <c r="A14" s="4" t="s">
        <v>829</v>
      </c>
      <c r="B14" s="6" t="n">
        <v>322</v>
      </c>
    </row>
    <row r="15" spans="1:3">
      <c r="A15" s="4" t="s">
        <v>830</v>
      </c>
      <c r="B15" s="6" t="n">
        <v>497</v>
      </c>
      <c r="C15" s="6" t="n">
        <v>67</v>
      </c>
    </row>
    <row r="16" spans="1:3">
      <c r="A16" s="4" t="s">
        <v>822</v>
      </c>
      <c r="B16" s="6" t="n">
        <v>819</v>
      </c>
      <c r="C16" s="6" t="n">
        <v>67</v>
      </c>
    </row>
    <row r="17" spans="1:3">
      <c r="A17" s="3" t="s">
        <v>823</v>
      </c>
    </row>
    <row r="18" spans="1:3">
      <c r="A18" s="4" t="s">
        <v>831</v>
      </c>
      <c r="B18" s="6" t="n">
        <v>687</v>
      </c>
      <c r="C18" s="6" t="n">
        <v>552</v>
      </c>
    </row>
    <row r="19" spans="1:3">
      <c r="A19" s="4" t="s">
        <v>71</v>
      </c>
      <c r="B19" s="6" t="n">
        <v>127</v>
      </c>
      <c r="C19" s="6" t="n">
        <v>88</v>
      </c>
    </row>
    <row r="20" spans="1:3">
      <c r="A20" s="4" t="s">
        <v>832</v>
      </c>
      <c r="B20" s="6" t="n">
        <v>1289</v>
      </c>
      <c r="C20" s="6" t="n">
        <v>1139</v>
      </c>
    </row>
    <row r="21" spans="1:3">
      <c r="A21" s="4" t="s">
        <v>833</v>
      </c>
      <c r="B21" s="6" t="n">
        <v>6265</v>
      </c>
      <c r="C21" s="6" t="n">
        <v>7537</v>
      </c>
    </row>
    <row r="22" spans="1:3">
      <c r="A22" s="4" t="s">
        <v>824</v>
      </c>
      <c r="B22" s="6" t="n">
        <v>8368</v>
      </c>
      <c r="C22" s="6" t="n">
        <v>9316</v>
      </c>
    </row>
    <row r="23" spans="1:3">
      <c r="A23" s="3" t="s">
        <v>825</v>
      </c>
    </row>
    <row r="24" spans="1:3">
      <c r="A24" s="4" t="s">
        <v>827</v>
      </c>
      <c r="B24" s="6" t="n">
        <v>-5686</v>
      </c>
      <c r="C24" s="6" t="n">
        <v>-5693</v>
      </c>
    </row>
    <row r="25" spans="1:3">
      <c r="A25" s="4" t="s">
        <v>828</v>
      </c>
      <c r="B25" s="6" t="n">
        <v>-13235</v>
      </c>
      <c r="C25" s="6" t="n">
        <v>-14942</v>
      </c>
    </row>
    <row r="26" spans="1:3">
      <c r="A26" s="4" t="s">
        <v>834</v>
      </c>
      <c r="B26" s="6" t="n">
        <v>12500</v>
      </c>
      <c r="C26" s="6" t="n">
        <v>14304</v>
      </c>
    </row>
    <row r="27" spans="1:3">
      <c r="A27" s="4" t="s">
        <v>835</v>
      </c>
      <c r="B27" s="6" t="n">
        <v>-735</v>
      </c>
      <c r="C27" s="6" t="n">
        <v>-638</v>
      </c>
    </row>
    <row r="28" spans="1:3">
      <c r="A28" s="4" t="s">
        <v>64</v>
      </c>
    </row>
    <row r="29" spans="1:3">
      <c r="A29" s="3" t="s">
        <v>821</v>
      </c>
    </row>
    <row r="30" spans="1:3">
      <c r="A30" s="4" t="s">
        <v>822</v>
      </c>
      <c r="B30" s="6" t="n">
        <v>819</v>
      </c>
      <c r="C30" s="6" t="n">
        <v>67</v>
      </c>
    </row>
    <row r="31" spans="1:3">
      <c r="A31" s="3" t="s">
        <v>823</v>
      </c>
    </row>
    <row r="32" spans="1:3">
      <c r="A32" s="4" t="s">
        <v>824</v>
      </c>
      <c r="B32" s="6" t="n">
        <v>8699</v>
      </c>
      <c r="C32" s="6" t="n">
        <v>9647</v>
      </c>
    </row>
    <row r="33" spans="1:3">
      <c r="A33" s="3" t="s">
        <v>825</v>
      </c>
    </row>
    <row r="34" spans="1:3">
      <c r="A34" s="4" t="s">
        <v>828</v>
      </c>
      <c r="B34" s="6" t="n">
        <v>-12500</v>
      </c>
      <c r="C34" s="6" t="n">
        <v>-14304</v>
      </c>
    </row>
    <row r="35" spans="1:3">
      <c r="A35" s="4" t="s">
        <v>835</v>
      </c>
      <c r="B35" s="7" t="n">
        <v>-735</v>
      </c>
      <c r="C35" s="7" t="n">
        <v>-63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6</v>
      </c>
      <c r="B1" s="2" t="s">
        <v>1</v>
      </c>
    </row>
    <row r="2" spans="1:3">
      <c r="B2" s="2" t="s">
        <v>2</v>
      </c>
      <c r="C2" s="2" t="s">
        <v>66</v>
      </c>
    </row>
    <row r="3" spans="1:3">
      <c r="A3" s="3" t="s">
        <v>798</v>
      </c>
    </row>
    <row r="4" spans="1:3">
      <c r="A4" s="4" t="s">
        <v>837</v>
      </c>
      <c r="B4" s="7" t="n">
        <v>1892</v>
      </c>
      <c r="C4" s="7" t="n">
        <v>1421</v>
      </c>
    </row>
    <row r="5" spans="1:3">
      <c r="A5" s="4" t="s">
        <v>67</v>
      </c>
      <c r="B5" s="6" t="n">
        <v>3691</v>
      </c>
      <c r="C5" s="6" t="n">
        <v>4767</v>
      </c>
    </row>
    <row r="6" spans="1:3">
      <c r="A6" s="4" t="s">
        <v>838</v>
      </c>
      <c r="B6" s="6" t="n">
        <v>-1225</v>
      </c>
      <c r="C6" s="6" t="n">
        <v>-5620</v>
      </c>
    </row>
    <row r="7" spans="1:3">
      <c r="A7" s="4" t="s">
        <v>772</v>
      </c>
      <c r="B7" s="6" t="n">
        <v>48</v>
      </c>
      <c r="C7" s="6" t="n">
        <v>107</v>
      </c>
    </row>
    <row r="8" spans="1:3">
      <c r="A8" s="4" t="s">
        <v>839</v>
      </c>
      <c r="B8" s="6" t="n">
        <v>11442</v>
      </c>
    </row>
    <row r="9" spans="1:3">
      <c r="A9" s="4" t="s">
        <v>64</v>
      </c>
    </row>
    <row r="10" spans="1:3">
      <c r="A10" s="3" t="s">
        <v>798</v>
      </c>
    </row>
    <row r="11" spans="1:3">
      <c r="A11" s="4" t="s">
        <v>840</v>
      </c>
      <c r="B11" s="6" t="n">
        <v>331</v>
      </c>
      <c r="C11" s="6" t="n">
        <v>331</v>
      </c>
    </row>
    <row r="12" spans="1:3">
      <c r="A12" s="4" t="s">
        <v>835</v>
      </c>
      <c r="B12" s="6" t="n">
        <v>-735</v>
      </c>
      <c r="C12" s="6" t="n">
        <v>-638</v>
      </c>
    </row>
    <row r="13" spans="1:3">
      <c r="A13" s="4" t="s">
        <v>841</v>
      </c>
    </row>
    <row r="14" spans="1:3">
      <c r="A14" s="3" t="s">
        <v>798</v>
      </c>
    </row>
    <row r="15" spans="1:3">
      <c r="A15" s="4" t="s">
        <v>838</v>
      </c>
      <c r="B15" s="6" t="n">
        <v>-1129</v>
      </c>
      <c r="C15" s="7" t="n">
        <v>-969</v>
      </c>
    </row>
    <row r="16" spans="1:3">
      <c r="A16" s="4" t="s">
        <v>842</v>
      </c>
    </row>
    <row r="17" spans="1:3">
      <c r="A17" s="3" t="s">
        <v>798</v>
      </c>
    </row>
    <row r="18" spans="1:3">
      <c r="A18" s="4" t="s">
        <v>838</v>
      </c>
      <c r="B18" s="7" t="n">
        <v>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43</v>
      </c>
      <c r="B1" s="2" t="s">
        <v>1</v>
      </c>
    </row>
    <row r="2" spans="1:3">
      <c r="B2" s="2" t="s">
        <v>2</v>
      </c>
      <c r="C2" s="2" t="s">
        <v>66</v>
      </c>
    </row>
    <row r="3" spans="1:3">
      <c r="A3" s="3" t="s">
        <v>235</v>
      </c>
    </row>
    <row r="4" spans="1:3">
      <c r="A4" s="4" t="s">
        <v>844</v>
      </c>
      <c r="B4" s="7" t="n">
        <v>3691</v>
      </c>
      <c r="C4" s="7" t="n">
        <v>4767</v>
      </c>
    </row>
    <row r="5" spans="1:3">
      <c r="A5" s="4" t="s">
        <v>845</v>
      </c>
      <c r="B5" s="7" t="n">
        <v>1892</v>
      </c>
      <c r="C5" s="6" t="n">
        <v>1421</v>
      </c>
    </row>
    <row r="6" spans="1:3">
      <c r="A6" s="4" t="s">
        <v>846</v>
      </c>
      <c r="C6" s="7" t="n">
        <v>-569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7</v>
      </c>
      <c r="B1" s="2" t="s">
        <v>1</v>
      </c>
    </row>
    <row r="2" spans="1:3">
      <c r="B2" s="2" t="s">
        <v>2</v>
      </c>
      <c r="C2" s="2" t="s">
        <v>66</v>
      </c>
    </row>
    <row r="3" spans="1:3">
      <c r="A3" s="3" t="s">
        <v>848</v>
      </c>
    </row>
    <row r="4" spans="1:3">
      <c r="A4" s="4" t="s">
        <v>70</v>
      </c>
      <c r="B4" s="7" t="n">
        <v>3691</v>
      </c>
      <c r="C4" s="7" t="n">
        <v>4767</v>
      </c>
    </row>
    <row r="5" spans="1:3">
      <c r="A5" s="4" t="s">
        <v>74</v>
      </c>
      <c r="B5" s="6" t="n">
        <v>-549</v>
      </c>
      <c r="C5" s="6" t="n">
        <v>-474</v>
      </c>
    </row>
    <row r="6" spans="1:3">
      <c r="A6" s="4" t="s">
        <v>75</v>
      </c>
      <c r="B6" s="6" t="n">
        <v>3142</v>
      </c>
      <c r="C6" s="6" t="n">
        <v>4293</v>
      </c>
    </row>
    <row r="7" spans="1:3">
      <c r="A7" s="4" t="s">
        <v>849</v>
      </c>
      <c r="B7" s="6" t="n">
        <v>2539</v>
      </c>
      <c r="C7" s="6" t="n">
        <v>3441</v>
      </c>
    </row>
    <row r="8" spans="1:3">
      <c r="A8" s="4" t="s">
        <v>80</v>
      </c>
      <c r="B8" s="6" t="n">
        <v>819</v>
      </c>
      <c r="C8" s="6" t="n">
        <v>67</v>
      </c>
    </row>
    <row r="9" spans="1:3">
      <c r="A9" s="4" t="s">
        <v>81</v>
      </c>
      <c r="B9" s="6" t="n">
        <v>3358</v>
      </c>
      <c r="C9" s="6" t="n">
        <v>3508</v>
      </c>
    </row>
    <row r="10" spans="1:3">
      <c r="A10" s="4" t="s">
        <v>82</v>
      </c>
      <c r="B10" s="6" t="n">
        <v>6500</v>
      </c>
      <c r="C10" s="6" t="n">
        <v>7801</v>
      </c>
    </row>
    <row r="11" spans="1:3">
      <c r="A11" s="3" t="s">
        <v>850</v>
      </c>
    </row>
    <row r="12" spans="1:3">
      <c r="A12" s="4" t="s">
        <v>71</v>
      </c>
      <c r="B12" s="6" t="n">
        <v>-1042</v>
      </c>
      <c r="C12" s="6" t="n">
        <v>-3196</v>
      </c>
    </row>
    <row r="13" spans="1:3">
      <c r="A13" s="4" t="s">
        <v>851</v>
      </c>
      <c r="B13" s="6" t="n">
        <v>-6215</v>
      </c>
      <c r="C13" s="6" t="n">
        <v>-5279</v>
      </c>
    </row>
    <row r="14" spans="1:3">
      <c r="A14" s="4" t="s">
        <v>852</v>
      </c>
      <c r="B14" s="6" t="n">
        <v>-48</v>
      </c>
      <c r="C14" s="6" t="n">
        <v>-107</v>
      </c>
    </row>
    <row r="15" spans="1:3">
      <c r="A15" s="4" t="s">
        <v>88</v>
      </c>
      <c r="B15" s="6" t="n">
        <v>-8368</v>
      </c>
      <c r="C15" s="6" t="n">
        <v>-9316</v>
      </c>
    </row>
    <row r="16" spans="1:3">
      <c r="A16" s="4" t="s">
        <v>89</v>
      </c>
      <c r="B16" s="6" t="n">
        <v>-15673</v>
      </c>
      <c r="C16" s="6" t="n">
        <v>-17898</v>
      </c>
    </row>
    <row r="17" spans="1:3">
      <c r="A17" s="4" t="s">
        <v>853</v>
      </c>
      <c r="B17" s="6" t="n">
        <v>3093</v>
      </c>
      <c r="C17" s="6" t="n">
        <v>1568</v>
      </c>
    </row>
    <row r="18" spans="1:3">
      <c r="A18" s="4" t="s">
        <v>93</v>
      </c>
      <c r="B18" s="6" t="n">
        <v>11442</v>
      </c>
    </row>
    <row r="19" spans="1:3">
      <c r="A19" s="4" t="s">
        <v>854</v>
      </c>
      <c r="B19" s="6" t="n">
        <v>-1225</v>
      </c>
      <c r="C19" s="6" t="n">
        <v>-5620</v>
      </c>
    </row>
    <row r="20" spans="1:3">
      <c r="A20" s="4" t="s">
        <v>855</v>
      </c>
      <c r="C20" s="6" t="n">
        <v>-5693</v>
      </c>
    </row>
    <row r="21" spans="1:3">
      <c r="A21" s="4" t="s">
        <v>856</v>
      </c>
      <c r="B21" s="6" t="n">
        <v>4137</v>
      </c>
      <c r="C21" s="6" t="n">
        <v>-14149</v>
      </c>
    </row>
    <row r="22" spans="1:3">
      <c r="A22" s="4" t="s">
        <v>96</v>
      </c>
      <c r="B22" s="6" t="n">
        <v>-72</v>
      </c>
      <c r="C22" s="6" t="n">
        <v>-71</v>
      </c>
    </row>
    <row r="23" spans="1:3">
      <c r="A23" s="4" t="s">
        <v>857</v>
      </c>
      <c r="B23" s="6" t="n">
        <v>83</v>
      </c>
      <c r="C23" s="6" t="n">
        <v>78</v>
      </c>
    </row>
    <row r="24" spans="1:3">
      <c r="A24" s="4" t="s">
        <v>98</v>
      </c>
      <c r="B24" s="6" t="n">
        <v>4148</v>
      </c>
      <c r="C24" s="6" t="n">
        <v>-14142</v>
      </c>
    </row>
    <row r="25" spans="1:3">
      <c r="A25" s="4" t="s">
        <v>858</v>
      </c>
      <c r="B25" s="6" t="n">
        <v>-12457</v>
      </c>
      <c r="C25" s="6" t="n">
        <v>-14304</v>
      </c>
    </row>
    <row r="26" spans="1:3">
      <c r="A26" s="4" t="s">
        <v>859</v>
      </c>
      <c r="B26" s="6" t="n">
        <v>16605</v>
      </c>
      <c r="C26" s="6" t="n">
        <v>162</v>
      </c>
    </row>
    <row r="27" spans="1:3">
      <c r="A27" s="4" t="s">
        <v>111</v>
      </c>
    </row>
    <row r="28" spans="1:3">
      <c r="A28" s="3" t="s">
        <v>850</v>
      </c>
    </row>
    <row r="29" spans="1:3">
      <c r="A29" s="4" t="s">
        <v>854</v>
      </c>
      <c r="B29" s="6" t="n">
        <v>4461</v>
      </c>
      <c r="C29" s="6" t="n">
        <v>73</v>
      </c>
    </row>
    <row r="30" spans="1:3">
      <c r="A30" s="4" t="s">
        <v>452</v>
      </c>
    </row>
    <row r="31" spans="1:3">
      <c r="A31" s="3" t="s">
        <v>850</v>
      </c>
    </row>
    <row r="32" spans="1:3">
      <c r="A32" s="4" t="s">
        <v>855</v>
      </c>
      <c r="B32" s="6" t="n">
        <v>-5686</v>
      </c>
    </row>
    <row r="33" spans="1:3">
      <c r="A33" s="4" t="s">
        <v>64</v>
      </c>
    </row>
    <row r="34" spans="1:3">
      <c r="A34" s="3" t="s">
        <v>848</v>
      </c>
    </row>
    <row r="35" spans="1:3">
      <c r="A35" s="4" t="s">
        <v>80</v>
      </c>
      <c r="B35" s="6" t="n">
        <v>819</v>
      </c>
      <c r="C35" s="6" t="n">
        <v>67</v>
      </c>
    </row>
    <row r="36" spans="1:3">
      <c r="A36" s="3" t="s">
        <v>850</v>
      </c>
    </row>
    <row r="37" spans="1:3">
      <c r="A37" s="4" t="s">
        <v>854</v>
      </c>
      <c r="B37" s="6" t="n">
        <v>-5686</v>
      </c>
      <c r="C37" s="6" t="n">
        <v>-5693</v>
      </c>
    </row>
    <row r="38" spans="1:3">
      <c r="A38" s="4" t="s">
        <v>110</v>
      </c>
    </row>
    <row r="39" spans="1:3">
      <c r="A39" s="3" t="s">
        <v>850</v>
      </c>
    </row>
    <row r="40" spans="1:3">
      <c r="A40" s="4" t="s">
        <v>858</v>
      </c>
      <c r="B40" s="6" t="n">
        <v>12457</v>
      </c>
      <c r="C40" s="6" t="n">
        <v>14304</v>
      </c>
    </row>
    <row r="41" spans="1:3">
      <c r="A41" s="4" t="s">
        <v>860</v>
      </c>
    </row>
    <row r="42" spans="1:3">
      <c r="A42" s="3" t="s">
        <v>848</v>
      </c>
    </row>
    <row r="43" spans="1:3">
      <c r="A43" s="4" t="s">
        <v>70</v>
      </c>
      <c r="B43" s="6" t="n">
        <v>3649</v>
      </c>
      <c r="C43" s="6" t="n">
        <v>4735</v>
      </c>
    </row>
    <row r="44" spans="1:3">
      <c r="A44" s="4" t="s">
        <v>74</v>
      </c>
      <c r="B44" s="6" t="n">
        <v>-440</v>
      </c>
      <c r="C44" s="6" t="n">
        <v>-329</v>
      </c>
    </row>
    <row r="45" spans="1:3">
      <c r="A45" s="4" t="s">
        <v>75</v>
      </c>
      <c r="B45" s="6" t="n">
        <v>3209</v>
      </c>
      <c r="C45" s="6" t="n">
        <v>4406</v>
      </c>
    </row>
    <row r="46" spans="1:3">
      <c r="A46" s="4" t="s">
        <v>849</v>
      </c>
      <c r="B46" s="6" t="n">
        <v>1390</v>
      </c>
      <c r="C46" s="6" t="n">
        <v>2054</v>
      </c>
    </row>
    <row r="47" spans="1:3">
      <c r="A47" s="4" t="s">
        <v>81</v>
      </c>
      <c r="B47" s="6" t="n">
        <v>1390</v>
      </c>
      <c r="C47" s="6" t="n">
        <v>2054</v>
      </c>
    </row>
    <row r="48" spans="1:3">
      <c r="A48" s="4" t="s">
        <v>82</v>
      </c>
      <c r="B48" s="6" t="n">
        <v>4599</v>
      </c>
      <c r="C48" s="6" t="n">
        <v>6460</v>
      </c>
    </row>
    <row r="49" spans="1:3">
      <c r="A49" s="3" t="s">
        <v>850</v>
      </c>
    </row>
    <row r="50" spans="1:3">
      <c r="A50" s="4" t="s">
        <v>71</v>
      </c>
      <c r="C50" s="6" t="n">
        <v>-515</v>
      </c>
    </row>
    <row r="51" spans="1:3">
      <c r="A51" s="4" t="s">
        <v>851</v>
      </c>
      <c r="B51" s="6" t="n">
        <v>-2242</v>
      </c>
      <c r="C51" s="6" t="n">
        <v>-1612</v>
      </c>
    </row>
    <row r="52" spans="1:3">
      <c r="A52" s="4" t="s">
        <v>852</v>
      </c>
      <c r="B52" s="6" t="n">
        <v>-147</v>
      </c>
      <c r="C52" s="6" t="n">
        <v>-258</v>
      </c>
    </row>
    <row r="53" spans="1:3">
      <c r="A53" s="4" t="s">
        <v>89</v>
      </c>
      <c r="B53" s="6" t="n">
        <v>-2389</v>
      </c>
      <c r="C53" s="6" t="n">
        <v>-2385</v>
      </c>
    </row>
    <row r="54" spans="1:3">
      <c r="A54" s="4" t="s">
        <v>853</v>
      </c>
      <c r="B54" s="6" t="n">
        <v>3089</v>
      </c>
      <c r="C54" s="6" t="n">
        <v>1568</v>
      </c>
    </row>
    <row r="55" spans="1:3">
      <c r="A55" s="4" t="s">
        <v>93</v>
      </c>
      <c r="B55" s="6" t="n">
        <v>11442</v>
      </c>
    </row>
    <row r="56" spans="1:3">
      <c r="A56" s="4" t="s">
        <v>855</v>
      </c>
      <c r="C56" s="6" t="n">
        <v>-969</v>
      </c>
    </row>
    <row r="57" spans="1:3">
      <c r="A57" s="4" t="s">
        <v>856</v>
      </c>
      <c r="B57" s="6" t="n">
        <v>20295</v>
      </c>
      <c r="C57" s="6" t="n">
        <v>4665</v>
      </c>
    </row>
    <row r="58" spans="1:3">
      <c r="A58" s="4" t="s">
        <v>857</v>
      </c>
      <c r="B58" s="6" t="n">
        <v>83</v>
      </c>
      <c r="C58" s="6" t="n">
        <v>78</v>
      </c>
    </row>
    <row r="59" spans="1:3">
      <c r="A59" s="4" t="s">
        <v>98</v>
      </c>
      <c r="B59" s="6" t="n">
        <v>20378</v>
      </c>
      <c r="C59" s="6" t="n">
        <v>4743</v>
      </c>
    </row>
    <row r="60" spans="1:3">
      <c r="A60" s="4" t="s">
        <v>859</v>
      </c>
      <c r="B60" s="6" t="n">
        <v>20378</v>
      </c>
      <c r="C60" s="6" t="n">
        <v>4743</v>
      </c>
    </row>
    <row r="61" spans="1:3">
      <c r="A61" s="4" t="s">
        <v>861</v>
      </c>
    </row>
    <row r="62" spans="1:3">
      <c r="A62" s="3" t="s">
        <v>850</v>
      </c>
    </row>
    <row r="63" spans="1:3">
      <c r="A63" s="4" t="s">
        <v>854</v>
      </c>
      <c r="B63" s="6" t="n">
        <v>4620</v>
      </c>
      <c r="C63" s="6" t="n">
        <v>-9</v>
      </c>
    </row>
    <row r="64" spans="1:3">
      <c r="A64" s="4" t="s">
        <v>862</v>
      </c>
    </row>
    <row r="65" spans="1:3">
      <c r="A65" s="3" t="s">
        <v>850</v>
      </c>
    </row>
    <row r="66" spans="1:3">
      <c r="A66" s="4" t="s">
        <v>855</v>
      </c>
      <c r="B66" s="6" t="n">
        <v>-1066</v>
      </c>
    </row>
    <row r="67" spans="1:3">
      <c r="A67" s="4" t="s">
        <v>863</v>
      </c>
    </row>
    <row r="68" spans="1:3">
      <c r="A68" s="3" t="s">
        <v>848</v>
      </c>
    </row>
    <row r="69" spans="1:3">
      <c r="A69" s="4" t="s">
        <v>70</v>
      </c>
      <c r="B69" s="6" t="n">
        <v>27</v>
      </c>
      <c r="C69" s="6" t="n">
        <v>19</v>
      </c>
    </row>
    <row r="70" spans="1:3">
      <c r="A70" s="4" t="s">
        <v>75</v>
      </c>
      <c r="B70" s="6" t="n">
        <v>27</v>
      </c>
      <c r="C70" s="6" t="n">
        <v>19</v>
      </c>
    </row>
    <row r="71" spans="1:3">
      <c r="A71" s="4" t="s">
        <v>849</v>
      </c>
      <c r="B71" s="6" t="n">
        <v>1458</v>
      </c>
      <c r="C71" s="6" t="n">
        <v>1230</v>
      </c>
    </row>
    <row r="72" spans="1:3">
      <c r="A72" s="4" t="s">
        <v>81</v>
      </c>
      <c r="B72" s="6" t="n">
        <v>1458</v>
      </c>
      <c r="C72" s="6" t="n">
        <v>1230</v>
      </c>
    </row>
    <row r="73" spans="1:3">
      <c r="A73" s="4" t="s">
        <v>82</v>
      </c>
      <c r="B73" s="6" t="n">
        <v>1485</v>
      </c>
      <c r="C73" s="6" t="n">
        <v>1249</v>
      </c>
    </row>
    <row r="74" spans="1:3">
      <c r="A74" s="3" t="s">
        <v>850</v>
      </c>
    </row>
    <row r="75" spans="1:3">
      <c r="A75" s="4" t="s">
        <v>71</v>
      </c>
      <c r="C75" s="6" t="n">
        <v>-29</v>
      </c>
    </row>
    <row r="76" spans="1:3">
      <c r="A76" s="4" t="s">
        <v>851</v>
      </c>
      <c r="B76" s="6" t="n">
        <v>-1934</v>
      </c>
      <c r="C76" s="6" t="n">
        <v>-2082</v>
      </c>
    </row>
    <row r="77" spans="1:3">
      <c r="A77" s="4" t="s">
        <v>852</v>
      </c>
      <c r="B77" s="6" t="n">
        <v>118</v>
      </c>
      <c r="C77" s="6" t="n">
        <v>254</v>
      </c>
    </row>
    <row r="78" spans="1:3">
      <c r="A78" s="4" t="s">
        <v>89</v>
      </c>
      <c r="B78" s="6" t="n">
        <v>-1816</v>
      </c>
      <c r="C78" s="6" t="n">
        <v>-1857</v>
      </c>
    </row>
    <row r="79" spans="1:3">
      <c r="A79" s="4" t="s">
        <v>856</v>
      </c>
      <c r="B79" s="6" t="n">
        <v>-490</v>
      </c>
      <c r="C79" s="6" t="n">
        <v>-526</v>
      </c>
    </row>
    <row r="80" spans="1:3">
      <c r="A80" s="4" t="s">
        <v>98</v>
      </c>
      <c r="B80" s="6" t="n">
        <v>-490</v>
      </c>
      <c r="C80" s="6" t="n">
        <v>-526</v>
      </c>
    </row>
    <row r="81" spans="1:3">
      <c r="A81" s="4" t="s">
        <v>859</v>
      </c>
      <c r="B81" s="6" t="n">
        <v>-533</v>
      </c>
      <c r="C81" s="6" t="n">
        <v>-526</v>
      </c>
    </row>
    <row r="82" spans="1:3">
      <c r="A82" s="4" t="s">
        <v>864</v>
      </c>
    </row>
    <row r="83" spans="1:3">
      <c r="A83" s="3" t="s">
        <v>850</v>
      </c>
    </row>
    <row r="84" spans="1:3">
      <c r="A84" s="4" t="s">
        <v>854</v>
      </c>
      <c r="B84" s="6" t="n">
        <v>-159</v>
      </c>
      <c r="C84" s="6" t="n">
        <v>82</v>
      </c>
    </row>
    <row r="85" spans="1:3">
      <c r="A85" s="4" t="s">
        <v>865</v>
      </c>
    </row>
    <row r="86" spans="1:3">
      <c r="A86" s="3" t="s">
        <v>850</v>
      </c>
    </row>
    <row r="87" spans="1:3">
      <c r="A87" s="4" t="s">
        <v>858</v>
      </c>
      <c r="B87" s="6" t="n">
        <v>-43</v>
      </c>
    </row>
    <row r="88" spans="1:3">
      <c r="A88" s="4" t="s">
        <v>866</v>
      </c>
    </row>
    <row r="89" spans="1:3">
      <c r="A89" s="3" t="s">
        <v>848</v>
      </c>
    </row>
    <row r="90" spans="1:3">
      <c r="A90" s="4" t="s">
        <v>70</v>
      </c>
      <c r="B90" s="6" t="n">
        <v>15</v>
      </c>
      <c r="C90" s="6" t="n">
        <v>13</v>
      </c>
    </row>
    <row r="91" spans="1:3">
      <c r="A91" s="4" t="s">
        <v>74</v>
      </c>
      <c r="B91" s="6" t="n">
        <v>-109</v>
      </c>
      <c r="C91" s="6" t="n">
        <v>-145</v>
      </c>
    </row>
    <row r="92" spans="1:3">
      <c r="A92" s="4" t="s">
        <v>75</v>
      </c>
      <c r="B92" s="6" t="n">
        <v>-94</v>
      </c>
      <c r="C92" s="6" t="n">
        <v>-132</v>
      </c>
    </row>
    <row r="93" spans="1:3">
      <c r="A93" s="4" t="s">
        <v>849</v>
      </c>
      <c r="B93" s="6" t="n">
        <v>22</v>
      </c>
      <c r="C93" s="6" t="n">
        <v>488</v>
      </c>
    </row>
    <row r="94" spans="1:3">
      <c r="A94" s="4" t="s">
        <v>81</v>
      </c>
      <c r="B94" s="6" t="n">
        <v>22</v>
      </c>
      <c r="C94" s="6" t="n">
        <v>488</v>
      </c>
    </row>
    <row r="95" spans="1:3">
      <c r="A95" s="4" t="s">
        <v>82</v>
      </c>
      <c r="B95" s="6" t="n">
        <v>-72</v>
      </c>
      <c r="C95" s="6" t="n">
        <v>356</v>
      </c>
    </row>
    <row r="96" spans="1:3">
      <c r="A96" s="3" t="s">
        <v>850</v>
      </c>
    </row>
    <row r="97" spans="1:3">
      <c r="A97" s="4" t="s">
        <v>71</v>
      </c>
      <c r="B97" s="6" t="n">
        <v>-1042</v>
      </c>
      <c r="C97" s="6" t="n">
        <v>-2652</v>
      </c>
    </row>
    <row r="98" spans="1:3">
      <c r="A98" s="4" t="s">
        <v>851</v>
      </c>
      <c r="B98" s="6" t="n">
        <v>-2039</v>
      </c>
      <c r="C98" s="6" t="n">
        <v>-1585</v>
      </c>
    </row>
    <row r="99" spans="1:3">
      <c r="A99" s="4" t="s">
        <v>852</v>
      </c>
      <c r="B99" s="6" t="n">
        <v>-19</v>
      </c>
      <c r="C99" s="6" t="n">
        <v>-103</v>
      </c>
    </row>
    <row r="100" spans="1:3">
      <c r="A100" s="4" t="s">
        <v>89</v>
      </c>
      <c r="B100" s="6" t="n">
        <v>-3100</v>
      </c>
      <c r="C100" s="6" t="n">
        <v>-4340</v>
      </c>
    </row>
    <row r="101" spans="1:3">
      <c r="A101" s="4" t="s">
        <v>853</v>
      </c>
      <c r="B101" s="6" t="n">
        <v>4</v>
      </c>
    </row>
    <row r="102" spans="1:3">
      <c r="A102" s="4" t="s">
        <v>856</v>
      </c>
      <c r="B102" s="6" t="n">
        <v>-3168</v>
      </c>
      <c r="C102" s="6" t="n">
        <v>-3984</v>
      </c>
    </row>
    <row r="103" spans="1:3">
      <c r="A103" s="4" t="s">
        <v>96</v>
      </c>
      <c r="B103" s="6" t="n">
        <v>-72</v>
      </c>
      <c r="C103" s="6" t="n">
        <v>-71</v>
      </c>
    </row>
    <row r="104" spans="1:3">
      <c r="A104" s="4" t="s">
        <v>98</v>
      </c>
      <c r="B104" s="6" t="n">
        <v>-3240</v>
      </c>
      <c r="C104" s="6" t="n">
        <v>-4055</v>
      </c>
    </row>
    <row r="105" spans="1:3">
      <c r="A105" s="4" t="s">
        <v>859</v>
      </c>
      <c r="B105" s="6" t="n">
        <v>-3240</v>
      </c>
      <c r="C105" s="6" t="n">
        <v>-4055</v>
      </c>
    </row>
    <row r="106" spans="1:3">
      <c r="A106" s="4" t="s">
        <v>867</v>
      </c>
    </row>
    <row r="107" spans="1:3">
      <c r="A107" s="3" t="s">
        <v>848</v>
      </c>
    </row>
    <row r="108" spans="1:3">
      <c r="A108" s="4" t="s">
        <v>849</v>
      </c>
      <c r="B108" s="6" t="n">
        <v>-331</v>
      </c>
      <c r="C108" s="6" t="n">
        <v>-331</v>
      </c>
    </row>
    <row r="109" spans="1:3">
      <c r="A109" s="4" t="s">
        <v>81</v>
      </c>
      <c r="B109" s="6" t="n">
        <v>-331</v>
      </c>
      <c r="C109" s="6" t="n">
        <v>-331</v>
      </c>
    </row>
    <row r="110" spans="1:3">
      <c r="A110" s="4" t="s">
        <v>82</v>
      </c>
      <c r="B110" s="6" t="n">
        <v>-331</v>
      </c>
      <c r="C110" s="6" t="n">
        <v>-331</v>
      </c>
    </row>
    <row r="111" spans="1:3">
      <c r="A111" s="3" t="s">
        <v>850</v>
      </c>
    </row>
    <row r="112" spans="1:3">
      <c r="A112" s="4" t="s">
        <v>88</v>
      </c>
      <c r="B112" s="6" t="n">
        <v>331</v>
      </c>
      <c r="C112" s="6" t="n">
        <v>331</v>
      </c>
    </row>
    <row r="113" spans="1:3">
      <c r="A113" s="4" t="s">
        <v>89</v>
      </c>
      <c r="B113" s="6" t="n">
        <v>331</v>
      </c>
      <c r="C113" s="6" t="n">
        <v>331</v>
      </c>
    </row>
    <row r="114" spans="1:3">
      <c r="A114" s="4" t="s">
        <v>64</v>
      </c>
    </row>
    <row r="115" spans="1:3">
      <c r="A115" s="3" t="s">
        <v>848</v>
      </c>
    </row>
    <row r="116" spans="1:3">
      <c r="A116" s="4" t="s">
        <v>80</v>
      </c>
      <c r="B116" s="6" t="n">
        <v>819</v>
      </c>
      <c r="C116" s="6" t="n">
        <v>67</v>
      </c>
    </row>
    <row r="117" spans="1:3">
      <c r="A117" s="4" t="s">
        <v>81</v>
      </c>
      <c r="B117" s="6" t="n">
        <v>819</v>
      </c>
      <c r="C117" s="6" t="n">
        <v>67</v>
      </c>
    </row>
    <row r="118" spans="1:3">
      <c r="A118" s="4" t="s">
        <v>82</v>
      </c>
      <c r="B118" s="6" t="n">
        <v>819</v>
      </c>
      <c r="C118" s="6" t="n">
        <v>67</v>
      </c>
    </row>
    <row r="119" spans="1:3">
      <c r="A119" s="3" t="s">
        <v>850</v>
      </c>
    </row>
    <row r="120" spans="1:3">
      <c r="A120" s="4" t="s">
        <v>88</v>
      </c>
      <c r="B120" s="6" t="n">
        <v>-8699</v>
      </c>
      <c r="C120" s="6" t="n">
        <v>-9647</v>
      </c>
    </row>
    <row r="121" spans="1:3">
      <c r="A121" s="4" t="s">
        <v>89</v>
      </c>
      <c r="B121" s="6" t="n">
        <v>-8699</v>
      </c>
      <c r="C121" s="6" t="n">
        <v>-9647</v>
      </c>
    </row>
    <row r="122" spans="1:3">
      <c r="A122" s="4" t="s">
        <v>855</v>
      </c>
      <c r="C122" s="6" t="n">
        <v>-4724</v>
      </c>
    </row>
    <row r="123" spans="1:3">
      <c r="A123" s="4" t="s">
        <v>856</v>
      </c>
      <c r="B123" s="6" t="n">
        <v>-12500</v>
      </c>
      <c r="C123" s="6" t="n">
        <v>-14304</v>
      </c>
    </row>
    <row r="124" spans="1:3">
      <c r="A124" s="4" t="s">
        <v>98</v>
      </c>
      <c r="B124" s="6" t="n">
        <v>-12500</v>
      </c>
      <c r="C124" s="6" t="n">
        <v>-14304</v>
      </c>
    </row>
    <row r="125" spans="1:3">
      <c r="A125" s="4" t="s">
        <v>841</v>
      </c>
    </row>
    <row r="126" spans="1:3">
      <c r="A126" s="3" t="s">
        <v>850</v>
      </c>
    </row>
    <row r="127" spans="1:3">
      <c r="A127" s="4" t="s">
        <v>854</v>
      </c>
      <c r="B127" s="6" t="n">
        <v>-1129</v>
      </c>
      <c r="C127" s="6" t="n">
        <v>-969</v>
      </c>
    </row>
    <row r="128" spans="1:3">
      <c r="A128" s="4" t="s">
        <v>855</v>
      </c>
      <c r="B128" s="6" t="n">
        <v>-4620</v>
      </c>
    </row>
    <row r="129" spans="1:3">
      <c r="A129" s="4" t="s">
        <v>868</v>
      </c>
    </row>
    <row r="130" spans="1:3">
      <c r="A130" s="3" t="s">
        <v>850</v>
      </c>
    </row>
    <row r="131" spans="1:3">
      <c r="A131" s="4" t="s">
        <v>858</v>
      </c>
      <c r="B131" s="7" t="n">
        <v>12500</v>
      </c>
      <c r="C131" s="7" t="n">
        <v>1430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9</v>
      </c>
      <c r="B1" s="2" t="s">
        <v>2</v>
      </c>
      <c r="C1" s="2" t="s">
        <v>30</v>
      </c>
    </row>
    <row r="2" spans="1:3">
      <c r="A2" s="3" t="s">
        <v>870</v>
      </c>
    </row>
    <row r="3" spans="1:3">
      <c r="A3" s="4" t="s">
        <v>31</v>
      </c>
      <c r="B3" s="7" t="n">
        <v>579035</v>
      </c>
      <c r="C3" s="7" t="n">
        <v>599071</v>
      </c>
    </row>
    <row r="4" spans="1:3">
      <c r="A4" s="4" t="s">
        <v>871</v>
      </c>
    </row>
    <row r="5" spans="1:3">
      <c r="A5" s="3" t="s">
        <v>870</v>
      </c>
    </row>
    <row r="6" spans="1:3">
      <c r="A6" s="4" t="s">
        <v>31</v>
      </c>
      <c r="B6" s="6" t="n">
        <v>579035</v>
      </c>
      <c r="C6" s="6" t="n">
        <v>599071</v>
      </c>
    </row>
    <row r="7" spans="1:3">
      <c r="A7" s="4" t="s">
        <v>860</v>
      </c>
    </row>
    <row r="8" spans="1:3">
      <c r="A8" s="3" t="s">
        <v>870</v>
      </c>
    </row>
    <row r="9" spans="1:3">
      <c r="A9" s="4" t="s">
        <v>31</v>
      </c>
      <c r="B9" s="6" t="n">
        <v>535426</v>
      </c>
      <c r="C9" s="6" t="n">
        <v>571213</v>
      </c>
    </row>
    <row r="10" spans="1:3">
      <c r="A10" s="4" t="s">
        <v>872</v>
      </c>
    </row>
    <row r="11" spans="1:3">
      <c r="A11" s="3" t="s">
        <v>870</v>
      </c>
    </row>
    <row r="12" spans="1:3">
      <c r="A12" s="4" t="s">
        <v>31</v>
      </c>
      <c r="B12" s="6" t="n">
        <v>208284</v>
      </c>
      <c r="C12" s="6" t="n">
        <v>219612000</v>
      </c>
    </row>
    <row r="13" spans="1:3">
      <c r="A13" s="4" t="s">
        <v>866</v>
      </c>
    </row>
    <row r="14" spans="1:3">
      <c r="A14" s="3" t="s">
        <v>870</v>
      </c>
    </row>
    <row r="15" spans="1:3">
      <c r="A15" s="4" t="s">
        <v>31</v>
      </c>
      <c r="B15" s="6" t="n">
        <v>37525</v>
      </c>
      <c r="C15" s="6" t="n">
        <v>21619</v>
      </c>
    </row>
    <row r="16" spans="1:3">
      <c r="A16" s="4" t="s">
        <v>863</v>
      </c>
    </row>
    <row r="17" spans="1:3">
      <c r="A17" s="3" t="s">
        <v>870</v>
      </c>
    </row>
    <row r="18" spans="1:3">
      <c r="A18" s="4" t="s">
        <v>31</v>
      </c>
      <c r="B18" s="7" t="n">
        <v>6084</v>
      </c>
      <c r="C18" s="7" t="n">
        <v>62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SUMMARY OF SIGNIFICANT ACCOUNTI</vt:lpstr>
      <vt:lpstr>BONDS AVAILABLE-FOR-SALE</vt:lpstr>
      <vt:lpstr>INVESTMENTS IN PARTNERSHIPS</vt:lpstr>
      <vt:lpstr>OTHER ASSETS</vt:lpstr>
      <vt:lpstr>DEBT</vt:lpstr>
      <vt:lpstr>DERIVATIVE INSTRUMENTS</vt:lpstr>
      <vt:lpstr>FINANCIAL INSTRUMENTS</vt:lpstr>
      <vt:lpstr>FAIR VALUE MEASUREMENTS</vt:lpstr>
      <vt:lpstr>GUARANTEES AND COLLATERAL</vt:lpstr>
      <vt:lpstr>COMMITMENTS AND CONTINGENCIES</vt:lpstr>
      <vt:lpstr>EQUITY</vt:lpstr>
      <vt:lpstr>STOCK-BASED COMPENSATION</vt:lpstr>
      <vt:lpstr>DISCONTINUED OPERATIONS</vt:lpstr>
      <vt:lpstr>CONSOLIDATED FUNDS AND VENTURES</vt:lpstr>
      <vt:lpstr>SEGMENT INFORMATION</vt:lpstr>
      <vt:lpstr>SUMMARY OF SIGNIFICANT ACCOUN23</vt:lpstr>
      <vt:lpstr>SUMMARY OF SIGNIFICANT ACCOUN24</vt:lpstr>
      <vt:lpstr>BONDS AVAILABLE-FOR-SALE (Table</vt:lpstr>
      <vt:lpstr>INVESTMENTS IN PARTNERSHIPS (Ta</vt:lpstr>
      <vt:lpstr>OTHER ASSETS (Tables)</vt:lpstr>
      <vt:lpstr>DEBT (Tables)</vt:lpstr>
      <vt:lpstr>DERIVATIVE INSTRUMENTS (Tables)</vt:lpstr>
      <vt:lpstr>FINANCIAL INSTRUMENTS (Tables)</vt:lpstr>
      <vt:lpstr>FAIR VALUE MEASUREMENTS (Tables</vt:lpstr>
      <vt:lpstr>GUARANTEES AND COLLATERAL (Tabl</vt:lpstr>
      <vt:lpstr>COMMITMENTS AND CONTINGENCIES (</vt:lpstr>
      <vt:lpstr>EQUITY (Tables)</vt:lpstr>
      <vt:lpstr>STOCK-BASED COMPENSATION (Table</vt:lpstr>
      <vt:lpstr>DISCONTINUED OPERATIONS (Tables</vt:lpstr>
      <vt:lpstr>CONSOLIDATED FUNDS AND VENTUR37</vt:lpstr>
      <vt:lpstr>SEGMENT INFORMATION (Tables)</vt:lpstr>
      <vt:lpstr>SUMMARY OF SIGNIFICANT ACCOUN39</vt:lpstr>
      <vt:lpstr>SUMMARY OF SIGNIFICANT ACCOUN40</vt:lpstr>
      <vt:lpstr>SUMMARY OF SIGNIFICANT ACCOUN41</vt:lpstr>
      <vt:lpstr>SUMMARY OF SIGNIFICANT ACCOUN42</vt:lpstr>
      <vt:lpstr>BONDS AVAILABLE-FOR-SALE (Narra</vt:lpstr>
      <vt:lpstr>BONDS AVAILABLE-FOR-SALE (Bonds</vt:lpstr>
      <vt:lpstr>BONDS AVAILABLE-FOR-SALE (Bon45</vt:lpstr>
      <vt:lpstr>BONDS AVAILABLE-FOR-SALE (Bond </vt:lpstr>
      <vt:lpstr>BONDS AVAILABLE-FOR-SALE (Reali</vt:lpstr>
      <vt:lpstr>INVESTMENTS IN PARTNERSHIPS (Na</vt:lpstr>
      <vt:lpstr>INVESTMENTS IN PARTNERSHIPS (Sc</vt:lpstr>
      <vt:lpstr>INVESTMENTS IN PARTNERSHIPS (50</vt:lpstr>
      <vt:lpstr>INVESTMENTS IN PARTNERSHIPS (51</vt:lpstr>
      <vt:lpstr>OTHER ASSETS (Narrative, Loans </vt:lpstr>
      <vt:lpstr>OTHER ASSETS (Narrative, Remain</vt:lpstr>
      <vt:lpstr>OTHER ASSETS (Summary of Other </vt:lpstr>
      <vt:lpstr>OTHER ASSETS (Loans Held for In</vt:lpstr>
      <vt:lpstr>OTHER ASSETS (Summary of Invest</vt:lpstr>
      <vt:lpstr>DEBT (Narrative) (Details)</vt:lpstr>
      <vt:lpstr>DEBT (Outstanding Debt Balances</vt:lpstr>
      <vt:lpstr>DEBT (Principal Commitments) (D</vt:lpstr>
      <vt:lpstr>DEBT (Subordinate Debt) (Detail</vt:lpstr>
      <vt:lpstr>DERIVATIVE INSTRUMENTS (Narrati</vt:lpstr>
      <vt:lpstr>DERIVATIVE INSTRUMENTS (Schedul</vt:lpstr>
      <vt:lpstr>DERIVATIVE INSTRUMENTS (Sched63</vt:lpstr>
      <vt:lpstr>DERIVATIVE INSTRUMENTS (Summary</vt:lpstr>
      <vt:lpstr>FINANCIAL INSTRUMENTS (Narrativ</vt:lpstr>
      <vt:lpstr>FINANCIAL INSTRUMENTS (Fair Val</vt:lpstr>
      <vt:lpstr>FAIR VALUE MEASUREMENTS (Narrat</vt:lpstr>
      <vt:lpstr>FAIR VALUE MEASUREMENTS (Valuat</vt:lpstr>
      <vt:lpstr>FAIR VALUE MEASUREMENTS (Activi</vt:lpstr>
      <vt:lpstr>FAIR VALUE MEASUREMENTS (Amount</vt:lpstr>
      <vt:lpstr>GUARANTEES AND COLLATERAL (Narr</vt:lpstr>
      <vt:lpstr>GUARANTEES AND COLLATERAL (Summ</vt:lpstr>
      <vt:lpstr>GUARANTEES AND COLLATERAL (Coll</vt:lpstr>
      <vt:lpstr>COMMITMENTS AND CONTINGENCIES74</vt:lpstr>
      <vt:lpstr>COMMITMENTS AND CONTINGENCIES75</vt:lpstr>
      <vt:lpstr>EQUITY (Narrative) (Details)</vt:lpstr>
      <vt:lpstr>EQUITY (Summary of Net Income t</vt:lpstr>
      <vt:lpstr>EQUITY (Noncontrolling Interest</vt:lpstr>
      <vt:lpstr>EQUITY (Schedule of Accumulated</vt:lpstr>
      <vt:lpstr>STOCK-BASED COMPENSATION (Narra</vt:lpstr>
      <vt:lpstr>STOCK-BASED COMPENSATION (Summa</vt:lpstr>
      <vt:lpstr>STOCK-BASED COMPENSATION (Sum82</vt:lpstr>
      <vt:lpstr>STOCK-BASED COMPENSATION (Sched</vt:lpstr>
      <vt:lpstr>STOCK-BASED COMPENSATION (Sum84</vt:lpstr>
      <vt:lpstr>DISCONTINUED OPERATIONS (Schedu</vt:lpstr>
      <vt:lpstr>CONSOLIDATED FUNDS AND VENTUR86</vt:lpstr>
      <vt:lpstr>CONSOLIDATED FUNDS AND VENTUR87</vt:lpstr>
      <vt:lpstr>CONSOLIDATED FUNDS AND VENTUR88</vt:lpstr>
      <vt:lpstr>CONSOLIDATED FUNDS AND VENTUR89</vt:lpstr>
      <vt:lpstr>CONSOLIDATED FUNDS AND VENTUR90</vt:lpstr>
      <vt:lpstr>CONSOLIDATED FUNDS AND VENTUR91</vt:lpstr>
      <vt:lpstr>CONSOLIDATED FUNDS AND VENTUR92</vt:lpstr>
      <vt:lpstr>CONSOLIDATED FUNDS AND VENTUR93</vt:lpstr>
      <vt:lpstr>SEGMENT INFORMATION (Narrative)</vt:lpstr>
      <vt:lpstr>SEGMENT INFORMATION (Schedule o</vt:lpstr>
      <vt:lpstr>SEGMENT INFORMATION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8:55Z</dcterms:created>
  <dcterms:modified xmlns:dcterms="http://purl.org/dc/terms/" xmlns:xsi="http://www.w3.org/2001/XMLSchema-instance" xsi:type="dcterms:W3CDTF">2016-05-10T16:18:55Z</dcterms:modified>
  <dc:title xmlns:dc="http://purl.org/dc/elements/1.1/">Untitled</dc:title>
  <dc:description xmlns:dc="http://purl.org/dc/elements/1.1/"/>
  <dc:subject xmlns:dc="http://purl.org/dc/elements/1.1/"/>
  <cp:keywords/>
  <cp:category/>
</cp:coreProperties>
</file>